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Business Acquisitions"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Retirement Plans" sheetId="14" state="visible" r:id="rId14"/>
    <sheet xmlns:r="http://schemas.openxmlformats.org/officeDocument/2006/relationships" name="Goodwill and Other Intangible A" sheetId="15" state="visible" r:id="rId15"/>
    <sheet xmlns:r="http://schemas.openxmlformats.org/officeDocument/2006/relationships" name="Costs Associated with Exit and " sheetId="16" state="visible" r:id="rId16"/>
    <sheet xmlns:r="http://schemas.openxmlformats.org/officeDocument/2006/relationships" name="Accrued Expenses and Other Liab" sheetId="17" state="visible" r:id="rId17"/>
    <sheet xmlns:r="http://schemas.openxmlformats.org/officeDocument/2006/relationships" name="Contingencies"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Derivative Financial Instrument" sheetId="21" state="visible" r:id="rId21"/>
    <sheet xmlns:r="http://schemas.openxmlformats.org/officeDocument/2006/relationships" name="Accumulated Other Comprehensive" sheetId="22" state="visible" r:id="rId22"/>
    <sheet xmlns:r="http://schemas.openxmlformats.org/officeDocument/2006/relationships" name="Shareholders' Equity" sheetId="23" state="visible" r:id="rId23"/>
    <sheet xmlns:r="http://schemas.openxmlformats.org/officeDocument/2006/relationships" name="Stock-Based Compensation" sheetId="24" state="visible" r:id="rId24"/>
    <sheet xmlns:r="http://schemas.openxmlformats.org/officeDocument/2006/relationships" name="Fair Value Measurements" sheetId="25" state="visible" r:id="rId25"/>
    <sheet xmlns:r="http://schemas.openxmlformats.org/officeDocument/2006/relationships" name="Income Taxes" sheetId="26" state="visible" r:id="rId26"/>
    <sheet xmlns:r="http://schemas.openxmlformats.org/officeDocument/2006/relationships" name="Geographic Data" sheetId="27" state="visible" r:id="rId27"/>
    <sheet xmlns:r="http://schemas.openxmlformats.org/officeDocument/2006/relationships" name="Quarterly Financial Data"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Business Acquisitions (Tables)" sheetId="33" state="visible" r:id="rId33"/>
    <sheet xmlns:r="http://schemas.openxmlformats.org/officeDocument/2006/relationships" name="Accounts Receivable, Net (Table" sheetId="34" state="visible" r:id="rId34"/>
    <sheet xmlns:r="http://schemas.openxmlformats.org/officeDocument/2006/relationships" name="Inventories, Net (Tables)" sheetId="35" state="visible" r:id="rId35"/>
    <sheet xmlns:r="http://schemas.openxmlformats.org/officeDocument/2006/relationships" name="Property, Plant and Equipment_2" sheetId="36" state="visible" r:id="rId36"/>
    <sheet xmlns:r="http://schemas.openxmlformats.org/officeDocument/2006/relationships" name="Retirement Plans (Tables)" sheetId="37" state="visible" r:id="rId37"/>
    <sheet xmlns:r="http://schemas.openxmlformats.org/officeDocument/2006/relationships" name="Goodwill and Other Intangible_2" sheetId="38" state="visible" r:id="rId38"/>
    <sheet xmlns:r="http://schemas.openxmlformats.org/officeDocument/2006/relationships" name="Costs Associated with Exit an_2" sheetId="39" state="visible" r:id="rId39"/>
    <sheet xmlns:r="http://schemas.openxmlformats.org/officeDocument/2006/relationships" name="Accrued Expenses and Other Li_2" sheetId="40" state="visible" r:id="rId40"/>
    <sheet xmlns:r="http://schemas.openxmlformats.org/officeDocument/2006/relationships" name="Contingencies (Tables)" sheetId="41" state="visible" r:id="rId41"/>
    <sheet xmlns:r="http://schemas.openxmlformats.org/officeDocument/2006/relationships" name="Leases (Tables)" sheetId="42" state="visible" r:id="rId42"/>
    <sheet xmlns:r="http://schemas.openxmlformats.org/officeDocument/2006/relationships" name="Debt (Tables)" sheetId="43" state="visible" r:id="rId43"/>
    <sheet xmlns:r="http://schemas.openxmlformats.org/officeDocument/2006/relationships" name="Derivative Financial Instrume_2" sheetId="44" state="visible" r:id="rId44"/>
    <sheet xmlns:r="http://schemas.openxmlformats.org/officeDocument/2006/relationships" name="Accumulated Other Comprehensi_2" sheetId="45" state="visible" r:id="rId45"/>
    <sheet xmlns:r="http://schemas.openxmlformats.org/officeDocument/2006/relationships" name="Shareholders' Equity (Tables)" sheetId="46" state="visible" r:id="rId46"/>
    <sheet xmlns:r="http://schemas.openxmlformats.org/officeDocument/2006/relationships" name="Stock-Based Compensation (Table" sheetId="47" state="visible" r:id="rId47"/>
    <sheet xmlns:r="http://schemas.openxmlformats.org/officeDocument/2006/relationships" name="Fair Value Measurements (Tables" sheetId="48" state="visible" r:id="rId48"/>
    <sheet xmlns:r="http://schemas.openxmlformats.org/officeDocument/2006/relationships" name="Income Taxes (Tables)" sheetId="49" state="visible" r:id="rId49"/>
    <sheet xmlns:r="http://schemas.openxmlformats.org/officeDocument/2006/relationships" name="Geographic Data (Tables)" sheetId="50" state="visible" r:id="rId50"/>
    <sheet xmlns:r="http://schemas.openxmlformats.org/officeDocument/2006/relationships" name="Quarterly Financial Data (Table"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Revenue Recognition - Summary o" sheetId="57" state="visible" r:id="rId57"/>
    <sheet xmlns:r="http://schemas.openxmlformats.org/officeDocument/2006/relationships" name="Business Acquisitions - Additio" sheetId="58" state="visible" r:id="rId58"/>
    <sheet xmlns:r="http://schemas.openxmlformats.org/officeDocument/2006/relationships" name="Business Acquisitions - Summary" sheetId="59" state="visible" r:id="rId59"/>
    <sheet xmlns:r="http://schemas.openxmlformats.org/officeDocument/2006/relationships" name="Business Acquisitions - Summa_2" sheetId="60" state="visible" r:id="rId60"/>
    <sheet xmlns:r="http://schemas.openxmlformats.org/officeDocument/2006/relationships" name="Business Acquisitions - Summa_3" sheetId="61" state="visible" r:id="rId61"/>
    <sheet xmlns:r="http://schemas.openxmlformats.org/officeDocument/2006/relationships" name="Business Acquisitions - Summa_4" sheetId="62" state="visible" r:id="rId62"/>
    <sheet xmlns:r="http://schemas.openxmlformats.org/officeDocument/2006/relationships" name="Accounts Receivable, Net - Comp" sheetId="63" state="visible" r:id="rId63"/>
    <sheet xmlns:r="http://schemas.openxmlformats.org/officeDocument/2006/relationships" name="Inventories - Summary of Invent" sheetId="64" state="visible" r:id="rId64"/>
    <sheet xmlns:r="http://schemas.openxmlformats.org/officeDocument/2006/relationships" name="Property, Plant and Equipment_3" sheetId="65" state="visible" r:id="rId65"/>
    <sheet xmlns:r="http://schemas.openxmlformats.org/officeDocument/2006/relationships" name="Property, Plant and Equipment_4" sheetId="66" state="visible" r:id="rId66"/>
    <sheet xmlns:r="http://schemas.openxmlformats.org/officeDocument/2006/relationships" name="Retirement Plans - Additional I" sheetId="67" state="visible" r:id="rId67"/>
    <sheet xmlns:r="http://schemas.openxmlformats.org/officeDocument/2006/relationships" name="Retirement Plans - Summary of R" sheetId="68" state="visible" r:id="rId68"/>
    <sheet xmlns:r="http://schemas.openxmlformats.org/officeDocument/2006/relationships" name="Retirement Plans - Components o" sheetId="69" state="visible" r:id="rId69"/>
    <sheet xmlns:r="http://schemas.openxmlformats.org/officeDocument/2006/relationships" name="Retirement Plans - Summary of A" sheetId="70" state="visible" r:id="rId70"/>
    <sheet xmlns:r="http://schemas.openxmlformats.org/officeDocument/2006/relationships" name="Retirement Plans - Summary of P" sheetId="71" state="visible" r:id="rId71"/>
    <sheet xmlns:r="http://schemas.openxmlformats.org/officeDocument/2006/relationships" name="Retirement Plans - Summary of N" sheetId="72" state="visible" r:id="rId72"/>
    <sheet xmlns:r="http://schemas.openxmlformats.org/officeDocument/2006/relationships" name="Retirement Plans - Summary of_2" sheetId="73" state="visible" r:id="rId73"/>
    <sheet xmlns:r="http://schemas.openxmlformats.org/officeDocument/2006/relationships" name="Retirement Plans - Summary of F" sheetId="74" state="visible" r:id="rId74"/>
    <sheet xmlns:r="http://schemas.openxmlformats.org/officeDocument/2006/relationships" name="Retirement Plans - Summary of C" sheetId="75" state="visible" r:id="rId75"/>
    <sheet xmlns:r="http://schemas.openxmlformats.org/officeDocument/2006/relationships" name="Retirement Plans - Summary of_3" sheetId="76" state="visible" r:id="rId76"/>
    <sheet xmlns:r="http://schemas.openxmlformats.org/officeDocument/2006/relationships" name="Retirement Plans - Summary of_4" sheetId="77" state="visible" r:id="rId77"/>
    <sheet xmlns:r="http://schemas.openxmlformats.org/officeDocument/2006/relationships" name="Retirement Plans - Summary of E" sheetId="78" state="visible" r:id="rId78"/>
    <sheet xmlns:r="http://schemas.openxmlformats.org/officeDocument/2006/relationships" name="Retirement Plans - Summary of D"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Goodwill and Other Intangible_6" sheetId="83" state="visible" r:id="rId83"/>
    <sheet xmlns:r="http://schemas.openxmlformats.org/officeDocument/2006/relationships" name="Costs Associated with Exit an_3" sheetId="84" state="visible" r:id="rId84"/>
    <sheet xmlns:r="http://schemas.openxmlformats.org/officeDocument/2006/relationships" name="Costs Associated with Exit an_4" sheetId="85" state="visible" r:id="rId85"/>
    <sheet xmlns:r="http://schemas.openxmlformats.org/officeDocument/2006/relationships" name="Costs Associated with Exit an_5" sheetId="86" state="visible" r:id="rId86"/>
    <sheet xmlns:r="http://schemas.openxmlformats.org/officeDocument/2006/relationships" name="Accrued Expenses and Other Li_3" sheetId="87" state="visible" r:id="rId87"/>
    <sheet xmlns:r="http://schemas.openxmlformats.org/officeDocument/2006/relationships" name="Contingencies - Additional Info" sheetId="88" state="visible" r:id="rId88"/>
    <sheet xmlns:r="http://schemas.openxmlformats.org/officeDocument/2006/relationships" name="Contingencies - Roll-forward of" sheetId="89" state="visible" r:id="rId89"/>
    <sheet xmlns:r="http://schemas.openxmlformats.org/officeDocument/2006/relationships" name="Leases - Summary of Lease Expen" sheetId="90" state="visible" r:id="rId90"/>
    <sheet xmlns:r="http://schemas.openxmlformats.org/officeDocument/2006/relationships" name="Leases - Additional Information" sheetId="91" state="visible" r:id="rId91"/>
    <sheet xmlns:r="http://schemas.openxmlformats.org/officeDocument/2006/relationships" name="Leases - Summary of Supplementa" sheetId="92" state="visible" r:id="rId92"/>
    <sheet xmlns:r="http://schemas.openxmlformats.org/officeDocument/2006/relationships" name="Leases - Summary of Balance She" sheetId="93" state="visible" r:id="rId93"/>
    <sheet xmlns:r="http://schemas.openxmlformats.org/officeDocument/2006/relationships" name="Leases - Schedule of Future Min" sheetId="94" state="visible" r:id="rId94"/>
    <sheet xmlns:r="http://schemas.openxmlformats.org/officeDocument/2006/relationships" name="Leases - Schedule of Future M_2" sheetId="95" state="visible" r:id="rId95"/>
    <sheet xmlns:r="http://schemas.openxmlformats.org/officeDocument/2006/relationships" name="Debt - Summary of Long-Term Deb" sheetId="96" state="visible" r:id="rId96"/>
    <sheet xmlns:r="http://schemas.openxmlformats.org/officeDocument/2006/relationships" name="Debt - Additional Information (" sheetId="97" state="visible" r:id="rId97"/>
    <sheet xmlns:r="http://schemas.openxmlformats.org/officeDocument/2006/relationships" name="Derivative Financial Instrume_3" sheetId="98" state="visible" r:id="rId98"/>
    <sheet xmlns:r="http://schemas.openxmlformats.org/officeDocument/2006/relationships" name="Derivative Financial Instrume_4" sheetId="99" state="visible" r:id="rId99"/>
    <sheet xmlns:r="http://schemas.openxmlformats.org/officeDocument/2006/relationships" name="Derivative Financial Instrume_5" sheetId="100" state="visible" r:id="rId100"/>
    <sheet xmlns:r="http://schemas.openxmlformats.org/officeDocument/2006/relationships" name="Accumulated Other Comprehensi_3" sheetId="101" state="visible" r:id="rId101"/>
    <sheet xmlns:r="http://schemas.openxmlformats.org/officeDocument/2006/relationships" name="Shareholders' Equity - Summary " sheetId="102" state="visible" r:id="rId102"/>
    <sheet xmlns:r="http://schemas.openxmlformats.org/officeDocument/2006/relationships" name="Shareholders' Equity - Addition" sheetId="103" state="visible" r:id="rId103"/>
    <sheet xmlns:r="http://schemas.openxmlformats.org/officeDocument/2006/relationships" name="Shareholders' Equity - Summar_2" sheetId="104" state="visible" r:id="rId104"/>
    <sheet xmlns:r="http://schemas.openxmlformats.org/officeDocument/2006/relationships" name="Stock-Based Compensation - Addi" sheetId="105" state="visible" r:id="rId105"/>
    <sheet xmlns:r="http://schemas.openxmlformats.org/officeDocument/2006/relationships" name="Stock-Based Compensation - Summ" sheetId="106" state="visible" r:id="rId106"/>
    <sheet xmlns:r="http://schemas.openxmlformats.org/officeDocument/2006/relationships" name="Stock-Based Compensation - Su_2" sheetId="107" state="visible" r:id="rId107"/>
    <sheet xmlns:r="http://schemas.openxmlformats.org/officeDocument/2006/relationships" name="Stock-Based Compensation - Su_3" sheetId="108" state="visible" r:id="rId108"/>
    <sheet xmlns:r="http://schemas.openxmlformats.org/officeDocument/2006/relationships" name="Stock-Based Compensation - Su_4" sheetId="109" state="visible" r:id="rId109"/>
    <sheet xmlns:r="http://schemas.openxmlformats.org/officeDocument/2006/relationships" name="Stock-Based Compensation - Su_5" sheetId="110" state="visible" r:id="rId110"/>
    <sheet xmlns:r="http://schemas.openxmlformats.org/officeDocument/2006/relationships" name="Stock-Based Compensation - Sche" sheetId="111" state="visible" r:id="rId111"/>
    <sheet xmlns:r="http://schemas.openxmlformats.org/officeDocument/2006/relationships" name="Stock-Based Compensation - Sc_2" sheetId="112" state="visible" r:id="rId112"/>
    <sheet xmlns:r="http://schemas.openxmlformats.org/officeDocument/2006/relationships" name="Fair Value Measurements - Summa" sheetId="113" state="visible" r:id="rId113"/>
    <sheet xmlns:r="http://schemas.openxmlformats.org/officeDocument/2006/relationships" name="Income Taxes - Earnings Before " sheetId="114" state="visible" r:id="rId114"/>
    <sheet xmlns:r="http://schemas.openxmlformats.org/officeDocument/2006/relationships" name="Income Taxes - Significant Comp" sheetId="115" state="visible" r:id="rId115"/>
    <sheet xmlns:r="http://schemas.openxmlformats.org/officeDocument/2006/relationships" name="Income Taxes - Significant Co_2" sheetId="116" state="visible" r:id="rId116"/>
    <sheet xmlns:r="http://schemas.openxmlformats.org/officeDocument/2006/relationships" name="Income Taxes - Current and Long" sheetId="117" state="visible" r:id="rId117"/>
    <sheet xmlns:r="http://schemas.openxmlformats.org/officeDocument/2006/relationships" name="Income Taxes - Additional Infor" sheetId="118" state="visible" r:id="rId118"/>
    <sheet xmlns:r="http://schemas.openxmlformats.org/officeDocument/2006/relationships" name="Income Taxes - Reconciliation o" sheetId="119" state="visible" r:id="rId119"/>
    <sheet xmlns:r="http://schemas.openxmlformats.org/officeDocument/2006/relationships" name="Income Taxes - Reconciliation_2" sheetId="120" state="visible" r:id="rId120"/>
    <sheet xmlns:r="http://schemas.openxmlformats.org/officeDocument/2006/relationships" name="Geographic Data - Schedule of F" sheetId="121" state="visible" r:id="rId121"/>
    <sheet xmlns:r="http://schemas.openxmlformats.org/officeDocument/2006/relationships" name="Geographic Data - Sales Attribu" sheetId="122" state="visible" r:id="rId122"/>
    <sheet xmlns:r="http://schemas.openxmlformats.org/officeDocument/2006/relationships" name="Quarterly Financial Data - Quar" sheetId="123" state="visible" r:id="rId123"/>
    <sheet xmlns:r="http://schemas.openxmlformats.org/officeDocument/2006/relationships" name="Schedule II - Valuation and Q_2" sheetId="124" state="visible" r:id="rId1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4639</t>
        </is>
      </c>
    </row>
    <row r="9">
      <c r="A9" s="4" t="inlineStr">
        <is>
          <t>Entity Registrant Name</t>
        </is>
      </c>
      <c r="B9" s="4" t="inlineStr">
        <is>
          <t>CTS CORPORATION</t>
        </is>
      </c>
    </row>
    <row r="10">
      <c r="A10" s="4" t="inlineStr">
        <is>
          <t>Entity Incorporation, State or Country Code</t>
        </is>
      </c>
      <c r="B10" s="4" t="inlineStr">
        <is>
          <t>IN</t>
        </is>
      </c>
    </row>
    <row r="11">
      <c r="A11" s="4" t="inlineStr">
        <is>
          <t>Entity Tax Identification Number</t>
        </is>
      </c>
      <c r="B11" s="4" t="inlineStr">
        <is>
          <t>35-0225010</t>
        </is>
      </c>
    </row>
    <row r="12">
      <c r="A12" s="4" t="inlineStr">
        <is>
          <t>Entity Address, Address Line One</t>
        </is>
      </c>
      <c r="B12" s="4" t="inlineStr">
        <is>
          <t>4925 Indiana Avenue</t>
        </is>
      </c>
    </row>
    <row r="13">
      <c r="A13" s="4" t="inlineStr">
        <is>
          <t>Entity Address, City or Town</t>
        </is>
      </c>
      <c r="B13" s="4" t="inlineStr">
        <is>
          <t>Lisle</t>
        </is>
      </c>
    </row>
    <row r="14">
      <c r="A14" s="4" t="inlineStr">
        <is>
          <t>Entity Address, State or Province</t>
        </is>
      </c>
      <c r="B14" s="4" t="inlineStr">
        <is>
          <t>IL</t>
        </is>
      </c>
    </row>
    <row r="15">
      <c r="A15" s="4" t="inlineStr">
        <is>
          <t>Entity Address, Postal Zip Code</t>
        </is>
      </c>
      <c r="B15" s="4" t="inlineStr">
        <is>
          <t>60532</t>
        </is>
      </c>
    </row>
    <row r="16">
      <c r="A16" s="4" t="inlineStr">
        <is>
          <t>City Area Code</t>
        </is>
      </c>
      <c r="B16" s="4" t="inlineStr">
        <is>
          <t>630</t>
        </is>
      </c>
    </row>
    <row r="17">
      <c r="A17" s="4" t="inlineStr">
        <is>
          <t>Local Phone Number</t>
        </is>
      </c>
      <c r="B17" s="4" t="inlineStr">
        <is>
          <t>577-8800</t>
        </is>
      </c>
    </row>
    <row r="18">
      <c r="A18" s="4" t="inlineStr">
        <is>
          <t>Title of Each Class</t>
        </is>
      </c>
      <c r="B18" s="4" t="inlineStr">
        <is>
          <t>Common stock, without par value</t>
        </is>
      </c>
    </row>
    <row r="19">
      <c r="A19" s="4" t="inlineStr">
        <is>
          <t>Trading Symbol</t>
        </is>
      </c>
      <c r="B19" s="4" t="inlineStr">
        <is>
          <t>CTS</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637000000</v>
      </c>
    </row>
    <row r="31">
      <c r="A31" s="4" t="inlineStr">
        <is>
          <t>Entity Common Stock, Shares Outstanding</t>
        </is>
      </c>
      <c r="C31" s="6" t="n">
        <v>32348383</v>
      </c>
    </row>
    <row r="32">
      <c r="A32" s="4" t="inlineStr">
        <is>
          <t>Entity Central Index Key</t>
        </is>
      </c>
      <c r="B32" s="4" t="inlineStr">
        <is>
          <t>0000026058</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Documents Incorporated by Reference</t>
        </is>
      </c>
      <c r="B37" s="4" t="inlineStr">
        <is>
          <t>(1)
Portions of the Proxy Statement to be filed for the annual meeting of shareholders to be held on or about May 13, 2021 are incorporated by reference in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NOTE 3 - Business Acquisitions Sensor Scientific, Inc. On December 30, 2020, we acquired 100% of the outstanding shares of Sensor Scientific, Inc. (SSI). SSI is a manufacturer of high-quality thermistors and temperature sensor assemblies serving original equipment manufacturers (OEMs) for applications that require precision and reliability in the medical, industrial and defense markets. SSI has complementary capabilities with our existing temperature sensing platform and expands our presence in the medical end market. It also provides high quality ceramic processing capabilities and valuable customer partnerships that expands our temperature sensing product portfolio and builds on our strategy to focus on innovative products that sense, connect and move. The purchase price, which includes assumed changes in working capital, of $10,309 has been allocated to the fair values of assets and liabilities acquired as of December 30, 2020. The allocation of purchase price is preliminary pending the completion of the valuation of intangible assets and finalization of management's estimates. The final purchase price allocation may result in a materially different allocation than that recorded as of December 31, 2020. The following table summarizes the consideration paid and the fair values of the assets acquired, and the liabilities assumed at the date of acquisition:
Consideration Paid
Cash paid, net of cash acquired of $470
$
8,309
Contingent consideration
2,000
Purchase price
$
10,309
Fair Values at December 30, 2020
Current assets
$
2,618
Property, plant and equipment
129
Other assets
12
Goodwill
3,441
Intangible assets
5,161
Fair value of assets acquired
11,361
Less fair value of liabilities acquired
(1,052)
Purchase price
$
10,309
Goodwill represents value the Company expects to be created by combining the operations of the acquired business with the Company's operations, including the expansion of customer relationships within our existing business, access to new customers, and potential cost savings and synergies. Goodwill related to the acquisition is expected to be deductible for tax purposes. All contingent consideration is payable in cash and is based on success factors related to the integration process as well as upon the achievement of a revenue performance target through the year ending December 31, 2022. The Company recorded $2,000 as the acquisition date fair value of the contingent consideration based on an estimate of the probability of achieving the performance target The fair value of the contingent consideration requires significant judgment. The Company's fair value estimates used in the contingent consideration valuation are considered Level 3 fair value measurements. The fair value estimates were based on assumptions management believes to be reasonable, but that are inherently uncertain, including estimates of future revenues and timing of events and activities that are expected to take place. Intangible assets acquired have been assigned a provisional value of $5,161 and an estimated weighted average amortization period of 10 years. They are included as customer lists/relationships in our Consolidated Balance Sheets. Due to the timing of the acquisition, the identification and valuation of all intangible assets remains incomplete; however, management used historical experience and projections to estimate the potential value at December 31, 2020. The amount and assumptions included above remain an estimate that will be adjusted once purchase accounting is complete. No revenues or earnings from SSI are included in our Consolidated Statements of Earnings. Quality Thermistor, Inc. On July 31, 2019, we acquired 100% of the outstanding shares of Quality Thermistor, Inc. (QTI) for $75 million plus a contingent earn out of up to $5 million based on sales performance objectives. The purchase price includes adjustments for debt assumed and changes in working capital. QTI, doing business as QTI Sensing Solutions, is a leading designer and manufacturer of high-quality temperature sensors serving original equipment manufacturers with mission-critical applications in the industrial, aerospace, defense and medical markets. This acquisition provides us with a new core temperature sensing technology that expands our sensing product portfolio, while increasing our presence in the industrial and medical markets. The final purchase price of $73,906 has been allocated to the fair values of assets and liabilities acquired as of July 31, 2019. The following table summarizes the consideration paid and the fair values of the assets acquired, and the liabilities assumed at the date of acquisition :
Consideration Paid
Cash paid, net of cash acquired of $567
$
72,850
Contingent consideration
1,056
Purchase price
$
73,906
Fair Values at July 31, 2019
Current assets
$
6,221
Property, plant and equipment
2,567
Other assets
29
Goodwill
34,999
Intangible assets
32,800
Fair value of assets acquired
76,616
Less fair value of liabilities acquired
(2,710)
Purchase price
$
73,906
Goodwill represents value the Company expects to be created by combining the operations of the acquired business with the Company's operations, including the expansion of customer relationships within our existing business, access to new customers, and potential cost savings and synergies. Goodwill related to the acquisition is expected to be deductible for tax purposes. The contingent earn-out was payable in cash upon the achievement of a revenue performance target for the year ending December 31, 2019. The Company recorded contingent consideration for the earn out of $1,056 as of December 31, 2019 based on the achievement performance target for the full year 2019 results and the balance was paid out in Q1 2020. This amount was reflected as an addition to purchase price and was settled in Q1 2021. The following table summarizes the carrying amounts and weighted average lives of the acquired intangible assets:
Carrying Value
Weighted Average Amortization Period
Customer lists/relationships
$
31,000
15.0
Trademarks, tradenames, and other intangibles
1,800
5.0
Total
$
32,800
Results of operations for QTI are included in our consolidated financial statements beginning on July 31, 2019. The amount of net sales and net loss from QTI since the acquisition date that have been included in the Consolidated Statements of Earnings are as follows:
For the period July 31, 2019 through December 31, 2019
Net sales
$
9,252
Net loss
$
(46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Effect of Derivative Instruments on Consolidated Statements of Earning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Derivative, Gain (Loss) on Derivative, Net</t>
        </is>
      </c>
      <c r="B4" s="5" t="n">
        <v>-1316</v>
      </c>
      <c r="C4" s="5" t="n">
        <v>1443</v>
      </c>
      <c r="D4" s="5" t="n">
        <v>905</v>
      </c>
    </row>
    <row r="5">
      <c r="A5" s="4" t="inlineStr">
        <is>
          <t>Foreign Currency Derivatives | Designated As Hedging</t>
        </is>
      </c>
    </row>
    <row r="6">
      <c r="A6" s="3" t="inlineStr">
        <is>
          <t>Derivative Instruments Gain Loss [Line Items]</t>
        </is>
      </c>
    </row>
    <row r="7">
      <c r="A7" s="4" t="inlineStr">
        <is>
          <t>Total amounts reclassified from AOCI to earnings</t>
        </is>
      </c>
      <c r="B7" s="6" t="n">
        <v>-887</v>
      </c>
      <c r="C7" s="6" t="n">
        <v>952</v>
      </c>
      <c r="D7" s="6" t="n">
        <v>484</v>
      </c>
    </row>
    <row r="8">
      <c r="A8" s="4" t="inlineStr">
        <is>
          <t>Derivative, Gain (Loss) on Derivative, Net</t>
        </is>
      </c>
      <c r="B8" s="6" t="n">
        <v>-884</v>
      </c>
      <c r="C8" s="6" t="n">
        <v>952</v>
      </c>
      <c r="D8" s="6" t="n">
        <v>484</v>
      </c>
    </row>
    <row r="9">
      <c r="A9" s="4" t="inlineStr">
        <is>
          <t>Foreign Currency Derivatives | Net Sales | Designated As Hedging</t>
        </is>
      </c>
    </row>
    <row r="10">
      <c r="A10" s="3" t="inlineStr">
        <is>
          <t>Derivative Instruments Gain Loss [Line Items]</t>
        </is>
      </c>
    </row>
    <row r="11">
      <c r="A11" s="4" t="inlineStr">
        <is>
          <t>Total amounts reclassified from AOCI to earnings</t>
        </is>
      </c>
      <c r="B11" s="6" t="n">
        <v>-128</v>
      </c>
      <c r="C11" s="6" t="n">
        <v>0</v>
      </c>
      <c r="D11" s="6" t="n">
        <v>383</v>
      </c>
    </row>
    <row r="12">
      <c r="A12" s="4" t="inlineStr">
        <is>
          <t>Foreign Currency Derivatives | Cost of Goods Sold | Designated As Hedging</t>
        </is>
      </c>
    </row>
    <row r="13">
      <c r="A13" s="3" t="inlineStr">
        <is>
          <t>Derivative Instruments Gain Loss [Line Items]</t>
        </is>
      </c>
    </row>
    <row r="14">
      <c r="A14" s="4" t="inlineStr">
        <is>
          <t>Total amounts reclassified from AOCI to earnings</t>
        </is>
      </c>
      <c r="B14" s="6" t="n">
        <v>-754</v>
      </c>
      <c r="C14" s="6" t="n">
        <v>860</v>
      </c>
      <c r="D14" s="6" t="n">
        <v>-6</v>
      </c>
    </row>
    <row r="15">
      <c r="A15" s="4" t="inlineStr">
        <is>
          <t>Foreign Currency Derivatives | Selling, General and Administrative Expenses | Designated As Hedging</t>
        </is>
      </c>
    </row>
    <row r="16">
      <c r="A16" s="3" t="inlineStr">
        <is>
          <t>Derivative Instruments Gain Loss [Line Items]</t>
        </is>
      </c>
    </row>
    <row r="17">
      <c r="A17" s="4" t="inlineStr">
        <is>
          <t>Total amounts reclassified from AOCI to earnings</t>
        </is>
      </c>
      <c r="B17" s="6" t="n">
        <v>-5</v>
      </c>
      <c r="C17" s="6" t="n">
        <v>92</v>
      </c>
      <c r="D17" s="6" t="n">
        <v>107</v>
      </c>
    </row>
    <row r="18">
      <c r="A18" s="4" t="inlineStr">
        <is>
          <t>Foreign Currency Derivatives | Other Nonoperating Income (Expense) | Designated As Hedging</t>
        </is>
      </c>
    </row>
    <row r="19">
      <c r="A19" s="3" t="inlineStr">
        <is>
          <t>Derivative Instruments Gain Loss [Line Items]</t>
        </is>
      </c>
    </row>
    <row r="20">
      <c r="A20" s="4" t="inlineStr">
        <is>
          <t>Gain recognized in other expense for hedge ineffectiveness</t>
        </is>
      </c>
      <c r="B20" s="6" t="n">
        <v>3</v>
      </c>
      <c r="C20" s="6" t="n">
        <v>0</v>
      </c>
      <c r="D20" s="6" t="n">
        <v>0</v>
      </c>
    </row>
    <row r="21">
      <c r="A21" s="4" t="inlineStr">
        <is>
          <t>Interest Rate Swap | Interest Expense | Designated As Hedging</t>
        </is>
      </c>
    </row>
    <row r="22">
      <c r="A22" s="3" t="inlineStr">
        <is>
          <t>Derivative Instruments Gain Loss [Line Items]</t>
        </is>
      </c>
    </row>
    <row r="23">
      <c r="A23" s="4" t="inlineStr">
        <is>
          <t>Derivative, Gain (Loss) on Derivative, Net</t>
        </is>
      </c>
      <c r="B23" s="5" t="n">
        <v>-432</v>
      </c>
      <c r="C23" s="5" t="n">
        <v>491</v>
      </c>
      <c r="D23" s="5" t="n">
        <v>42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Income - Components of Accumulated Other Comprehensive (loss) Income (Details) - USD ($) $ in Thousands</t>
        </is>
      </c>
      <c r="B1" s="2" t="inlineStr">
        <is>
          <t>12 Months Ended</t>
        </is>
      </c>
    </row>
    <row r="2">
      <c r="B2" s="2" t="inlineStr">
        <is>
          <t>Dec. 31, 2020</t>
        </is>
      </c>
      <c r="C2" s="2" t="inlineStr">
        <is>
          <t>Dec. 31, 2019</t>
        </is>
      </c>
    </row>
    <row r="3">
      <c r="A3" s="3" t="inlineStr">
        <is>
          <t>Changes in AOCI, Net</t>
        </is>
      </c>
    </row>
    <row r="4">
      <c r="A4" s="4" t="inlineStr">
        <is>
          <t>Total accumulated other comprehensive (loss) income, beginning of period</t>
        </is>
      </c>
      <c r="B4" s="5" t="n">
        <v>-91726</v>
      </c>
    </row>
    <row r="5">
      <c r="A5" s="4" t="inlineStr">
        <is>
          <t>Total accumulated other comprehensive (loss) income, end of period</t>
        </is>
      </c>
      <c r="B5" s="6" t="n">
        <v>-95921</v>
      </c>
      <c r="C5" s="5" t="n">
        <v>-91726</v>
      </c>
    </row>
    <row r="6">
      <c r="A6" s="4" t="inlineStr">
        <is>
          <t>Changes in Fair Market Value of Derivatives</t>
        </is>
      </c>
    </row>
    <row r="7">
      <c r="A7" s="3" t="inlineStr">
        <is>
          <t>Changes in AOCI, Gross</t>
        </is>
      </c>
    </row>
    <row r="8">
      <c r="A8" s="4" t="inlineStr">
        <is>
          <t>Gross, beginning of the period</t>
        </is>
      </c>
      <c r="B8" s="6" t="n">
        <v>659</v>
      </c>
      <c r="C8" s="6" t="n">
        <v>1316</v>
      </c>
    </row>
    <row r="9">
      <c r="A9" s="4" t="inlineStr">
        <is>
          <t>Gross, gain (loss) recognized in OCI</t>
        </is>
      </c>
      <c r="B9" s="6" t="n">
        <v>-3015</v>
      </c>
      <c r="C9" s="6" t="n">
        <v>786</v>
      </c>
    </row>
    <row r="10">
      <c r="A10" s="4" t="inlineStr">
        <is>
          <t>Gross, gain (loss) reclassified from AOCI to earnings</t>
        </is>
      </c>
      <c r="B10" s="6" t="n">
        <v>1318</v>
      </c>
      <c r="C10" s="6" t="n">
        <v>-1443</v>
      </c>
    </row>
    <row r="11">
      <c r="A11" s="4" t="inlineStr">
        <is>
          <t>Gross, ending balance</t>
        </is>
      </c>
      <c r="B11" s="6" t="n">
        <v>-1038</v>
      </c>
      <c r="C11" s="6" t="n">
        <v>659</v>
      </c>
    </row>
    <row r="12">
      <c r="A12" s="3" t="inlineStr">
        <is>
          <t>Changes in AOCI, Income tax benefit (expense)</t>
        </is>
      </c>
    </row>
    <row r="13">
      <c r="A13" s="4" t="inlineStr">
        <is>
          <t>Income tax benefit (expense), beginning of period</t>
        </is>
      </c>
      <c r="B13" s="6" t="n">
        <v>-150</v>
      </c>
      <c r="C13" s="6" t="n">
        <v>-298</v>
      </c>
    </row>
    <row r="14">
      <c r="A14" s="4" t="inlineStr">
        <is>
          <t>Income tax benefit (expense), gain (loss) recognized in OCI</t>
        </is>
      </c>
      <c r="B14" s="6" t="n">
        <v>684</v>
      </c>
      <c r="C14" s="6" t="n">
        <v>-178</v>
      </c>
    </row>
    <row r="15">
      <c r="A15" s="4" t="inlineStr">
        <is>
          <t>Income tax benefit (expense), gain (loss) reclassified from AOCI to earnings</t>
        </is>
      </c>
      <c r="B15" s="6" t="n">
        <v>-294</v>
      </c>
      <c r="C15" s="6" t="n">
        <v>326</v>
      </c>
    </row>
    <row r="16">
      <c r="A16" s="4" t="inlineStr">
        <is>
          <t>Income tax benefit (expense), ending of period</t>
        </is>
      </c>
      <c r="B16" s="6" t="n">
        <v>240</v>
      </c>
      <c r="C16" s="6" t="n">
        <v>-150</v>
      </c>
    </row>
    <row r="17">
      <c r="A17" s="3" t="inlineStr">
        <is>
          <t>Changes in AOCI, Net</t>
        </is>
      </c>
    </row>
    <row r="18">
      <c r="A18" s="4" t="inlineStr">
        <is>
          <t>Total accumulated other comprehensive (loss) income, beginning of period</t>
        </is>
      </c>
      <c r="B18" s="6" t="n">
        <v>509</v>
      </c>
      <c r="C18" s="6" t="n">
        <v>1018</v>
      </c>
    </row>
    <row r="19">
      <c r="A19" s="4" t="inlineStr">
        <is>
          <t>Gain (loss) recognized in OCI, net</t>
        </is>
      </c>
      <c r="B19" s="6" t="n">
        <v>-2331</v>
      </c>
      <c r="C19" s="6" t="n">
        <v>608</v>
      </c>
    </row>
    <row r="20">
      <c r="A20" s="4" t="inlineStr">
        <is>
          <t>(Gain) Loss reclassified from AOCI to earnings, net</t>
        </is>
      </c>
      <c r="B20" s="6" t="n">
        <v>1024</v>
      </c>
      <c r="C20" s="6" t="n">
        <v>-1117</v>
      </c>
    </row>
    <row r="21">
      <c r="A21" s="4" t="inlineStr">
        <is>
          <t>Total accumulated other comprehensive (loss) income, end of period</t>
        </is>
      </c>
      <c r="B21" s="6" t="n">
        <v>-798</v>
      </c>
      <c r="C21" s="6" t="n">
        <v>509</v>
      </c>
    </row>
    <row r="22">
      <c r="A22" s="4" t="inlineStr">
        <is>
          <t>Changes in Unrealized Pension Cost</t>
        </is>
      </c>
    </row>
    <row r="23">
      <c r="A23" s="3" t="inlineStr">
        <is>
          <t>Changes in AOCI, Gross</t>
        </is>
      </c>
    </row>
    <row r="24">
      <c r="A24" s="4" t="inlineStr">
        <is>
          <t>Gross, beginning of the period</t>
        </is>
      </c>
      <c r="B24" s="6" t="n">
        <v>-124140</v>
      </c>
      <c r="C24" s="6" t="n">
        <v>-132454</v>
      </c>
    </row>
    <row r="25">
      <c r="A25" s="4" t="inlineStr">
        <is>
          <t>Gross, gain (loss) reclassified from AOCI to earnings</t>
        </is>
      </c>
      <c r="B25" s="6" t="n">
        <v>-3864</v>
      </c>
      <c r="C25" s="6" t="n">
        <v>8314</v>
      </c>
    </row>
    <row r="26">
      <c r="A26" s="4" t="inlineStr">
        <is>
          <t>Gross, ending balance</t>
        </is>
      </c>
      <c r="B26" s="6" t="n">
        <v>-128004</v>
      </c>
      <c r="C26" s="6" t="n">
        <v>-124140</v>
      </c>
    </row>
    <row r="27">
      <c r="A27" s="3" t="inlineStr">
        <is>
          <t>Changes in AOCI, Income tax benefit (expense)</t>
        </is>
      </c>
    </row>
    <row r="28">
      <c r="A28" s="4" t="inlineStr">
        <is>
          <t>Income tax benefit (expense), beginning of period</t>
        </is>
      </c>
      <c r="B28" s="6" t="n">
        <v>34018</v>
      </c>
      <c r="C28" s="6" t="n">
        <v>35893</v>
      </c>
    </row>
    <row r="29">
      <c r="A29" s="4" t="inlineStr">
        <is>
          <t>Income tax benefit (expense), gain (loss) reclassified from AOCI to earnings</t>
        </is>
      </c>
      <c r="B29" s="6" t="n">
        <v>899</v>
      </c>
      <c r="C29" s="6" t="n">
        <v>-1875</v>
      </c>
    </row>
    <row r="30">
      <c r="A30" s="4" t="inlineStr">
        <is>
          <t>Income tax benefit (expense), ending of period</t>
        </is>
      </c>
      <c r="B30" s="6" t="n">
        <v>34917</v>
      </c>
      <c r="C30" s="6" t="n">
        <v>34018</v>
      </c>
    </row>
    <row r="31">
      <c r="A31" s="3" t="inlineStr">
        <is>
          <t>Changes in AOCI, Net</t>
        </is>
      </c>
    </row>
    <row r="32">
      <c r="A32" s="4" t="inlineStr">
        <is>
          <t>Total accumulated other comprehensive (loss) income, beginning of period</t>
        </is>
      </c>
      <c r="B32" s="6" t="n">
        <v>-90122</v>
      </c>
      <c r="C32" s="6" t="n">
        <v>-96561</v>
      </c>
    </row>
    <row r="33">
      <c r="A33" s="4" t="inlineStr">
        <is>
          <t>(Gain) Loss reclassified from AOCI to earnings, net</t>
        </is>
      </c>
      <c r="B33" s="6" t="n">
        <v>-2965</v>
      </c>
      <c r="C33" s="6" t="n">
        <v>6439</v>
      </c>
    </row>
    <row r="34">
      <c r="A34" s="4" t="inlineStr">
        <is>
          <t>Total accumulated other comprehensive (loss) income, end of period</t>
        </is>
      </c>
      <c r="B34" s="6" t="n">
        <v>-93087</v>
      </c>
      <c r="C34" s="6" t="n">
        <v>-90122</v>
      </c>
    </row>
    <row r="35">
      <c r="A35" s="4" t="inlineStr">
        <is>
          <t>Cumulative Translation Adjustment</t>
        </is>
      </c>
    </row>
    <row r="36">
      <c r="A36" s="3" t="inlineStr">
        <is>
          <t>Changes in AOCI, Gross</t>
        </is>
      </c>
    </row>
    <row r="37">
      <c r="A37" s="4" t="inlineStr">
        <is>
          <t>Gross, beginning of the period</t>
        </is>
      </c>
      <c r="B37" s="6" t="n">
        <v>-2211</v>
      </c>
      <c r="C37" s="6" t="n">
        <v>-2291</v>
      </c>
    </row>
    <row r="38">
      <c r="A38" s="4" t="inlineStr">
        <is>
          <t>Gross, gain (loss) recognized in OCI</t>
        </is>
      </c>
      <c r="B38" s="6" t="n">
        <v>175</v>
      </c>
      <c r="C38" s="6" t="n">
        <v>80</v>
      </c>
    </row>
    <row r="39">
      <c r="A39" s="4" t="inlineStr">
        <is>
          <t>Gross, ending balance</t>
        </is>
      </c>
      <c r="B39" s="6" t="n">
        <v>-2036</v>
      </c>
      <c r="C39" s="6" t="n">
        <v>-2211</v>
      </c>
    </row>
    <row r="40">
      <c r="A40" s="3" t="inlineStr">
        <is>
          <t>Changes in AOCI, Income tax benefit (expense)</t>
        </is>
      </c>
    </row>
    <row r="41">
      <c r="A41" s="4" t="inlineStr">
        <is>
          <t>Income tax benefit (expense), beginning of period</t>
        </is>
      </c>
      <c r="B41" s="6" t="n">
        <v>98</v>
      </c>
      <c r="C41" s="6" t="n">
        <v>95</v>
      </c>
    </row>
    <row r="42">
      <c r="A42" s="4" t="inlineStr">
        <is>
          <t>Income tax benefit (expense), gain (loss) recognized in OCI</t>
        </is>
      </c>
      <c r="B42" s="6" t="n">
        <v>-98</v>
      </c>
      <c r="C42" s="6" t="n">
        <v>3</v>
      </c>
    </row>
    <row r="43">
      <c r="A43" s="4" t="inlineStr">
        <is>
          <t>Income tax benefit (expense), ending of period</t>
        </is>
      </c>
      <c r="C43" s="6" t="n">
        <v>98</v>
      </c>
    </row>
    <row r="44">
      <c r="A44" s="3" t="inlineStr">
        <is>
          <t>Changes in AOCI, Net</t>
        </is>
      </c>
    </row>
    <row r="45">
      <c r="A45" s="4" t="inlineStr">
        <is>
          <t>Total accumulated other comprehensive (loss) income, beginning of period</t>
        </is>
      </c>
      <c r="B45" s="6" t="n">
        <v>-2113</v>
      </c>
      <c r="C45" s="6" t="n">
        <v>-2196</v>
      </c>
    </row>
    <row r="46">
      <c r="A46" s="4" t="inlineStr">
        <is>
          <t>Gain (loss) recognized in OCI, net</t>
        </is>
      </c>
      <c r="B46" s="6" t="n">
        <v>77</v>
      </c>
      <c r="C46" s="6" t="n">
        <v>83</v>
      </c>
    </row>
    <row r="47">
      <c r="A47" s="4" t="inlineStr">
        <is>
          <t>Total accumulated other comprehensive (loss) income, end of period</t>
        </is>
      </c>
      <c r="B47" s="6" t="n">
        <v>-2036</v>
      </c>
      <c r="C47" s="6" t="n">
        <v>-2113</v>
      </c>
    </row>
    <row r="48">
      <c r="A48" s="4" t="inlineStr">
        <is>
          <t>Accumulated Other Comprehensive Loss</t>
        </is>
      </c>
    </row>
    <row r="49">
      <c r="A49" s="3" t="inlineStr">
        <is>
          <t>Changes in AOCI, Net</t>
        </is>
      </c>
    </row>
    <row r="50">
      <c r="A50" s="4" t="inlineStr">
        <is>
          <t>Total accumulated other comprehensive (loss) income, beginning of period</t>
        </is>
      </c>
      <c r="B50" s="6" t="n">
        <v>-91726</v>
      </c>
      <c r="C50" s="6" t="n">
        <v>-97739</v>
      </c>
    </row>
    <row r="51">
      <c r="A51" s="4" t="inlineStr">
        <is>
          <t>Gain (loss) recognized in OCI, net</t>
        </is>
      </c>
      <c r="B51" s="6" t="n">
        <v>-2254</v>
      </c>
      <c r="C51" s="6" t="n">
        <v>691</v>
      </c>
    </row>
    <row r="52">
      <c r="A52" s="4" t="inlineStr">
        <is>
          <t>(Gain) Loss reclassified from AOCI to earnings, net</t>
        </is>
      </c>
      <c r="B52" s="6" t="n">
        <v>-1941</v>
      </c>
      <c r="C52" s="6" t="n">
        <v>5322</v>
      </c>
    </row>
    <row r="53">
      <c r="A53" s="4" t="inlineStr">
        <is>
          <t>Total accumulated other comprehensive (loss) income, end of period</t>
        </is>
      </c>
      <c r="B53" s="5" t="n">
        <v>-95921</v>
      </c>
      <c r="C53" s="5" t="n">
        <v>-9172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ummary of Share Count and Par Value Data Related to Shareholders' Equity (Details) - $ / shares</t>
        </is>
      </c>
      <c r="B1" s="2" t="inlineStr">
        <is>
          <t>Dec. 31, 2020</t>
        </is>
      </c>
      <c r="C1" s="2" t="inlineStr">
        <is>
          <t>Dec. 31, 2019</t>
        </is>
      </c>
      <c r="D1" s="2" t="inlineStr">
        <is>
          <t>Dec. 31, 2018</t>
        </is>
      </c>
    </row>
    <row r="2">
      <c r="A2" s="3" t="inlineStr">
        <is>
          <t>Preferred Stock</t>
        </is>
      </c>
    </row>
    <row r="3">
      <c r="A3" s="4" t="inlineStr">
        <is>
          <t>Preferred stock, par value per share</t>
        </is>
      </c>
      <c r="B3" s="4" t="inlineStr">
        <is>
          <t xml:space="preserve"> </t>
        </is>
      </c>
      <c r="C3" s="4" t="inlineStr">
        <is>
          <t xml:space="preserve"> </t>
        </is>
      </c>
    </row>
    <row r="4">
      <c r="A4" s="4" t="inlineStr">
        <is>
          <t>Preferred stock, shares authorized</t>
        </is>
      </c>
      <c r="B4" s="6" t="n">
        <v>25000000</v>
      </c>
      <c r="C4" s="6" t="n">
        <v>25000000</v>
      </c>
    </row>
    <row r="5">
      <c r="A5" s="4" t="inlineStr">
        <is>
          <t>Preferred stock, shares outstanding</t>
        </is>
      </c>
      <c r="B5" s="6" t="n">
        <v>0</v>
      </c>
      <c r="C5" s="6" t="n">
        <v>0</v>
      </c>
    </row>
    <row r="6">
      <c r="A6" s="3" t="inlineStr">
        <is>
          <t>Common Stock</t>
        </is>
      </c>
    </row>
    <row r="7">
      <c r="A7" s="4" t="inlineStr">
        <is>
          <t>Common stock, par value per share</t>
        </is>
      </c>
      <c r="B7" s="4" t="inlineStr">
        <is>
          <t xml:space="preserve"> </t>
        </is>
      </c>
      <c r="C7" s="4" t="inlineStr">
        <is>
          <t xml:space="preserve"> </t>
        </is>
      </c>
    </row>
    <row r="8">
      <c r="A8" s="4" t="inlineStr">
        <is>
          <t>Common stock, shares authorized</t>
        </is>
      </c>
      <c r="B8" s="6" t="n">
        <v>75000000</v>
      </c>
      <c r="C8" s="6" t="n">
        <v>75000000</v>
      </c>
    </row>
    <row r="9">
      <c r="A9" s="4" t="inlineStr">
        <is>
          <t>Common stock, shares issued</t>
        </is>
      </c>
      <c r="B9" s="6" t="n">
        <v>57076410</v>
      </c>
      <c r="C9" s="6" t="n">
        <v>56929298</v>
      </c>
    </row>
    <row r="10">
      <c r="A10" s="4" t="inlineStr">
        <is>
          <t>Common stock, shares outstanding</t>
        </is>
      </c>
      <c r="B10" s="6" t="n">
        <v>32276787</v>
      </c>
      <c r="C10" s="6" t="n">
        <v>32472406</v>
      </c>
      <c r="D10" s="6" t="n">
        <v>32750727</v>
      </c>
    </row>
    <row r="11">
      <c r="A11" s="3" t="inlineStr">
        <is>
          <t>Treasury stock</t>
        </is>
      </c>
    </row>
    <row r="12">
      <c r="A12" s="4" t="inlineStr">
        <is>
          <t>Treasury stock, shares held</t>
        </is>
      </c>
      <c r="B12" s="6" t="n">
        <v>24799623</v>
      </c>
      <c r="C12" s="6" t="n">
        <v>2445689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Shareholders' Equity - Additional Information (Details) - USD ($)</t>
        </is>
      </c>
      <c r="B1" s="2" t="inlineStr">
        <is>
          <t>12 Months Ended</t>
        </is>
      </c>
    </row>
    <row r="2">
      <c r="B2" s="2" t="inlineStr">
        <is>
          <t>Dec. 31, 2020</t>
        </is>
      </c>
      <c r="C2" s="2" t="inlineStr">
        <is>
          <t>Dec. 31, 2019</t>
        </is>
      </c>
      <c r="D2" s="2" t="inlineStr">
        <is>
          <t>Dec. 31, 2018</t>
        </is>
      </c>
      <c r="E2" s="2" t="inlineStr">
        <is>
          <t>Feb. 07, 2019</t>
        </is>
      </c>
    </row>
    <row r="3">
      <c r="A3" s="3" t="inlineStr">
        <is>
          <t>Equity Class Of Treasury Stock [Line Items]</t>
        </is>
      </c>
    </row>
    <row r="4">
      <c r="A4" s="4" t="inlineStr">
        <is>
          <t>Treasury shares authorized to be purchased</t>
        </is>
      </c>
      <c r="E4" s="5" t="n">
        <v>25000000</v>
      </c>
    </row>
    <row r="5">
      <c r="A5" s="4" t="inlineStr">
        <is>
          <t>Common stock repurchased, shares</t>
        </is>
      </c>
      <c r="B5" s="6" t="n">
        <v>342731</v>
      </c>
      <c r="C5" s="6" t="n">
        <v>420770</v>
      </c>
      <c r="D5" s="6" t="n">
        <v>342100</v>
      </c>
    </row>
    <row r="6">
      <c r="A6" s="4" t="inlineStr">
        <is>
          <t>Common stock repurchased, value</t>
        </is>
      </c>
      <c r="B6" s="5" t="n">
        <v>8080000</v>
      </c>
      <c r="C6" s="5" t="n">
        <v>11746000</v>
      </c>
      <c r="D6" s="5" t="n">
        <v>9440000</v>
      </c>
    </row>
    <row r="7">
      <c r="A7" s="4" t="inlineStr">
        <is>
          <t>Shares available for future purchases</t>
        </is>
      </c>
      <c r="B7" s="5" t="n">
        <v>5740000</v>
      </c>
    </row>
    <row r="8">
      <c r="A8" s="4" t="inlineStr">
        <is>
          <t>Previous Plan</t>
        </is>
      </c>
    </row>
    <row r="9">
      <c r="A9" s="3" t="inlineStr">
        <is>
          <t>Equity Class Of Treasury Stock [Line Items]</t>
        </is>
      </c>
    </row>
    <row r="10">
      <c r="A10" s="4" t="inlineStr">
        <is>
          <t>Common stock repurchased, value</t>
        </is>
      </c>
      <c r="C10" s="6" t="n">
        <v>566000</v>
      </c>
    </row>
    <row r="11">
      <c r="A11" s="4" t="inlineStr">
        <is>
          <t>Recent Board-Authorized Share Repurchase Program</t>
        </is>
      </c>
    </row>
    <row r="12">
      <c r="A12" s="3" t="inlineStr">
        <is>
          <t>Equity Class Of Treasury Stock [Line Items]</t>
        </is>
      </c>
    </row>
    <row r="13">
      <c r="A13" s="4" t="inlineStr">
        <is>
          <t>Common stock repurchased, value</t>
        </is>
      </c>
      <c r="C13" s="5" t="n">
        <v>1118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holders' Equity - Summary of Common Shares Outstanding (Details) - shares</t>
        </is>
      </c>
      <c r="B1" s="2" t="inlineStr">
        <is>
          <t>12 Months Ended</t>
        </is>
      </c>
    </row>
    <row r="2">
      <c r="B2" s="2" t="inlineStr">
        <is>
          <t>Dec. 31, 2020</t>
        </is>
      </c>
      <c r="C2" s="2" t="inlineStr">
        <is>
          <t>Dec. 31, 2019</t>
        </is>
      </c>
      <c r="D2" s="2" t="inlineStr">
        <is>
          <t>Dec. 31, 2018</t>
        </is>
      </c>
    </row>
    <row r="3">
      <c r="A3" s="3" t="inlineStr">
        <is>
          <t>Roll forward of common shares outstanding</t>
        </is>
      </c>
    </row>
    <row r="4">
      <c r="A4" s="4" t="inlineStr">
        <is>
          <t>Balance at beginning of the year</t>
        </is>
      </c>
      <c r="B4" s="6" t="n">
        <v>32472406</v>
      </c>
      <c r="C4" s="6" t="n">
        <v>32750727</v>
      </c>
    </row>
    <row r="5">
      <c r="A5" s="4" t="inlineStr">
        <is>
          <t>Repurchases</t>
        </is>
      </c>
      <c r="B5" s="6" t="n">
        <v>-342731</v>
      </c>
      <c r="C5" s="6" t="n">
        <v>-420770</v>
      </c>
      <c r="D5" s="6" t="n">
        <v>-342100</v>
      </c>
    </row>
    <row r="6">
      <c r="A6" s="4" t="inlineStr">
        <is>
          <t>Restricted stock unit issuances</t>
        </is>
      </c>
      <c r="B6" s="6" t="n">
        <v>147112</v>
      </c>
      <c r="C6" s="6" t="n">
        <v>142449</v>
      </c>
    </row>
    <row r="7">
      <c r="A7" s="4" t="inlineStr">
        <is>
          <t>Balance at end of period</t>
        </is>
      </c>
      <c r="B7" s="6" t="n">
        <v>32276787</v>
      </c>
      <c r="C7" s="6" t="n">
        <v>32472406</v>
      </c>
      <c r="D7" s="6" t="n">
        <v>3275072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s>
  <sheetData>
    <row r="1">
      <c r="A1" s="1" t="inlineStr">
        <is>
          <t>Stock-Based Compensation - Additional Information (Details) $ in Thousands</t>
        </is>
      </c>
      <c r="B1" s="2" t="inlineStr">
        <is>
          <t>12 Months Ended</t>
        </is>
      </c>
    </row>
    <row r="2">
      <c r="B2" s="2" t="inlineStr">
        <is>
          <t>Dec. 31, 2020USD ($)planshares</t>
        </is>
      </c>
      <c r="C2" s="2" t="inlineStr">
        <is>
          <t>Dec. 31, 2019USD ($)shares</t>
        </is>
      </c>
      <c r="D2" s="2" t="inlineStr">
        <is>
          <t>Dec. 31, 2018USD ($)</t>
        </is>
      </c>
    </row>
    <row r="3">
      <c r="A3" s="3" t="inlineStr">
        <is>
          <t>Share-based Compensation</t>
        </is>
      </c>
    </row>
    <row r="4">
      <c r="A4" s="4" t="inlineStr">
        <is>
          <t>Number of equity based compensation plans | plan</t>
        </is>
      </c>
      <c r="B4" s="6" t="n">
        <v>5</v>
      </c>
    </row>
    <row r="5">
      <c r="A5" s="4" t="inlineStr">
        <is>
          <t>Share-based compensation arrangement by share-based payment award, equity instruments other than options, vested in period, fair value</t>
        </is>
      </c>
      <c r="B5" s="5" t="n">
        <v>5680</v>
      </c>
      <c r="C5" s="5" t="n">
        <v>6589</v>
      </c>
      <c r="D5" s="5" t="n">
        <v>5805</v>
      </c>
    </row>
    <row r="6">
      <c r="A6" s="4" t="inlineStr">
        <is>
          <t>Other accrued liabilities</t>
        </is>
      </c>
      <c r="B6" s="6" t="n">
        <v>5821</v>
      </c>
      <c r="C6" s="5" t="n">
        <v>5218</v>
      </c>
    </row>
    <row r="7">
      <c r="A7" s="4" t="inlineStr">
        <is>
          <t>RSU</t>
        </is>
      </c>
    </row>
    <row r="8">
      <c r="A8" s="3" t="inlineStr">
        <is>
          <t>Share-based Compensation</t>
        </is>
      </c>
    </row>
    <row r="9">
      <c r="A9" s="4" t="inlineStr">
        <is>
          <t>Tax benefit from the issuance of stock</t>
        </is>
      </c>
      <c r="B9" s="5" t="n">
        <v>1285</v>
      </c>
    </row>
    <row r="10">
      <c r="A10" s="4" t="inlineStr">
        <is>
          <t>Service-Based RSUs</t>
        </is>
      </c>
    </row>
    <row r="11">
      <c r="A11" s="3" t="inlineStr">
        <is>
          <t>Share-based Compensation</t>
        </is>
      </c>
    </row>
    <row r="12">
      <c r="A12" s="4" t="inlineStr">
        <is>
          <t>Vesting period</t>
        </is>
      </c>
      <c r="B12" s="4" t="inlineStr">
        <is>
          <t>3 years</t>
        </is>
      </c>
    </row>
    <row r="13">
      <c r="A13" s="4" t="inlineStr">
        <is>
          <t>Number of shares to be issued upon vesting of each option | shares</t>
        </is>
      </c>
      <c r="B13" s="6" t="n">
        <v>1</v>
      </c>
    </row>
    <row r="14">
      <c r="A14" s="4" t="inlineStr">
        <is>
          <t>Service-Based RSUs | Non-employee Directors</t>
        </is>
      </c>
    </row>
    <row r="15">
      <c r="A15" s="3" t="inlineStr">
        <is>
          <t>Share-based Compensation</t>
        </is>
      </c>
    </row>
    <row r="16">
      <c r="A16" s="4" t="inlineStr">
        <is>
          <t>Vesting period</t>
        </is>
      </c>
      <c r="B16" s="4" t="inlineStr">
        <is>
          <t>1 year</t>
        </is>
      </c>
    </row>
    <row r="17">
      <c r="A17" s="4" t="inlineStr">
        <is>
          <t>Performance-Based RSUs</t>
        </is>
      </c>
    </row>
    <row r="18">
      <c r="A18" s="3" t="inlineStr">
        <is>
          <t>Share-based Compensation</t>
        </is>
      </c>
    </row>
    <row r="19">
      <c r="A19" s="4" t="inlineStr">
        <is>
          <t>Share-based compensation arrangement by share-based payment award, award vesting rights</t>
        </is>
      </c>
      <c r="B19" s="4" t="inlineStr">
        <is>
          <t>three-year</t>
        </is>
      </c>
    </row>
    <row r="20">
      <c r="A20" s="4" t="inlineStr">
        <is>
          <t>Performance-Based RSUs | Minimum</t>
        </is>
      </c>
    </row>
    <row r="21">
      <c r="A21" s="3" t="inlineStr">
        <is>
          <t>Share-based Compensation</t>
        </is>
      </c>
    </row>
    <row r="22">
      <c r="A22" s="4" t="inlineStr">
        <is>
          <t>Vesting percent</t>
        </is>
      </c>
      <c r="B22" s="4" t="inlineStr">
        <is>
          <t>0.00%</t>
        </is>
      </c>
    </row>
    <row r="23">
      <c r="A23" s="4" t="inlineStr">
        <is>
          <t>Performance-Based RSUs | Maximum</t>
        </is>
      </c>
    </row>
    <row r="24">
      <c r="A24" s="3" t="inlineStr">
        <is>
          <t>Share-based Compensation</t>
        </is>
      </c>
    </row>
    <row r="25">
      <c r="A25" s="4" t="inlineStr">
        <is>
          <t>Vesting percent</t>
        </is>
      </c>
      <c r="B25" s="4" t="inlineStr">
        <is>
          <t>200.00%</t>
        </is>
      </c>
    </row>
    <row r="26">
      <c r="A26" s="4" t="inlineStr">
        <is>
          <t>Cash Settled Awards</t>
        </is>
      </c>
    </row>
    <row r="27">
      <c r="A27" s="3" t="inlineStr">
        <is>
          <t>Share-based Compensation</t>
        </is>
      </c>
    </row>
    <row r="28">
      <c r="A28" s="4" t="inlineStr">
        <is>
          <t>Outstanding shares | shares</t>
        </is>
      </c>
      <c r="B28" s="6" t="n">
        <v>30009</v>
      </c>
      <c r="C28" s="6" t="n">
        <v>17271</v>
      </c>
    </row>
    <row r="29">
      <c r="A29" s="4" t="inlineStr">
        <is>
          <t>Other accrued liabilities</t>
        </is>
      </c>
      <c r="B29" s="5" t="n">
        <v>396</v>
      </c>
      <c r="C29" s="5" t="n">
        <v>35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mpensation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Stock-based compensation</t>
        </is>
      </c>
      <c r="B4" s="5" t="n">
        <v>3417</v>
      </c>
      <c r="C4" s="5" t="n">
        <v>5015</v>
      </c>
      <c r="D4" s="5" t="n">
        <v>5256</v>
      </c>
    </row>
    <row r="5">
      <c r="A5" s="4" t="inlineStr">
        <is>
          <t>Net</t>
        </is>
      </c>
      <c r="B5" s="6" t="n">
        <v>2631</v>
      </c>
      <c r="C5" s="6" t="n">
        <v>3882</v>
      </c>
      <c r="D5" s="6" t="n">
        <v>4068</v>
      </c>
    </row>
    <row r="6">
      <c r="A6" s="4" t="inlineStr">
        <is>
          <t>Service-Based RSUs</t>
        </is>
      </c>
    </row>
    <row r="7">
      <c r="A7" s="3" t="inlineStr">
        <is>
          <t>Employee Service Share Based Compensation Allocation Of Recognized Period Costs [Line Items]</t>
        </is>
      </c>
    </row>
    <row r="8">
      <c r="A8" s="4" t="inlineStr">
        <is>
          <t>Stock-based compensation</t>
        </is>
      </c>
      <c r="B8" s="6" t="n">
        <v>2601</v>
      </c>
      <c r="C8" s="6" t="n">
        <v>2207</v>
      </c>
      <c r="D8" s="6" t="n">
        <v>2036</v>
      </c>
    </row>
    <row r="9">
      <c r="A9" s="4" t="inlineStr">
        <is>
          <t>Performance-Based RSUs</t>
        </is>
      </c>
    </row>
    <row r="10">
      <c r="A10" s="3" t="inlineStr">
        <is>
          <t>Employee Service Share Based Compensation Allocation Of Recognized Period Costs [Line Items]</t>
        </is>
      </c>
    </row>
    <row r="11">
      <c r="A11" s="4" t="inlineStr">
        <is>
          <t>Stock-based compensation</t>
        </is>
      </c>
      <c r="B11" s="6" t="n">
        <v>539</v>
      </c>
      <c r="C11" s="6" t="n">
        <v>2553</v>
      </c>
      <c r="D11" s="6" t="n">
        <v>3089</v>
      </c>
    </row>
    <row r="12">
      <c r="A12" s="4" t="inlineStr">
        <is>
          <t>Cash Settled Awards</t>
        </is>
      </c>
    </row>
    <row r="13">
      <c r="A13" s="3" t="inlineStr">
        <is>
          <t>Employee Service Share Based Compensation Allocation Of Recognized Period Costs [Line Items]</t>
        </is>
      </c>
    </row>
    <row r="14">
      <c r="A14" s="4" t="inlineStr">
        <is>
          <t>Stock-based compensation</t>
        </is>
      </c>
      <c r="B14" s="6" t="n">
        <v>277</v>
      </c>
      <c r="C14" s="6" t="n">
        <v>255</v>
      </c>
      <c r="D14" s="6" t="n">
        <v>131</v>
      </c>
    </row>
    <row r="15">
      <c r="A15" s="4" t="inlineStr">
        <is>
          <t>RSUs</t>
        </is>
      </c>
    </row>
    <row r="16">
      <c r="A16" s="3" t="inlineStr">
        <is>
          <t>Employee Service Share Based Compensation Allocation Of Recognized Period Costs [Line Items]</t>
        </is>
      </c>
    </row>
    <row r="17">
      <c r="A17" s="4" t="inlineStr">
        <is>
          <t>Stock-based compensation</t>
        </is>
      </c>
      <c r="B17" s="6" t="n">
        <v>3417</v>
      </c>
      <c r="C17" s="6" t="n">
        <v>5015</v>
      </c>
      <c r="D17" s="6" t="n">
        <v>5256</v>
      </c>
    </row>
    <row r="18">
      <c r="A18" s="4" t="inlineStr">
        <is>
          <t>Income tax benefit</t>
        </is>
      </c>
      <c r="B18" s="5" t="n">
        <v>786</v>
      </c>
      <c r="C18" s="5" t="n">
        <v>1133</v>
      </c>
      <c r="D18" s="5" t="n">
        <v>118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Summary of Unrecognized Compensation Expense related to Non-vested RSUs (Details) $ in Thousands</t>
        </is>
      </c>
      <c r="B1" s="2" t="inlineStr">
        <is>
          <t>12 Months Ended</t>
        </is>
      </c>
    </row>
    <row r="2">
      <c r="B2" s="2" t="inlineStr">
        <is>
          <t>Dec. 31, 2020USD ($)</t>
        </is>
      </c>
    </row>
    <row r="3">
      <c r="A3" s="4" t="inlineStr">
        <is>
          <t>Service-Based RSUs</t>
        </is>
      </c>
    </row>
    <row r="4">
      <c r="A4" s="3" t="inlineStr">
        <is>
          <t>Share-based Compensation</t>
        </is>
      </c>
    </row>
    <row r="5">
      <c r="A5" s="4" t="inlineStr">
        <is>
          <t>Unrecognized compensation expense</t>
        </is>
      </c>
      <c r="B5" s="5" t="n">
        <v>2039</v>
      </c>
    </row>
    <row r="6">
      <c r="A6" s="4" t="inlineStr">
        <is>
          <t>Weighted-average period</t>
        </is>
      </c>
      <c r="B6" s="4" t="inlineStr">
        <is>
          <t>1 year 3 months 7 days</t>
        </is>
      </c>
    </row>
    <row r="7">
      <c r="A7" s="4" t="inlineStr">
        <is>
          <t>Performance-Based RSUs</t>
        </is>
      </c>
    </row>
    <row r="8">
      <c r="A8" s="3" t="inlineStr">
        <is>
          <t>Share-based Compensation</t>
        </is>
      </c>
    </row>
    <row r="9">
      <c r="A9" s="4" t="inlineStr">
        <is>
          <t>Unrecognized compensation expense</t>
        </is>
      </c>
      <c r="B9" s="5" t="n">
        <v>1893</v>
      </c>
    </row>
    <row r="10">
      <c r="A10" s="4" t="inlineStr">
        <is>
          <t>Weighted-average period</t>
        </is>
      </c>
      <c r="B10" s="4" t="inlineStr">
        <is>
          <t>1 year 9 months 3 days</t>
        </is>
      </c>
    </row>
    <row r="11">
      <c r="A11" s="4" t="inlineStr">
        <is>
          <t>RSUs</t>
        </is>
      </c>
    </row>
    <row r="12">
      <c r="A12" s="3" t="inlineStr">
        <is>
          <t>Share-based Compensation</t>
        </is>
      </c>
    </row>
    <row r="13">
      <c r="A13" s="4" t="inlineStr">
        <is>
          <t>Unrecognized compensation expense</t>
        </is>
      </c>
      <c r="B13" s="5" t="n">
        <v>3932</v>
      </c>
    </row>
    <row r="14">
      <c r="A14" s="4" t="inlineStr">
        <is>
          <t>Weighted-average period</t>
        </is>
      </c>
      <c r="B14" s="4" t="inlineStr">
        <is>
          <t>1 year 6 month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4" customWidth="1" min="1" max="1"/>
    <col width="20" customWidth="1" min="2" max="2"/>
  </cols>
  <sheetData>
    <row r="1">
      <c r="A1" s="1" t="inlineStr">
        <is>
          <t>Stock-Based Compensation - Summary of Status of Plans (Details)</t>
        </is>
      </c>
      <c r="B1" s="2" t="inlineStr">
        <is>
          <t>12 Months Ended</t>
        </is>
      </c>
    </row>
    <row r="2">
      <c r="B2" s="2" t="inlineStr">
        <is>
          <t>Dec. 31, 2020shares</t>
        </is>
      </c>
    </row>
    <row r="3">
      <c r="A3" s="4" t="inlineStr">
        <is>
          <t>2018 Plan</t>
        </is>
      </c>
    </row>
    <row r="4">
      <c r="A4" s="3" t="inlineStr">
        <is>
          <t>Summary of Status of Equity-Based Compensation Plans</t>
        </is>
      </c>
    </row>
    <row r="5">
      <c r="A5" s="4" t="inlineStr">
        <is>
          <t>Awards originally available to be granted</t>
        </is>
      </c>
      <c r="B5" s="6" t="n">
        <v>2500000</v>
      </c>
    </row>
    <row r="6">
      <c r="A6" s="4" t="inlineStr">
        <is>
          <t>Maximum potential awards outstanding</t>
        </is>
      </c>
      <c r="B6" s="6" t="n">
        <v>503481</v>
      </c>
    </row>
    <row r="7">
      <c r="A7" s="4" t="inlineStr">
        <is>
          <t>RSUs and cash settled awards vested and released</t>
        </is>
      </c>
      <c r="B7" s="6" t="n">
        <v>45539</v>
      </c>
    </row>
    <row r="8">
      <c r="A8" s="4" t="inlineStr">
        <is>
          <t>Awards available to be granted</t>
        </is>
      </c>
      <c r="B8" s="6" t="n">
        <v>1950980</v>
      </c>
    </row>
    <row r="9">
      <c r="A9" s="4" t="inlineStr">
        <is>
          <t>2018 Plan | RSUs</t>
        </is>
      </c>
    </row>
    <row r="10">
      <c r="A10" s="3" t="inlineStr">
        <is>
          <t>Summary of Status of Equity-Based Compensation Plans</t>
        </is>
      </c>
    </row>
    <row r="11">
      <c r="A11" s="4" t="inlineStr">
        <is>
          <t>Shares outstanding</t>
        </is>
      </c>
      <c r="B11" s="6" t="n">
        <v>503481</v>
      </c>
    </row>
    <row r="12">
      <c r="A12" s="4" t="inlineStr">
        <is>
          <t>2014 Plan</t>
        </is>
      </c>
    </row>
    <row r="13">
      <c r="A13" s="3" t="inlineStr">
        <is>
          <t>Summary of Status of Equity-Based Compensation Plans</t>
        </is>
      </c>
    </row>
    <row r="14">
      <c r="A14" s="4" t="inlineStr">
        <is>
          <t>Awards originally available to be granted</t>
        </is>
      </c>
      <c r="B14" s="6" t="n">
        <v>1500000</v>
      </c>
    </row>
    <row r="15">
      <c r="A15" s="4" t="inlineStr">
        <is>
          <t>Maximum potential awards outstanding</t>
        </is>
      </c>
      <c r="B15" s="6" t="n">
        <v>178900</v>
      </c>
    </row>
    <row r="16">
      <c r="A16" s="4" t="inlineStr">
        <is>
          <t>2014 Plan | RSUs</t>
        </is>
      </c>
    </row>
    <row r="17">
      <c r="A17" s="3" t="inlineStr">
        <is>
          <t>Summary of Status of Equity-Based Compensation Plans</t>
        </is>
      </c>
    </row>
    <row r="18">
      <c r="A18" s="4" t="inlineStr">
        <is>
          <t>Shares outstanding</t>
        </is>
      </c>
      <c r="B18" s="6" t="n">
        <v>178900</v>
      </c>
    </row>
    <row r="19">
      <c r="A19" s="4" t="inlineStr">
        <is>
          <t>2009 Plan</t>
        </is>
      </c>
    </row>
    <row r="20">
      <c r="A20" s="3" t="inlineStr">
        <is>
          <t>Summary of Status of Equity-Based Compensation Plans</t>
        </is>
      </c>
    </row>
    <row r="21">
      <c r="A21" s="4" t="inlineStr">
        <is>
          <t>Awards originally available to be granted</t>
        </is>
      </c>
      <c r="B21" s="6" t="n">
        <v>3400000</v>
      </c>
    </row>
    <row r="22">
      <c r="A22" s="4" t="inlineStr">
        <is>
          <t>Maximum potential awards outstanding</t>
        </is>
      </c>
      <c r="B22" s="6" t="n">
        <v>92600</v>
      </c>
    </row>
    <row r="23">
      <c r="A23" s="4" t="inlineStr">
        <is>
          <t>2009 Plan | RSUs</t>
        </is>
      </c>
    </row>
    <row r="24">
      <c r="A24" s="3" t="inlineStr">
        <is>
          <t>Summary of Status of Equity-Based Compensation Plans</t>
        </is>
      </c>
    </row>
    <row r="25">
      <c r="A25" s="4" t="inlineStr">
        <is>
          <t>Shares outstanding</t>
        </is>
      </c>
      <c r="B25" s="6" t="n">
        <v>92600</v>
      </c>
    </row>
    <row r="26">
      <c r="A26" s="4" t="inlineStr">
        <is>
          <t>2004 Plan</t>
        </is>
      </c>
    </row>
    <row r="27">
      <c r="A27" s="3" t="inlineStr">
        <is>
          <t>Summary of Status of Equity-Based Compensation Plans</t>
        </is>
      </c>
    </row>
    <row r="28">
      <c r="A28" s="4" t="inlineStr">
        <is>
          <t>Awards originally available to be granted</t>
        </is>
      </c>
      <c r="B28" s="6" t="n">
        <v>6500000</v>
      </c>
    </row>
    <row r="29">
      <c r="A29" s="4" t="inlineStr">
        <is>
          <t>Maximum potential awards outstanding</t>
        </is>
      </c>
      <c r="B29" s="6" t="n">
        <v>35952</v>
      </c>
    </row>
    <row r="30">
      <c r="A30" s="4" t="inlineStr">
        <is>
          <t>2004 Plan | RSUs</t>
        </is>
      </c>
    </row>
    <row r="31">
      <c r="A31" s="3" t="inlineStr">
        <is>
          <t>Summary of Status of Equity-Based Compensation Plans</t>
        </is>
      </c>
    </row>
    <row r="32">
      <c r="A32" s="4" t="inlineStr">
        <is>
          <t>Shares outstanding</t>
        </is>
      </c>
      <c r="B32" s="6" t="n">
        <v>35952</v>
      </c>
    </row>
    <row r="33">
      <c r="A33" s="4" t="inlineStr">
        <is>
          <t>Directors' Plan</t>
        </is>
      </c>
    </row>
    <row r="34">
      <c r="A34" s="3" t="inlineStr">
        <is>
          <t>Summary of Status of Equity-Based Compensation Plans</t>
        </is>
      </c>
    </row>
    <row r="35">
      <c r="A35" s="4" t="inlineStr">
        <is>
          <t>Maximum potential awards outstanding</t>
        </is>
      </c>
      <c r="B35" s="6" t="n">
        <v>5522</v>
      </c>
    </row>
    <row r="36">
      <c r="A36" s="4" t="inlineStr">
        <is>
          <t>Directors' Plan | RSUs</t>
        </is>
      </c>
    </row>
    <row r="37">
      <c r="A37" s="3" t="inlineStr">
        <is>
          <t>Summary of Status of Equity-Based Compensation Plans</t>
        </is>
      </c>
    </row>
    <row r="38">
      <c r="A38" s="4" t="inlineStr">
        <is>
          <t>Shares outstanding</t>
        </is>
      </c>
      <c r="B38" s="6" t="n">
        <v>552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Summary of RSU Activity (Details) - Service-Based RSUs - USD ($) $ / shares in Units, $ in Thousands</t>
        </is>
      </c>
      <c r="B1" s="2" t="inlineStr">
        <is>
          <t>12 Months Ended</t>
        </is>
      </c>
    </row>
    <row r="2">
      <c r="B2" s="2" t="inlineStr">
        <is>
          <t>Dec. 31, 2020</t>
        </is>
      </c>
      <c r="C2" s="2" t="inlineStr">
        <is>
          <t>Dec. 31, 2019</t>
        </is>
      </c>
      <c r="D2" s="2" t="inlineStr">
        <is>
          <t>Dec. 31, 2018</t>
        </is>
      </c>
    </row>
    <row r="3">
      <c r="A3" s="3" t="inlineStr">
        <is>
          <t>Weighted Average Grant Date Fair Value</t>
        </is>
      </c>
    </row>
    <row r="4">
      <c r="A4" s="4" t="inlineStr">
        <is>
          <t>Beginning of year - Weighted Average Grant Date Fair Value</t>
        </is>
      </c>
      <c r="B4" s="7" t="n">
        <v>27.66</v>
      </c>
    </row>
    <row r="5">
      <c r="A5" s="4" t="inlineStr">
        <is>
          <t>Granted - Weighted Average Grant Date Fair Value</t>
        </is>
      </c>
      <c r="B5" s="8" t="n">
        <v>27.94</v>
      </c>
    </row>
    <row r="6">
      <c r="A6" s="4" t="inlineStr">
        <is>
          <t>Released - Weighted Average Grant Date Fair Value</t>
        </is>
      </c>
      <c r="B6" s="8" t="n">
        <v>26.86</v>
      </c>
    </row>
    <row r="7">
      <c r="A7" s="4" t="inlineStr">
        <is>
          <t>Forfeited - Weighted Average Grant Date Fair Value</t>
        </is>
      </c>
      <c r="B7" s="8" t="n">
        <v>28.75</v>
      </c>
    </row>
    <row r="8">
      <c r="A8" s="4" t="inlineStr">
        <is>
          <t>End of year - Weighted Average Grant Date Fair Value</t>
        </is>
      </c>
      <c r="B8" s="7" t="n">
        <v>28.13</v>
      </c>
      <c r="C8" s="7" t="n">
        <v>27.66</v>
      </c>
    </row>
    <row r="9">
      <c r="A9" s="4" t="inlineStr">
        <is>
          <t>Officers, Key Employees, and Non-employee Directors</t>
        </is>
      </c>
    </row>
    <row r="10">
      <c r="A10" s="3" t="inlineStr">
        <is>
          <t>Units</t>
        </is>
      </c>
    </row>
    <row r="11">
      <c r="A11" s="4" t="inlineStr">
        <is>
          <t>Outstanding at beginning of year - Units</t>
        </is>
      </c>
      <c r="B11" s="6" t="n">
        <v>364396</v>
      </c>
    </row>
    <row r="12">
      <c r="A12" s="4" t="inlineStr">
        <is>
          <t>Granted - Units</t>
        </is>
      </c>
      <c r="B12" s="6" t="n">
        <v>120546</v>
      </c>
    </row>
    <row r="13">
      <c r="A13" s="4" t="inlineStr">
        <is>
          <t>Released - Units</t>
        </is>
      </c>
      <c r="B13" s="6" t="n">
        <v>-100830</v>
      </c>
    </row>
    <row r="14">
      <c r="A14" s="4" t="inlineStr">
        <is>
          <t>Forfeited - Units</t>
        </is>
      </c>
      <c r="B14" s="6" t="n">
        <v>-16684</v>
      </c>
    </row>
    <row r="15">
      <c r="A15" s="4" t="inlineStr">
        <is>
          <t>Outstanding at end of year - Units</t>
        </is>
      </c>
      <c r="B15" s="6" t="n">
        <v>367428</v>
      </c>
      <c r="C15" s="6" t="n">
        <v>364396</v>
      </c>
    </row>
    <row r="16">
      <c r="A16" s="4" t="inlineStr">
        <is>
          <t>Releasable - Units</t>
        </is>
      </c>
      <c r="B16" s="6" t="n">
        <v>203574</v>
      </c>
    </row>
    <row r="17">
      <c r="A17" s="3" t="inlineStr">
        <is>
          <t>Weighted Average Grant Date Fair Value</t>
        </is>
      </c>
    </row>
    <row r="18">
      <c r="A18" s="4" t="inlineStr">
        <is>
          <t>Beginning of year - Weighted Average Grant Date Fair Value</t>
        </is>
      </c>
      <c r="B18" s="7" t="n">
        <v>19.87</v>
      </c>
    </row>
    <row r="19">
      <c r="A19" s="4" t="inlineStr">
        <is>
          <t>Granted - Weighted Average Grant Date Fair Value</t>
        </is>
      </c>
      <c r="B19" s="8" t="n">
        <v>27.94</v>
      </c>
      <c r="C19" s="7" t="n">
        <v>28.61</v>
      </c>
      <c r="D19" s="7" t="n">
        <v>26.95</v>
      </c>
    </row>
    <row r="20">
      <c r="A20" s="4" t="inlineStr">
        <is>
          <t>Released - Weighted Average Grant Date Fair Value</t>
        </is>
      </c>
      <c r="B20" s="8" t="n">
        <v>22.9</v>
      </c>
    </row>
    <row r="21">
      <c r="A21" s="4" t="inlineStr">
        <is>
          <t>Forfeited - Weighted Average Grant Date Fair Value</t>
        </is>
      </c>
      <c r="B21" s="8" t="n">
        <v>28.75</v>
      </c>
    </row>
    <row r="22">
      <c r="A22" s="4" t="inlineStr">
        <is>
          <t>End of year - Weighted Average Grant Date Fair Value</t>
        </is>
      </c>
      <c r="B22" s="8" t="n">
        <v>21.28</v>
      </c>
      <c r="C22" s="7" t="n">
        <v>19.87</v>
      </c>
    </row>
    <row r="23">
      <c r="A23" s="4" t="inlineStr">
        <is>
          <t>Releasable - Weighted Average Grant Date Fair Value</t>
        </is>
      </c>
      <c r="B23" s="7" t="n">
        <v>15.77</v>
      </c>
    </row>
    <row r="24">
      <c r="A24" s="4" t="inlineStr">
        <is>
          <t>Intrinsic value of RSUs released</t>
        </is>
      </c>
      <c r="B24" s="5" t="n">
        <v>2503</v>
      </c>
      <c r="C24" s="5" t="n">
        <v>2155</v>
      </c>
      <c r="D24" s="5" t="n">
        <v>4015</v>
      </c>
    </row>
    <row r="25">
      <c r="A25" s="3" t="inlineStr">
        <is>
          <t>Weighted Average Remaining Contractual Term</t>
        </is>
      </c>
    </row>
    <row r="26">
      <c r="A26" s="4" t="inlineStr">
        <is>
          <t>Outstanding - Weighted Average Remaining Contractual Term</t>
        </is>
      </c>
      <c r="B26" s="4" t="inlineStr">
        <is>
          <t>19 years 8 months 8 days</t>
        </is>
      </c>
    </row>
    <row r="27">
      <c r="A27" s="4" t="inlineStr">
        <is>
          <t>Releasable - Weighted Average Remaining Contractual Term</t>
        </is>
      </c>
      <c r="B27" s="4" t="inlineStr">
        <is>
          <t>30 years 7 months 28 days</t>
        </is>
      </c>
    </row>
    <row r="28">
      <c r="A28" s="3" t="inlineStr">
        <is>
          <t>Aggregate Intrinsic Value</t>
        </is>
      </c>
    </row>
    <row r="29">
      <c r="A29" s="4" t="inlineStr">
        <is>
          <t>Outstanding - Aggregate Intrinsic Value</t>
        </is>
      </c>
      <c r="B29" s="5" t="n">
        <v>12614</v>
      </c>
    </row>
    <row r="30">
      <c r="A30" s="4" t="inlineStr">
        <is>
          <t>Releasable - Aggregate Intrinsic Value</t>
        </is>
      </c>
      <c r="B30" s="5" t="n">
        <v>698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NOTE 4 — Accounts Receivable, net The components of accounts receivable, net are as follows:
As of December 31,
2020
2019
Accounts receivable, gross
$
81,745
$
78,269
Less: Allowance for credit losses
(764)
(261)
Accounts receivable, net
$
80,981
$
78,00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on-vested RSU Activity (Details) - Service-Based RSUs</t>
        </is>
      </c>
      <c r="B1" s="2" t="inlineStr">
        <is>
          <t>12 Months Ended</t>
        </is>
      </c>
    </row>
    <row r="2">
      <c r="B2" s="2" t="inlineStr">
        <is>
          <t>Dec. 31, 2020$ / sharesshares</t>
        </is>
      </c>
    </row>
    <row r="3">
      <c r="A3" s="3" t="inlineStr">
        <is>
          <t>Units</t>
        </is>
      </c>
    </row>
    <row r="4">
      <c r="A4" s="4" t="inlineStr">
        <is>
          <t>Nonvested, outstanding at beginning of period, RSUs | shares</t>
        </is>
      </c>
      <c r="B4" s="6" t="n">
        <v>136922</v>
      </c>
    </row>
    <row r="5">
      <c r="A5" s="4" t="inlineStr">
        <is>
          <t>Granted, RSUs | shares</t>
        </is>
      </c>
      <c r="B5" s="6" t="n">
        <v>120546</v>
      </c>
    </row>
    <row r="6">
      <c r="A6" s="4" t="inlineStr">
        <is>
          <t>Vested, RSUs | shares</t>
        </is>
      </c>
      <c r="B6" s="6" t="n">
        <v>-76930</v>
      </c>
    </row>
    <row r="7">
      <c r="A7" s="4" t="inlineStr">
        <is>
          <t>Forfeited, RSUs | shares</t>
        </is>
      </c>
      <c r="B7" s="6" t="n">
        <v>-16684</v>
      </c>
    </row>
    <row r="8">
      <c r="A8" s="4" t="inlineStr">
        <is>
          <t>Nonvested, outstanding at end of period, RSUs | shares</t>
        </is>
      </c>
      <c r="B8" s="6" t="n">
        <v>163854</v>
      </c>
    </row>
    <row r="9">
      <c r="A9" s="3" t="inlineStr">
        <is>
          <t>Weighted Average Grant Date Fair Value</t>
        </is>
      </c>
    </row>
    <row r="10">
      <c r="A10" s="4" t="inlineStr">
        <is>
          <t>Beginning of year - Weighted Average Grant Date Fair Value | $ / shares</t>
        </is>
      </c>
      <c r="B10" s="7" t="n">
        <v>27.66</v>
      </c>
    </row>
    <row r="11">
      <c r="A11" s="4" t="inlineStr">
        <is>
          <t>Granted - Weighted Average Grant Date Fair Value | $ / shares</t>
        </is>
      </c>
      <c r="B11" s="8" t="n">
        <v>27.94</v>
      </c>
    </row>
    <row r="12">
      <c r="A12" s="4" t="inlineStr">
        <is>
          <t>Released - Weighted Average Grant Date Fair Value | $ / shares</t>
        </is>
      </c>
      <c r="B12" s="8" t="n">
        <v>26.86</v>
      </c>
    </row>
    <row r="13">
      <c r="A13" s="4" t="inlineStr">
        <is>
          <t>Forfeited - Weighted Average Grant Date Fair Value | $ / shares</t>
        </is>
      </c>
      <c r="B13" s="8" t="n">
        <v>28.75</v>
      </c>
    </row>
    <row r="14">
      <c r="A14" s="4" t="inlineStr">
        <is>
          <t>End of year - Weighted Average Grant Date Fair Value | $ / shares</t>
        </is>
      </c>
      <c r="B14" s="7" t="n">
        <v>28.1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Performance-Based RSUs (Details) - Performance Shares $ / shares in Units, $ in Thousands</t>
        </is>
      </c>
      <c r="B1" s="2" t="inlineStr">
        <is>
          <t>12 Months Ended</t>
        </is>
      </c>
    </row>
    <row r="2">
      <c r="B2" s="2" t="inlineStr">
        <is>
          <t>Dec. 31, 2020USD ($)$ / sharesshares</t>
        </is>
      </c>
    </row>
    <row r="3">
      <c r="A3" s="3" t="inlineStr">
        <is>
          <t>Units</t>
        </is>
      </c>
    </row>
    <row r="4">
      <c r="A4" s="4" t="inlineStr">
        <is>
          <t>Outstanding at beginning of year - Units | shares</t>
        </is>
      </c>
      <c r="B4" s="6" t="n">
        <v>217229</v>
      </c>
    </row>
    <row r="5">
      <c r="A5" s="4" t="inlineStr">
        <is>
          <t>Granted, RSUs | shares</t>
        </is>
      </c>
      <c r="B5" s="6" t="n">
        <v>126521</v>
      </c>
    </row>
    <row r="6">
      <c r="A6" s="4" t="inlineStr">
        <is>
          <t>Added by performance factor, Units | shares</t>
        </is>
      </c>
      <c r="B6" s="6" t="n">
        <v>38820</v>
      </c>
    </row>
    <row r="7">
      <c r="A7" s="4" t="inlineStr">
        <is>
          <t>Released, Units | shares</t>
        </is>
      </c>
      <c r="B7" s="6" t="n">
        <v>-111838</v>
      </c>
    </row>
    <row r="8">
      <c r="A8" s="4" t="inlineStr">
        <is>
          <t>Forfeited, RSUs | shares</t>
        </is>
      </c>
      <c r="B8" s="6" t="n">
        <v>-45173</v>
      </c>
    </row>
    <row r="9">
      <c r="A9" s="4" t="inlineStr">
        <is>
          <t>Outstanding at end of year - Units | shares</t>
        </is>
      </c>
      <c r="B9" s="6" t="n">
        <v>225559</v>
      </c>
    </row>
    <row r="10">
      <c r="A10" s="3" t="inlineStr">
        <is>
          <t>Weighted Average Grant Date Fair Value</t>
        </is>
      </c>
    </row>
    <row r="11">
      <c r="A11" s="4" t="inlineStr">
        <is>
          <t>Beginning of year, Weighted Average Grant Date Fair Value | $ / shares</t>
        </is>
      </c>
      <c r="B11" s="7" t="n">
        <v>27.73</v>
      </c>
    </row>
    <row r="12">
      <c r="A12" s="4" t="inlineStr">
        <is>
          <t>Granted - Weighted Average Grant Date Fair Value | $ / shares</t>
        </is>
      </c>
      <c r="B12" s="8" t="n">
        <v>28.37</v>
      </c>
    </row>
    <row r="13">
      <c r="A13" s="4" t="inlineStr">
        <is>
          <t>Added by performance factor, Weighted Average Grant Date Fair Value | $ / shares</t>
        </is>
      </c>
      <c r="B13" s="8" t="n">
        <v>23.84</v>
      </c>
    </row>
    <row r="14">
      <c r="A14" s="4" t="inlineStr">
        <is>
          <t>Released - Weighted Average Grant Date Fair Value | $ / shares</t>
        </is>
      </c>
      <c r="B14" s="8" t="n">
        <v>23.74</v>
      </c>
    </row>
    <row r="15">
      <c r="A15" s="4" t="inlineStr">
        <is>
          <t>Forfeited - Weighted Average Grant Date Fair Value | $ / shares</t>
        </is>
      </c>
      <c r="B15" s="8" t="n">
        <v>28.69</v>
      </c>
    </row>
    <row r="16">
      <c r="A16" s="4" t="inlineStr">
        <is>
          <t>End of year, Weighted Average Grant Date Fair Value | $ / shares</t>
        </is>
      </c>
      <c r="B16" s="7" t="n">
        <v>29.07</v>
      </c>
    </row>
    <row r="17">
      <c r="A17" s="4" t="inlineStr">
        <is>
          <t>Outstanding, Weighted Average Remaining Contractual Term</t>
        </is>
      </c>
      <c r="B17" s="4" t="inlineStr">
        <is>
          <t>1 year 10 months 24 days</t>
        </is>
      </c>
    </row>
    <row r="18">
      <c r="A18" s="4" t="inlineStr">
        <is>
          <t>Outstanding - Aggregate Intrinsic Value | $</t>
        </is>
      </c>
      <c r="B18" s="5" t="n">
        <v>774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72" customWidth="1" min="2" max="2"/>
  </cols>
  <sheetData>
    <row r="1">
      <c r="A1" s="1" t="inlineStr">
        <is>
          <t>Stock-Based Compensation - Schedule of Performance Awards Outstanding (Details) $ in Millions</t>
        </is>
      </c>
      <c r="B1" s="2" t="inlineStr">
        <is>
          <t>12 Months Ended</t>
        </is>
      </c>
    </row>
    <row r="2">
      <c r="B2" s="2" t="inlineStr">
        <is>
          <t>Dec. 31, 2020USD ($)shares</t>
        </is>
      </c>
    </row>
    <row r="3">
      <c r="A3" s="3" t="inlineStr">
        <is>
          <t>Share-based Compensation</t>
        </is>
      </c>
    </row>
    <row r="4">
      <c r="A4" s="4" t="inlineStr">
        <is>
          <t>Target Units Outstanding</t>
        </is>
      </c>
      <c r="B4" s="6" t="n">
        <v>225559</v>
      </c>
    </row>
    <row r="5">
      <c r="A5" s="4" t="inlineStr">
        <is>
          <t>Maximum Number of Units to be Granted</t>
        </is>
      </c>
      <c r="B5" s="6" t="n">
        <v>401618</v>
      </c>
    </row>
    <row r="6">
      <c r="A6" s="4" t="inlineStr">
        <is>
          <t>2018-2020 Performance RSUs | February 8, 2018</t>
        </is>
      </c>
    </row>
    <row r="7">
      <c r="A7" s="3" t="inlineStr">
        <is>
          <t>Share-based Compensation</t>
        </is>
      </c>
    </row>
    <row r="8">
      <c r="A8" s="4" t="inlineStr">
        <is>
          <t>Vesting Year</t>
        </is>
      </c>
      <c r="B8" s="4" t="inlineStr">
        <is>
          <t>2020</t>
        </is>
      </c>
    </row>
    <row r="9">
      <c r="A9" s="4" t="inlineStr">
        <is>
          <t>Target Units Outstanding</t>
        </is>
      </c>
      <c r="B9" s="6" t="n">
        <v>22082</v>
      </c>
    </row>
    <row r="10">
      <c r="A10" s="4" t="inlineStr">
        <is>
          <t>Maximum Number of Units to be Granted</t>
        </is>
      </c>
      <c r="B10" s="6" t="n">
        <v>44164</v>
      </c>
    </row>
    <row r="11">
      <c r="A11" s="4" t="inlineStr">
        <is>
          <t>Awards weighted percentage for achievement of RSTR metric</t>
        </is>
      </c>
      <c r="B11" s="4" t="inlineStr">
        <is>
          <t>35.00%</t>
        </is>
      </c>
    </row>
    <row r="12">
      <c r="A12" s="4" t="inlineStr">
        <is>
          <t>Awards weighted percentage for achievement of sales growth metric</t>
        </is>
      </c>
      <c r="B12" s="4" t="inlineStr">
        <is>
          <t>35.00%</t>
        </is>
      </c>
    </row>
    <row r="13">
      <c r="A13" s="4" t="inlineStr">
        <is>
          <t>Awards weighted percentage for achievement of cash flow metric</t>
        </is>
      </c>
      <c r="B13" s="4" t="inlineStr">
        <is>
          <t>30.00%</t>
        </is>
      </c>
    </row>
    <row r="14">
      <c r="A14" s="4" t="inlineStr">
        <is>
          <t>Vesting Dependency</t>
        </is>
      </c>
      <c r="B14" s="4" t="inlineStr">
        <is>
          <t>35% RTSR, 35% sales growth,
30% operating cash flow</t>
        </is>
      </c>
    </row>
    <row r="15">
      <c r="A15" s="4" t="inlineStr">
        <is>
          <t>2018-2020 Performance RSUs | February 16, 2018</t>
        </is>
      </c>
    </row>
    <row r="16">
      <c r="A16" s="3" t="inlineStr">
        <is>
          <t>Share-based Compensation</t>
        </is>
      </c>
    </row>
    <row r="17">
      <c r="A17" s="4" t="inlineStr">
        <is>
          <t>Vesting Year</t>
        </is>
      </c>
      <c r="B17" s="4" t="inlineStr">
        <is>
          <t>2020</t>
        </is>
      </c>
    </row>
    <row r="18">
      <c r="A18" s="4" t="inlineStr">
        <is>
          <t>Target Units Outstanding</t>
        </is>
      </c>
      <c r="B18" s="6" t="n">
        <v>31820</v>
      </c>
    </row>
    <row r="19">
      <c r="A19" s="4" t="inlineStr">
        <is>
          <t>Maximum Number of Units to be Granted</t>
        </is>
      </c>
      <c r="B19" s="6" t="n">
        <v>63640</v>
      </c>
    </row>
    <row r="20">
      <c r="A20" s="4" t="inlineStr">
        <is>
          <t>Awards weighted percentage for achievement of RSTR metric</t>
        </is>
      </c>
      <c r="B20" s="4" t="inlineStr">
        <is>
          <t>35.00%</t>
        </is>
      </c>
    </row>
    <row r="21">
      <c r="A21" s="4" t="inlineStr">
        <is>
          <t>Awards weighted percentage for achievement of sales growth metric</t>
        </is>
      </c>
      <c r="B21" s="4" t="inlineStr">
        <is>
          <t>35.00%</t>
        </is>
      </c>
    </row>
    <row r="22">
      <c r="A22" s="4" t="inlineStr">
        <is>
          <t>Awards weighted percentage for achievement of cash flow metric</t>
        </is>
      </c>
      <c r="B22" s="4" t="inlineStr">
        <is>
          <t>30.00%</t>
        </is>
      </c>
    </row>
    <row r="23">
      <c r="A23" s="4" t="inlineStr">
        <is>
          <t>Vesting Dependency</t>
        </is>
      </c>
      <c r="B23" s="4" t="inlineStr">
        <is>
          <t>35% RTSR, 35% sales growth,
30% operating cash flow</t>
        </is>
      </c>
    </row>
    <row r="24">
      <c r="A24" s="4" t="inlineStr">
        <is>
          <t>2019-2021 Performance RSUs | February 7, 2019</t>
        </is>
      </c>
    </row>
    <row r="25">
      <c r="A25" s="3" t="inlineStr">
        <is>
          <t>Share-based Compensation</t>
        </is>
      </c>
    </row>
    <row r="26">
      <c r="A26" s="4" t="inlineStr">
        <is>
          <t>Vesting Year</t>
        </is>
      </c>
      <c r="B26" s="4" t="inlineStr">
        <is>
          <t>2021</t>
        </is>
      </c>
    </row>
    <row r="27">
      <c r="A27" s="4" t="inlineStr">
        <is>
          <t>Target Units Outstanding</t>
        </is>
      </c>
      <c r="B27" s="6" t="n">
        <v>50456</v>
      </c>
    </row>
    <row r="28">
      <c r="A28" s="4" t="inlineStr">
        <is>
          <t>Maximum Number of Units to be Granted</t>
        </is>
      </c>
      <c r="B28" s="6" t="n">
        <v>100912</v>
      </c>
    </row>
    <row r="29">
      <c r="A29" s="4" t="inlineStr">
        <is>
          <t>Awards weighted percentage for achievement of RSTR metric</t>
        </is>
      </c>
      <c r="B29" s="4" t="inlineStr">
        <is>
          <t>35.00%</t>
        </is>
      </c>
    </row>
    <row r="30">
      <c r="A30" s="4" t="inlineStr">
        <is>
          <t>Awards weighted percentage for achievement of sales growth metric</t>
        </is>
      </c>
      <c r="B30" s="4" t="inlineStr">
        <is>
          <t>35.00%</t>
        </is>
      </c>
    </row>
    <row r="31">
      <c r="A31" s="4" t="inlineStr">
        <is>
          <t>Awards weighted percentage for achievement of cash flow metric</t>
        </is>
      </c>
      <c r="B31" s="4" t="inlineStr">
        <is>
          <t>30.00%</t>
        </is>
      </c>
    </row>
    <row r="32">
      <c r="A32" s="4" t="inlineStr">
        <is>
          <t>Vesting Dependency</t>
        </is>
      </c>
      <c r="B32" s="4" t="inlineStr">
        <is>
          <t>35% RTSR, 35% sales growth,
30% operating cash flow</t>
        </is>
      </c>
    </row>
    <row r="33">
      <c r="A33" s="4" t="inlineStr">
        <is>
          <t>2019 Supplemental Performance RSUs | February 7, 2019</t>
        </is>
      </c>
    </row>
    <row r="34">
      <c r="A34" s="3" t="inlineStr">
        <is>
          <t>Share-based Compensation</t>
        </is>
      </c>
    </row>
    <row r="35">
      <c r="A35" s="4" t="inlineStr">
        <is>
          <t>Vesting Year</t>
        </is>
      </c>
      <c r="B35" s="4" t="inlineStr">
        <is>
          <t>2021</t>
        </is>
      </c>
    </row>
    <row r="36">
      <c r="A36" s="4" t="inlineStr">
        <is>
          <t>Target Units Outstanding</t>
        </is>
      </c>
      <c r="B36" s="6" t="n">
        <v>6945</v>
      </c>
    </row>
    <row r="37">
      <c r="A37" s="4" t="inlineStr">
        <is>
          <t>Maximum Number of Units to be Granted</t>
        </is>
      </c>
      <c r="B37" s="6" t="n">
        <v>13890</v>
      </c>
    </row>
    <row r="38">
      <c r="A38" s="4" t="inlineStr">
        <is>
          <t>Vesting Dependency</t>
        </is>
      </c>
      <c r="B38" s="4" t="inlineStr">
        <is>
          <t>Succession Planning Targets</t>
        </is>
      </c>
    </row>
    <row r="39">
      <c r="A39" s="4" t="inlineStr">
        <is>
          <t>2020 - 2020 QTI Performance RSUs | September 24, 2019</t>
        </is>
      </c>
    </row>
    <row r="40">
      <c r="A40" s="3" t="inlineStr">
        <is>
          <t>Share-based Compensation</t>
        </is>
      </c>
    </row>
    <row r="41">
      <c r="A41" s="4" t="inlineStr">
        <is>
          <t>Vesting Year</t>
        </is>
      </c>
      <c r="B41" s="4" t="inlineStr">
        <is>
          <t>2022</t>
        </is>
      </c>
    </row>
    <row r="42">
      <c r="A42" s="4" t="inlineStr">
        <is>
          <t>Target Units Outstanding</t>
        </is>
      </c>
      <c r="B42" s="6" t="n">
        <v>1750</v>
      </c>
    </row>
    <row r="43">
      <c r="A43" s="4" t="inlineStr">
        <is>
          <t>Maximum Number of Units to be Granted</t>
        </is>
      </c>
      <c r="B43" s="6" t="n">
        <v>3500</v>
      </c>
    </row>
    <row r="44">
      <c r="A44" s="4" t="inlineStr">
        <is>
          <t>EBITDA growth percentage</t>
        </is>
      </c>
      <c r="B44" s="4" t="inlineStr">
        <is>
          <t>50.00%</t>
        </is>
      </c>
    </row>
    <row r="45">
      <c r="A45" s="4" t="inlineStr">
        <is>
          <t>Awards weighted percentage for achievement of sales growth metric</t>
        </is>
      </c>
      <c r="B45" s="4" t="inlineStr">
        <is>
          <t>50.00%</t>
        </is>
      </c>
    </row>
    <row r="46">
      <c r="A46" s="4" t="inlineStr">
        <is>
          <t>Vesting Dependency</t>
        </is>
      </c>
      <c r="B46" s="4" t="inlineStr">
        <is>
          <t>50% EBITDA growth,
50% Sales growth</t>
        </is>
      </c>
    </row>
    <row r="47">
      <c r="A47" s="4" t="inlineStr">
        <is>
          <t>2020 - 2022 Performance RSUs | February 6, 2020</t>
        </is>
      </c>
    </row>
    <row r="48">
      <c r="A48" s="3" t="inlineStr">
        <is>
          <t>Share-based Compensation</t>
        </is>
      </c>
    </row>
    <row r="49">
      <c r="A49" s="4" t="inlineStr">
        <is>
          <t>Vesting Year</t>
        </is>
      </c>
      <c r="B49" s="4" t="inlineStr">
        <is>
          <t>2022</t>
        </is>
      </c>
    </row>
    <row r="50">
      <c r="A50" s="4" t="inlineStr">
        <is>
          <t>Target Units Outstanding</t>
        </is>
      </c>
      <c r="B50" s="6" t="n">
        <v>63006</v>
      </c>
    </row>
    <row r="51">
      <c r="A51" s="4" t="inlineStr">
        <is>
          <t>Maximum Number of Units to be Granted</t>
        </is>
      </c>
      <c r="B51" s="6" t="n">
        <v>126012</v>
      </c>
    </row>
    <row r="52">
      <c r="A52" s="4" t="inlineStr">
        <is>
          <t>Awards weighted percentage for achievement of RSTR metric</t>
        </is>
      </c>
      <c r="B52" s="4" t="inlineStr">
        <is>
          <t>25.00%</t>
        </is>
      </c>
    </row>
    <row r="53">
      <c r="A53" s="4" t="inlineStr">
        <is>
          <t>Awards weighted percentage for achievement of sales growth metric</t>
        </is>
      </c>
      <c r="B53" s="4" t="inlineStr">
        <is>
          <t>40.00%</t>
        </is>
      </c>
    </row>
    <row r="54">
      <c r="A54" s="4" t="inlineStr">
        <is>
          <t>Awards weighted percentage for achievement of cash flow metric</t>
        </is>
      </c>
      <c r="B54" s="4" t="inlineStr">
        <is>
          <t>35.00%</t>
        </is>
      </c>
    </row>
    <row r="55">
      <c r="A55" s="4" t="inlineStr">
        <is>
          <t>Vesting Dependency</t>
        </is>
      </c>
      <c r="B55" s="4" t="inlineStr">
        <is>
          <t>25% RTSR, 40% sales growth,
35% operating cash flow</t>
        </is>
      </c>
    </row>
    <row r="56">
      <c r="A56" s="4" t="inlineStr">
        <is>
          <t>Focus 2025 Performance RSUs | April 23, 2020</t>
        </is>
      </c>
    </row>
    <row r="57">
      <c r="A57" s="3" t="inlineStr">
        <is>
          <t>Share-based Compensation</t>
        </is>
      </c>
    </row>
    <row r="58">
      <c r="A58" s="4" t="inlineStr">
        <is>
          <t>Vesting Year</t>
        </is>
      </c>
      <c r="B58" s="4" t="inlineStr">
        <is>
          <t>2024</t>
        </is>
      </c>
    </row>
    <row r="59">
      <c r="A59" s="4" t="inlineStr">
        <is>
          <t>Target Units Outstanding</t>
        </is>
      </c>
      <c r="B59" s="6" t="n">
        <v>49500</v>
      </c>
    </row>
    <row r="60">
      <c r="A60" s="4" t="inlineStr">
        <is>
          <t>Maximum Number of Units to be Granted</t>
        </is>
      </c>
      <c r="B60" s="6" t="n">
        <v>49500</v>
      </c>
    </row>
    <row r="61">
      <c r="A61" s="4" t="inlineStr">
        <is>
          <t>Vesting Dependency, cumulative revenues | $</t>
        </is>
      </c>
      <c r="B61" s="5" t="n">
        <v>750</v>
      </c>
    </row>
    <row r="62">
      <c r="A62" s="4" t="inlineStr">
        <is>
          <t>Vesting Dependency</t>
        </is>
      </c>
      <c r="B62" s="4" t="inlineStr">
        <is>
          <t>Cumulative revenues of $750 million over a trailing four-quarter period</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Financial Liabilities and Assets Measured at Fair Value on Recurring Basis (Details) - USD ($) $ in Thousands</t>
        </is>
      </c>
      <c r="B1" s="2" t="inlineStr">
        <is>
          <t>12 Months Ended</t>
        </is>
      </c>
    </row>
    <row r="2">
      <c r="B2" s="2" t="inlineStr">
        <is>
          <t>Dec. 31, 2020</t>
        </is>
      </c>
      <c r="C2" s="2" t="inlineStr">
        <is>
          <t>Dec. 31, 2019</t>
        </is>
      </c>
      <c r="D2" s="2" t="inlineStr">
        <is>
          <t>Dec. 31, 2018</t>
        </is>
      </c>
    </row>
    <row r="3">
      <c r="A3" s="3" t="inlineStr">
        <is>
          <t>Financial liabilities and assets, measured at fair value</t>
        </is>
      </c>
    </row>
    <row r="4">
      <c r="A4" s="4" t="inlineStr">
        <is>
          <t>Derivative liabilities</t>
        </is>
      </c>
      <c r="B4" s="5" t="n">
        <v>671</v>
      </c>
    </row>
    <row r="5">
      <c r="A5" s="4" t="inlineStr">
        <is>
          <t>(Gain) Loss on Foreign Currency Cash Flow Hedge Ineffectiveness</t>
        </is>
      </c>
      <c r="B5" s="6" t="n">
        <v>-20</v>
      </c>
      <c r="C5" s="5" t="n">
        <v>97</v>
      </c>
      <c r="D5" s="5" t="n">
        <v>-82</v>
      </c>
    </row>
    <row r="6">
      <c r="A6" s="4" t="inlineStr">
        <is>
          <t>Recurring | Interest Rate Swap</t>
        </is>
      </c>
    </row>
    <row r="7">
      <c r="A7" s="3" t="inlineStr">
        <is>
          <t>Financial liabilities and assets, measured at fair value</t>
        </is>
      </c>
    </row>
    <row r="8">
      <c r="A8" s="4" t="inlineStr">
        <is>
          <t>(Gain) Loss on Foreign Currency Cash Flow Hedge Ineffectiveness</t>
        </is>
      </c>
      <c r="B8" s="6" t="n">
        <v>432</v>
      </c>
      <c r="C8" s="6" t="n">
        <v>-491</v>
      </c>
    </row>
    <row r="9">
      <c r="A9" s="4" t="inlineStr">
        <is>
          <t>Recurring | Interest Rate Swap | Significant Other Observable Inputs (Level 2) | Designated As Hedging | Cash Flow Hedge</t>
        </is>
      </c>
    </row>
    <row r="10">
      <c r="A10" s="3" t="inlineStr">
        <is>
          <t>Financial liabilities and assets, measured at fair value</t>
        </is>
      </c>
    </row>
    <row r="11">
      <c r="A11" s="4" t="inlineStr">
        <is>
          <t>Derivative liabilities</t>
        </is>
      </c>
      <c r="B11" s="6" t="n">
        <v>-2217</v>
      </c>
    </row>
    <row r="12">
      <c r="A12" s="4" t="inlineStr">
        <is>
          <t>Derivative asset</t>
        </is>
      </c>
      <c r="C12" s="6" t="n">
        <v>4</v>
      </c>
    </row>
    <row r="13">
      <c r="A13" s="4" t="inlineStr">
        <is>
          <t>Recurring | Interest Rate Swap | Reported Value Measurement | Designated As Hedging | Cash Flow Hedge</t>
        </is>
      </c>
    </row>
    <row r="14">
      <c r="A14" s="3" t="inlineStr">
        <is>
          <t>Financial liabilities and assets, measured at fair value</t>
        </is>
      </c>
    </row>
    <row r="15">
      <c r="A15" s="4" t="inlineStr">
        <is>
          <t>Derivative liabilities</t>
        </is>
      </c>
      <c r="B15" s="6" t="n">
        <v>-2217</v>
      </c>
    </row>
    <row r="16">
      <c r="A16" s="4" t="inlineStr">
        <is>
          <t>Derivative asset</t>
        </is>
      </c>
      <c r="C16" s="6" t="n">
        <v>4</v>
      </c>
    </row>
    <row r="17">
      <c r="A17" s="4" t="inlineStr">
        <is>
          <t>Recurring | Foreign Currency Forward Contracts</t>
        </is>
      </c>
    </row>
    <row r="18">
      <c r="A18" s="3" t="inlineStr">
        <is>
          <t>Financial liabilities and assets, measured at fair value</t>
        </is>
      </c>
    </row>
    <row r="19">
      <c r="A19" s="4" t="inlineStr">
        <is>
          <t>(Gain) Loss on Foreign Currency Cash Flow Hedge Ineffectiveness</t>
        </is>
      </c>
      <c r="B19" s="6" t="n">
        <v>887</v>
      </c>
      <c r="C19" s="6" t="n">
        <v>-952</v>
      </c>
    </row>
    <row r="20">
      <c r="A20" s="4" t="inlineStr">
        <is>
          <t>Recurring | Foreign Currency Forward Contracts | Significant Other Observable Inputs (Level 2) | Designated As Hedging | Cash Flow Hedge</t>
        </is>
      </c>
    </row>
    <row r="21">
      <c r="A21" s="3" t="inlineStr">
        <is>
          <t>Financial liabilities and assets, measured at fair value</t>
        </is>
      </c>
    </row>
    <row r="22">
      <c r="A22" s="4" t="inlineStr">
        <is>
          <t>Derivative asset</t>
        </is>
      </c>
      <c r="B22" s="6" t="n">
        <v>1125</v>
      </c>
      <c r="C22" s="6" t="n">
        <v>580</v>
      </c>
    </row>
    <row r="23">
      <c r="A23" s="4" t="inlineStr">
        <is>
          <t>Recurring | Foreign Currency Forward Contracts | Reported Value Measurement | Designated As Hedging | Cash Flow Hedge</t>
        </is>
      </c>
    </row>
    <row r="24">
      <c r="A24" s="3" t="inlineStr">
        <is>
          <t>Financial liabilities and assets, measured at fair value</t>
        </is>
      </c>
    </row>
    <row r="25">
      <c r="A25" s="4" t="inlineStr">
        <is>
          <t>Derivative asset</t>
        </is>
      </c>
      <c r="B25" s="5" t="n">
        <v>1125</v>
      </c>
      <c r="C25" s="5" t="n">
        <v>58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Earnings Before Income Taxes (Details) - USD ($) $ in Thousands</t>
        </is>
      </c>
      <c r="B1" s="2" t="inlineStr">
        <is>
          <t>12 Months Ended</t>
        </is>
      </c>
    </row>
    <row r="2">
      <c r="B2" s="2" t="inlineStr">
        <is>
          <t>Dec. 31, 2020</t>
        </is>
      </c>
      <c r="C2" s="2" t="inlineStr">
        <is>
          <t>Dec. 31, 2019</t>
        </is>
      </c>
      <c r="D2" s="2" t="inlineStr">
        <is>
          <t>Dec. 31, 2018</t>
        </is>
      </c>
    </row>
    <row r="3">
      <c r="A3" s="3" t="inlineStr">
        <is>
          <t>Earnings before income taxes</t>
        </is>
      </c>
    </row>
    <row r="4">
      <c r="A4" s="4" t="inlineStr">
        <is>
          <t>Earnings before income taxes</t>
        </is>
      </c>
      <c r="B4" s="5" t="n">
        <v>45479</v>
      </c>
      <c r="C4" s="5" t="n">
        <v>50266</v>
      </c>
      <c r="D4" s="5" t="n">
        <v>58103</v>
      </c>
    </row>
    <row r="5">
      <c r="A5" s="4" t="inlineStr">
        <is>
          <t>U.S.</t>
        </is>
      </c>
    </row>
    <row r="6">
      <c r="A6" s="3" t="inlineStr">
        <is>
          <t>Earnings before income taxes</t>
        </is>
      </c>
    </row>
    <row r="7">
      <c r="A7" s="4" t="inlineStr">
        <is>
          <t>Earnings before income taxes</t>
        </is>
      </c>
      <c r="B7" s="6" t="n">
        <v>-7101</v>
      </c>
      <c r="C7" s="6" t="n">
        <v>15103</v>
      </c>
      <c r="D7" s="6" t="n">
        <v>30815</v>
      </c>
    </row>
    <row r="8">
      <c r="A8" s="4" t="inlineStr">
        <is>
          <t>Non-U.S.</t>
        </is>
      </c>
    </row>
    <row r="9">
      <c r="A9" s="3" t="inlineStr">
        <is>
          <t>Earnings before income taxes</t>
        </is>
      </c>
    </row>
    <row r="10">
      <c r="A10" s="4" t="inlineStr">
        <is>
          <t>Earnings before income taxes</t>
        </is>
      </c>
      <c r="B10" s="5" t="n">
        <v>52580</v>
      </c>
      <c r="C10" s="5" t="n">
        <v>35163</v>
      </c>
      <c r="D10" s="5" t="n">
        <v>2728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 Provision/(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t>
        </is>
      </c>
      <c r="B4" s="5" t="n">
        <v>211</v>
      </c>
      <c r="C4" s="5" t="n">
        <v>-391</v>
      </c>
      <c r="D4" s="5" t="n">
        <v>-397</v>
      </c>
    </row>
    <row r="5">
      <c r="A5" s="4" t="inlineStr">
        <is>
          <t>Non-U.S.</t>
        </is>
      </c>
      <c r="B5" s="6" t="n">
        <v>11275</v>
      </c>
      <c r="C5" s="6" t="n">
        <v>10666</v>
      </c>
      <c r="D5" s="6" t="n">
        <v>12538</v>
      </c>
    </row>
    <row r="6">
      <c r="A6" s="4" t="inlineStr">
        <is>
          <t>Total Current</t>
        </is>
      </c>
      <c r="B6" s="6" t="n">
        <v>11486</v>
      </c>
      <c r="C6" s="6" t="n">
        <v>10275</v>
      </c>
      <c r="D6" s="6" t="n">
        <v>12141</v>
      </c>
    </row>
    <row r="7">
      <c r="A7" s="3" t="inlineStr">
        <is>
          <t>Deferred:</t>
        </is>
      </c>
    </row>
    <row r="8">
      <c r="A8" s="4" t="inlineStr">
        <is>
          <t>U.S.</t>
        </is>
      </c>
      <c r="B8" s="6" t="n">
        <v>-2815</v>
      </c>
      <c r="C8" s="6" t="n">
        <v>558</v>
      </c>
      <c r="D8" s="6" t="n">
        <v>-330</v>
      </c>
    </row>
    <row r="9">
      <c r="A9" s="4" t="inlineStr">
        <is>
          <t>Non-U.S.</t>
        </is>
      </c>
      <c r="B9" s="6" t="n">
        <v>2122</v>
      </c>
      <c r="C9" s="6" t="n">
        <v>3287</v>
      </c>
      <c r="D9" s="6" t="n">
        <v>-240</v>
      </c>
    </row>
    <row r="10">
      <c r="A10" s="4" t="inlineStr">
        <is>
          <t>Total Deferred</t>
        </is>
      </c>
      <c r="B10" s="6" t="n">
        <v>-693</v>
      </c>
      <c r="C10" s="6" t="n">
        <v>3845</v>
      </c>
      <c r="D10" s="6" t="n">
        <v>-570</v>
      </c>
    </row>
    <row r="11">
      <c r="A11" s="4" t="inlineStr">
        <is>
          <t>Total provision for income taxes</t>
        </is>
      </c>
      <c r="B11" s="5" t="n">
        <v>10793</v>
      </c>
      <c r="C11" s="5" t="n">
        <v>14120</v>
      </c>
      <c r="D11" s="5" t="n">
        <v>1157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0</t>
        </is>
      </c>
      <c r="C1" s="2" t="inlineStr">
        <is>
          <t>Dec. 31, 2019</t>
        </is>
      </c>
    </row>
    <row r="2">
      <c r="A2" s="3" t="inlineStr">
        <is>
          <t>Significant components of deferred tax assets and liabilities</t>
        </is>
      </c>
    </row>
    <row r="3">
      <c r="A3" s="4" t="inlineStr">
        <is>
          <t>Post-retirement benefits</t>
        </is>
      </c>
      <c r="B3" s="5" t="n">
        <v>1259</v>
      </c>
      <c r="C3" s="5" t="n">
        <v>1100</v>
      </c>
    </row>
    <row r="4">
      <c r="A4" s="4" t="inlineStr">
        <is>
          <t>Inventory reserves</t>
        </is>
      </c>
      <c r="B4" s="6" t="n">
        <v>477</v>
      </c>
      <c r="C4" s="6" t="n">
        <v>708</v>
      </c>
    </row>
    <row r="5">
      <c r="A5" s="4" t="inlineStr">
        <is>
          <t>Loss carry-forwards</t>
        </is>
      </c>
      <c r="B5" s="6" t="n">
        <v>5128</v>
      </c>
      <c r="C5" s="6" t="n">
        <v>4724</v>
      </c>
    </row>
    <row r="6">
      <c r="A6" s="4" t="inlineStr">
        <is>
          <t>Credit carry-forwards</t>
        </is>
      </c>
      <c r="B6" s="6" t="n">
        <v>17401</v>
      </c>
      <c r="C6" s="6" t="n">
        <v>15964</v>
      </c>
    </row>
    <row r="7">
      <c r="A7" s="4" t="inlineStr">
        <is>
          <t>Accrued expenses</t>
        </is>
      </c>
      <c r="B7" s="6" t="n">
        <v>5693</v>
      </c>
      <c r="C7" s="6" t="n">
        <v>4932</v>
      </c>
    </row>
    <row r="8">
      <c r="A8" s="4" t="inlineStr">
        <is>
          <t>Research expenditures</t>
        </is>
      </c>
      <c r="B8" s="6" t="n">
        <v>18893</v>
      </c>
      <c r="C8" s="6" t="n">
        <v>17953</v>
      </c>
    </row>
    <row r="9">
      <c r="A9" s="4" t="inlineStr">
        <is>
          <t>Operating lease liabilities</t>
        </is>
      </c>
      <c r="B9" s="6" t="n">
        <v>6012</v>
      </c>
      <c r="C9" s="6" t="n">
        <v>6211</v>
      </c>
    </row>
    <row r="10">
      <c r="A10" s="4" t="inlineStr">
        <is>
          <t>Stock compensation</t>
        </is>
      </c>
      <c r="B10" s="6" t="n">
        <v>1969</v>
      </c>
      <c r="C10" s="6" t="n">
        <v>2232</v>
      </c>
    </row>
    <row r="11">
      <c r="A11" s="4" t="inlineStr">
        <is>
          <t>Foreign exchange loss</t>
        </is>
      </c>
      <c r="B11" s="6" t="n">
        <v>2166</v>
      </c>
      <c r="C11" s="6" t="n">
        <v>1986</v>
      </c>
    </row>
    <row r="12">
      <c r="A12" s="4" t="inlineStr">
        <is>
          <t>Other</t>
        </is>
      </c>
      <c r="B12" s="6" t="n">
        <v>872</v>
      </c>
      <c r="C12" s="6" t="n">
        <v>230</v>
      </c>
    </row>
    <row r="13">
      <c r="A13" s="4" t="inlineStr">
        <is>
          <t>Gross deferred tax assets</t>
        </is>
      </c>
      <c r="B13" s="6" t="n">
        <v>59870</v>
      </c>
      <c r="C13" s="6" t="n">
        <v>56040</v>
      </c>
    </row>
    <row r="14">
      <c r="A14" s="4" t="inlineStr">
        <is>
          <t>Depreciation and amortization</t>
        </is>
      </c>
      <c r="B14" s="6" t="n">
        <v>13004</v>
      </c>
      <c r="C14" s="6" t="n">
        <v>12453</v>
      </c>
    </row>
    <row r="15">
      <c r="A15" s="4" t="inlineStr">
        <is>
          <t>Pensions</t>
        </is>
      </c>
      <c r="B15" s="6" t="n">
        <v>12557</v>
      </c>
      <c r="C15" s="6" t="n">
        <v>13552</v>
      </c>
    </row>
    <row r="16">
      <c r="A16" s="4" t="inlineStr">
        <is>
          <t>Operating lease assets</t>
        </is>
      </c>
      <c r="B16" s="6" t="n">
        <v>5703</v>
      </c>
      <c r="C16" s="6" t="n">
        <v>5963</v>
      </c>
    </row>
    <row r="17">
      <c r="A17" s="4" t="inlineStr">
        <is>
          <t>Subsidiaries' unremitted earnings</t>
        </is>
      </c>
      <c r="B17" s="6" t="n">
        <v>3046</v>
      </c>
      <c r="C17" s="6" t="n">
        <v>1903</v>
      </c>
    </row>
    <row r="18">
      <c r="A18" s="4" t="inlineStr">
        <is>
          <t>Gross deferred tax liabilities</t>
        </is>
      </c>
      <c r="B18" s="6" t="n">
        <v>34310</v>
      </c>
      <c r="C18" s="6" t="n">
        <v>33871</v>
      </c>
    </row>
    <row r="19">
      <c r="A19" s="4" t="inlineStr">
        <is>
          <t>Net deferred tax assets</t>
        </is>
      </c>
      <c r="B19" s="6" t="n">
        <v>25560</v>
      </c>
      <c r="C19" s="6" t="n">
        <v>22169</v>
      </c>
    </row>
    <row r="20">
      <c r="A20" s="4" t="inlineStr">
        <is>
          <t>Deferred tax asset valuation allowance</t>
        </is>
      </c>
      <c r="B20" s="6" t="n">
        <v>-8320</v>
      </c>
      <c r="C20" s="6" t="n">
        <v>-8011</v>
      </c>
    </row>
    <row r="21">
      <c r="A21" s="4" t="inlineStr">
        <is>
          <t>Total net deferred tax assets</t>
        </is>
      </c>
      <c r="B21" s="5" t="n">
        <v>17240</v>
      </c>
      <c r="C21" s="5" t="n">
        <v>1415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urrent and Long-Term Deferred Tax Assets and Liabilities (Details) - USD ($) $ in Thousands</t>
        </is>
      </c>
      <c r="B1" s="2" t="inlineStr">
        <is>
          <t>Dec. 31, 2020</t>
        </is>
      </c>
      <c r="C1" s="2" t="inlineStr">
        <is>
          <t>Dec. 31, 2019</t>
        </is>
      </c>
    </row>
    <row r="2">
      <c r="A2" s="3" t="inlineStr">
        <is>
          <t>Income Tax Disclosure [Abstract]</t>
        </is>
      </c>
    </row>
    <row r="3">
      <c r="A3" s="4" t="inlineStr">
        <is>
          <t>Non-current deferred tax assets</t>
        </is>
      </c>
      <c r="B3" s="5" t="n">
        <v>24250</v>
      </c>
      <c r="C3" s="5" t="n">
        <v>19795</v>
      </c>
    </row>
    <row r="4">
      <c r="A4" s="4" t="inlineStr">
        <is>
          <t>Non-current deferred tax liabilities</t>
        </is>
      </c>
      <c r="B4" s="6" t="n">
        <v>-7010</v>
      </c>
      <c r="C4" s="6" t="n">
        <v>-5637</v>
      </c>
    </row>
    <row r="5">
      <c r="A5" s="4" t="inlineStr">
        <is>
          <t>Total net deferred tax assets</t>
        </is>
      </c>
      <c r="B5" s="5" t="n">
        <v>17240</v>
      </c>
      <c r="C5" s="5" t="n">
        <v>1415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7" customWidth="1" min="1" max="1"/>
    <col width="15" customWidth="1" min="2" max="2"/>
    <col width="18" customWidth="1" min="3" max="3"/>
    <col width="14" customWidth="1" min="4" max="4"/>
  </cols>
  <sheetData>
    <row r="1">
      <c r="A1" s="1" t="inlineStr">
        <is>
          <t>Income Taxes - Additional Information (Details) - USD ($)</t>
        </is>
      </c>
      <c r="B1" s="2" t="inlineStr">
        <is>
          <t>3 Months Ended</t>
        </is>
      </c>
      <c r="C1" s="2" t="inlineStr">
        <is>
          <t>12 Months Ended</t>
        </is>
      </c>
    </row>
    <row r="2">
      <c r="B2" s="2" t="inlineStr">
        <is>
          <t>Dec. 31, 2018</t>
        </is>
      </c>
      <c r="C2" s="2" t="inlineStr">
        <is>
          <t>Dec. 31, 2020</t>
        </is>
      </c>
      <c r="D2" s="2" t="inlineStr">
        <is>
          <t>Dec. 31, 2019</t>
        </is>
      </c>
    </row>
    <row r="3">
      <c r="A3" s="3" t="inlineStr">
        <is>
          <t>Income Taxes</t>
        </is>
      </c>
    </row>
    <row r="4">
      <c r="A4" s="4" t="inlineStr">
        <is>
          <t>Deferred tax assets, operating loss carryforwards</t>
        </is>
      </c>
      <c r="C4" s="5" t="n">
        <v>5128000</v>
      </c>
      <c r="D4" s="5" t="n">
        <v>4724000</v>
      </c>
    </row>
    <row r="5">
      <c r="A5" s="4" t="inlineStr">
        <is>
          <t>Credit carry-forwards</t>
        </is>
      </c>
      <c r="C5" s="6" t="n">
        <v>17401000</v>
      </c>
      <c r="D5" s="6" t="n">
        <v>15964000</v>
      </c>
    </row>
    <row r="6">
      <c r="A6" s="4" t="inlineStr">
        <is>
          <t>Deferred tax asset valuation allowance</t>
        </is>
      </c>
      <c r="C6" s="6" t="n">
        <v>8320000</v>
      </c>
      <c r="D6" s="6" t="n">
        <v>8011000</v>
      </c>
    </row>
    <row r="7">
      <c r="A7" s="4" t="inlineStr">
        <is>
          <t>Foreign tax credit carry-forwards</t>
        </is>
      </c>
      <c r="C7" s="6" t="n">
        <v>7467000</v>
      </c>
    </row>
    <row r="8">
      <c r="A8" s="4" t="inlineStr">
        <is>
          <t>Research and development credits</t>
        </is>
      </c>
      <c r="C8" s="6" t="n">
        <v>7502000</v>
      </c>
    </row>
    <row r="9">
      <c r="A9" s="4" t="inlineStr">
        <is>
          <t>Tax Cuts and Jobs Act, income tax benefit</t>
        </is>
      </c>
      <c r="B9" s="5" t="n">
        <v>348000</v>
      </c>
    </row>
    <row r="10">
      <c r="A10" s="4" t="inlineStr">
        <is>
          <t>Unrecognized tax benefits</t>
        </is>
      </c>
      <c r="C10" s="6" t="n">
        <v>3128000</v>
      </c>
    </row>
    <row r="11">
      <c r="A11" s="4" t="inlineStr">
        <is>
          <t>Uncertain tax positions to be settled in next 12 months</t>
        </is>
      </c>
      <c r="C11" s="6" t="n">
        <v>900000</v>
      </c>
    </row>
    <row r="12">
      <c r="A12" s="4" t="inlineStr">
        <is>
          <t>Accrued for interest and penalties related to uncertain income tax</t>
        </is>
      </c>
      <c r="C12" s="5" t="n">
        <v>301000</v>
      </c>
      <c r="D12" s="5" t="n">
        <v>707000</v>
      </c>
    </row>
    <row r="13">
      <c r="A13" s="4" t="inlineStr">
        <is>
          <t>Tax years subject to examination</t>
        </is>
      </c>
      <c r="C13" s="4" t="inlineStr">
        <is>
          <t>2017 through 2019</t>
        </is>
      </c>
    </row>
    <row r="14">
      <c r="A14" s="4" t="inlineStr">
        <is>
          <t>Earliest Tax Year</t>
        </is>
      </c>
    </row>
    <row r="15">
      <c r="A15" s="3" t="inlineStr">
        <is>
          <t>Income Taxes</t>
        </is>
      </c>
    </row>
    <row r="16">
      <c r="A16" s="4" t="inlineStr">
        <is>
          <t>Open tax year</t>
        </is>
      </c>
      <c r="C16" s="4" t="inlineStr">
        <is>
          <t>2008</t>
        </is>
      </c>
    </row>
    <row r="17">
      <c r="A17" s="4" t="inlineStr">
        <is>
          <t>Latest Tax Year</t>
        </is>
      </c>
    </row>
    <row r="18">
      <c r="A18" s="3" t="inlineStr">
        <is>
          <t>Income Taxes</t>
        </is>
      </c>
    </row>
    <row r="19">
      <c r="A19" s="4" t="inlineStr">
        <is>
          <t>Open tax year</t>
        </is>
      </c>
      <c r="C19" s="4" t="inlineStr">
        <is>
          <t>2019</t>
        </is>
      </c>
    </row>
    <row r="20">
      <c r="A20" s="4" t="inlineStr">
        <is>
          <t>Operating Loss Carryforward | Minimum</t>
        </is>
      </c>
    </row>
    <row r="21">
      <c r="A21" s="3" t="inlineStr">
        <is>
          <t>Income Taxes</t>
        </is>
      </c>
    </row>
    <row r="22">
      <c r="A22" s="4" t="inlineStr">
        <is>
          <t>Tax credit carryforward, expiration year</t>
        </is>
      </c>
      <c r="C22" s="4" t="inlineStr">
        <is>
          <t>2021</t>
        </is>
      </c>
    </row>
    <row r="23">
      <c r="A23" s="4" t="inlineStr">
        <is>
          <t>Operating Loss Carryforward | Maximum</t>
        </is>
      </c>
    </row>
    <row r="24">
      <c r="A24" s="3" t="inlineStr">
        <is>
          <t>Income Taxes</t>
        </is>
      </c>
    </row>
    <row r="25">
      <c r="A25" s="4" t="inlineStr">
        <is>
          <t>Tax credit carryforward, expiration year</t>
        </is>
      </c>
      <c r="C25" s="4" t="inlineStr">
        <is>
          <t>2040</t>
        </is>
      </c>
    </row>
    <row r="26">
      <c r="A26" s="4" t="inlineStr">
        <is>
          <t>Foreign Tax Credit Carryforward</t>
        </is>
      </c>
    </row>
    <row r="27">
      <c r="A27" s="3" t="inlineStr">
        <is>
          <t>Income Taxes</t>
        </is>
      </c>
    </row>
    <row r="28">
      <c r="A28" s="4" t="inlineStr">
        <is>
          <t>Valuation allowance against tax credit carryforwards</t>
        </is>
      </c>
      <c r="C28" s="5" t="n">
        <v>180000</v>
      </c>
    </row>
    <row r="29">
      <c r="A29" s="4" t="inlineStr">
        <is>
          <t>Foreign Tax Credit Carryforward | Minimum</t>
        </is>
      </c>
    </row>
    <row r="30">
      <c r="A30" s="3" t="inlineStr">
        <is>
          <t>Income Taxes</t>
        </is>
      </c>
    </row>
    <row r="31">
      <c r="A31" s="4" t="inlineStr">
        <is>
          <t>Tax credit carryforward, expiration year</t>
        </is>
      </c>
      <c r="C31" s="4" t="inlineStr">
        <is>
          <t>2028</t>
        </is>
      </c>
    </row>
    <row r="32">
      <c r="A32" s="4" t="inlineStr">
        <is>
          <t>Foreign Tax Credit Carryforward | Maximum</t>
        </is>
      </c>
    </row>
    <row r="33">
      <c r="A33" s="3" t="inlineStr">
        <is>
          <t>Income Taxes</t>
        </is>
      </c>
    </row>
    <row r="34">
      <c r="A34" s="4" t="inlineStr">
        <is>
          <t>Tax credit carryforward, expiration year</t>
        </is>
      </c>
      <c r="C34" s="4" t="inlineStr">
        <is>
          <t>2029</t>
        </is>
      </c>
    </row>
    <row r="35">
      <c r="A35" s="4" t="inlineStr">
        <is>
          <t>Research Tax Credit Carryforward</t>
        </is>
      </c>
    </row>
    <row r="36">
      <c r="A36" s="3" t="inlineStr">
        <is>
          <t>Income Taxes</t>
        </is>
      </c>
    </row>
    <row r="37">
      <c r="A37" s="4" t="inlineStr">
        <is>
          <t>Valuation allowance against tax credit carryforwards</t>
        </is>
      </c>
      <c r="C37" s="5" t="n">
        <v>0</v>
      </c>
    </row>
    <row r="38">
      <c r="A38" s="4" t="inlineStr">
        <is>
          <t>Research Tax Credit Carryforward | Minimum</t>
        </is>
      </c>
    </row>
    <row r="39">
      <c r="A39" s="3" t="inlineStr">
        <is>
          <t>Income Taxes</t>
        </is>
      </c>
    </row>
    <row r="40">
      <c r="A40" s="4" t="inlineStr">
        <is>
          <t>Tax credit carryforward, expiration year</t>
        </is>
      </c>
      <c r="C40" s="4" t="inlineStr">
        <is>
          <t>2021</t>
        </is>
      </c>
    </row>
    <row r="41">
      <c r="A41" s="4" t="inlineStr">
        <is>
          <t>Research Tax Credit Carryforward | Maximum</t>
        </is>
      </c>
    </row>
    <row r="42">
      <c r="A42" s="3" t="inlineStr">
        <is>
          <t>Income Taxes</t>
        </is>
      </c>
    </row>
    <row r="43">
      <c r="A43" s="4" t="inlineStr">
        <is>
          <t>Tax credit carryforward, expiration year</t>
        </is>
      </c>
      <c r="C43" s="4" t="inlineStr">
        <is>
          <t>204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Reconciliation of Effective Income Taxes Rate (Details)</t>
        </is>
      </c>
      <c r="B1" s="2" t="inlineStr">
        <is>
          <t>12 Months Ended</t>
        </is>
      </c>
    </row>
    <row r="2">
      <c r="B2" s="2" t="inlineStr">
        <is>
          <t>Dec. 31, 2020</t>
        </is>
      </c>
      <c r="C2" s="2" t="inlineStr">
        <is>
          <t>Dec. 31, 2019</t>
        </is>
      </c>
      <c r="D2" s="2" t="inlineStr">
        <is>
          <t>Dec. 31, 2018</t>
        </is>
      </c>
    </row>
    <row r="3">
      <c r="A3" s="3" t="inlineStr">
        <is>
          <t>Reconciliation of effective income taxes rate</t>
        </is>
      </c>
    </row>
    <row r="4">
      <c r="A4" s="4" t="inlineStr">
        <is>
          <t>Taxes at the U.S. statutory rate</t>
        </is>
      </c>
      <c r="B4" s="4" t="inlineStr">
        <is>
          <t>21.00%</t>
        </is>
      </c>
      <c r="C4" s="4" t="inlineStr">
        <is>
          <t>21.00%</t>
        </is>
      </c>
      <c r="D4" s="4" t="inlineStr">
        <is>
          <t>21.00%</t>
        </is>
      </c>
    </row>
    <row r="5">
      <c r="A5" s="4" t="inlineStr">
        <is>
          <t>State income taxes, net of federal income tax benefit</t>
        </is>
      </c>
      <c r="B5" s="4" t="inlineStr">
        <is>
          <t>(0.10%)</t>
        </is>
      </c>
      <c r="C5" s="4" t="inlineStr">
        <is>
          <t>0.40%</t>
        </is>
      </c>
      <c r="D5" s="4" t="inlineStr">
        <is>
          <t>1.20%</t>
        </is>
      </c>
    </row>
    <row r="6">
      <c r="A6" s="4" t="inlineStr">
        <is>
          <t>Non-U.S. earnings taxed at rates different than the U.S. statutory rate</t>
        </is>
      </c>
      <c r="B6" s="4" t="inlineStr">
        <is>
          <t>(0.90%)</t>
        </is>
      </c>
      <c r="C6" s="4" t="inlineStr">
        <is>
          <t>1.30%</t>
        </is>
      </c>
      <c r="D6" s="4" t="inlineStr">
        <is>
          <t>0.80%</t>
        </is>
      </c>
    </row>
    <row r="7">
      <c r="A7" s="4" t="inlineStr">
        <is>
          <t>Foreign source earnings, net of associated foreign tax credits</t>
        </is>
      </c>
      <c r="B7" s="4" t="inlineStr">
        <is>
          <t>(0.70%)</t>
        </is>
      </c>
      <c r="C7" s="4" t="inlineStr">
        <is>
          <t>0.30%</t>
        </is>
      </c>
      <c r="D7" s="4" t="inlineStr">
        <is>
          <t>4.10%</t>
        </is>
      </c>
    </row>
    <row r="8">
      <c r="A8" s="4" t="inlineStr">
        <is>
          <t>Benefit of tax credits</t>
        </is>
      </c>
      <c r="B8" s="4" t="inlineStr">
        <is>
          <t>(0.70%)</t>
        </is>
      </c>
      <c r="C8" s="4" t="inlineStr">
        <is>
          <t>(1.50%)</t>
        </is>
      </c>
      <c r="D8" s="4" t="inlineStr">
        <is>
          <t>(0.90%)</t>
        </is>
      </c>
    </row>
    <row r="9">
      <c r="A9" s="4" t="inlineStr">
        <is>
          <t>Non-deductible expenses</t>
        </is>
      </c>
      <c r="B9" s="4" t="inlineStr">
        <is>
          <t>(0.50%)</t>
        </is>
      </c>
      <c r="C9" s="4" t="inlineStr">
        <is>
          <t>4.10%</t>
        </is>
      </c>
      <c r="D9" s="4" t="inlineStr">
        <is>
          <t>1.30%</t>
        </is>
      </c>
    </row>
    <row r="10">
      <c r="A10" s="4" t="inlineStr">
        <is>
          <t>Stock compensation - excess tax benefits</t>
        </is>
      </c>
      <c r="B10" s="4" t="inlineStr">
        <is>
          <t>(0.10%)</t>
        </is>
      </c>
      <c r="C10" s="4" t="inlineStr">
        <is>
          <t>(1.10%)</t>
        </is>
      </c>
      <c r="D10" s="4" t="inlineStr">
        <is>
          <t>(0.90%)</t>
        </is>
      </c>
    </row>
    <row r="11">
      <c r="A11" s="4" t="inlineStr">
        <is>
          <t>Adjustment to valuation allowances</t>
        </is>
      </c>
      <c r="B11" s="4" t="inlineStr">
        <is>
          <t>1.60%</t>
        </is>
      </c>
      <c r="C11" s="4" t="inlineStr">
        <is>
          <t>(0.40%)</t>
        </is>
      </c>
      <c r="D11" s="4" t="inlineStr">
        <is>
          <t>(0.60%)</t>
        </is>
      </c>
    </row>
    <row r="12">
      <c r="A12" s="4" t="inlineStr">
        <is>
          <t>Other changes in tax laws and rates</t>
        </is>
      </c>
      <c r="B12" s="4" t="inlineStr">
        <is>
          <t>0.00%</t>
        </is>
      </c>
      <c r="C12" s="4" t="inlineStr">
        <is>
          <t>0.10%</t>
        </is>
      </c>
      <c r="D12" s="4" t="inlineStr">
        <is>
          <t>(6.10%)</t>
        </is>
      </c>
    </row>
    <row r="13">
      <c r="A13" s="4" t="inlineStr">
        <is>
          <t>Change in unrecognized tax benefits</t>
        </is>
      </c>
      <c r="B13" s="4" t="inlineStr">
        <is>
          <t>(0.70%)</t>
        </is>
      </c>
      <c r="C13" s="4" t="inlineStr">
        <is>
          <t>3.30%</t>
        </is>
      </c>
      <c r="D13" s="4" t="inlineStr">
        <is>
          <t>(1.70%)</t>
        </is>
      </c>
    </row>
    <row r="14">
      <c r="A14" s="4" t="inlineStr">
        <is>
          <t>Impacts of unremitted foreign earnings</t>
        </is>
      </c>
      <c r="B14" s="4" t="inlineStr">
        <is>
          <t>5.20%</t>
        </is>
      </c>
      <c r="C14" s="4" t="inlineStr">
        <is>
          <t>1.30%</t>
        </is>
      </c>
      <c r="D14" s="4" t="inlineStr">
        <is>
          <t>1.10%</t>
        </is>
      </c>
    </row>
    <row r="15">
      <c r="A15" s="4" t="inlineStr">
        <is>
          <t>Impacts related to the 2017 Tax Cuts and Jobs Act</t>
        </is>
      </c>
      <c r="B15" s="4" t="inlineStr">
        <is>
          <t>0.00%</t>
        </is>
      </c>
      <c r="C15" s="4" t="inlineStr">
        <is>
          <t>0.00%</t>
        </is>
      </c>
      <c r="D15" s="4" t="inlineStr">
        <is>
          <t>(0.60%)</t>
        </is>
      </c>
    </row>
    <row r="16">
      <c r="A16" s="4" t="inlineStr">
        <is>
          <t>Other</t>
        </is>
      </c>
      <c r="B16" s="4" t="inlineStr">
        <is>
          <t>(0.40%)</t>
        </is>
      </c>
      <c r="C16" s="4" t="inlineStr">
        <is>
          <t>(0.70%)</t>
        </is>
      </c>
      <c r="D16" s="4" t="inlineStr">
        <is>
          <t>1.20%</t>
        </is>
      </c>
    </row>
    <row r="17">
      <c r="A17" s="4" t="inlineStr">
        <is>
          <t>Effective income tax rate</t>
        </is>
      </c>
      <c r="B17" s="4" t="inlineStr">
        <is>
          <t>23.70%</t>
        </is>
      </c>
      <c r="C17" s="4" t="inlineStr">
        <is>
          <t>28.10%</t>
        </is>
      </c>
      <c r="D17" s="4" t="inlineStr">
        <is>
          <t>19.9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NOTE 5 — Inventories, net Inventories, net consist of the following:
As of December 31,
2020
2019
Finished goods
$
10,647
$
9,447
Work-in-process
16,927
14,954
Raw materials
24,893
23,363
Less: Inventory reserves
(6,597)
(5,527)
Inventories, net
$
45,870
$
42,23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row>
    <row r="3">
      <c r="A3" s="3" t="inlineStr">
        <is>
          <t>Reconciliation of the unrecognized tax benefits</t>
        </is>
      </c>
    </row>
    <row r="4">
      <c r="A4" s="4" t="inlineStr">
        <is>
          <t>Unrecognized tax benefits, beginning balance</t>
        </is>
      </c>
      <c r="B4" s="5" t="n">
        <v>5016</v>
      </c>
      <c r="C4" s="5" t="n">
        <v>3649</v>
      </c>
    </row>
    <row r="5">
      <c r="A5" s="4" t="inlineStr">
        <is>
          <t>Increase related to current year tax positions</t>
        </is>
      </c>
      <c r="B5" s="6" t="n">
        <v>880</v>
      </c>
      <c r="C5" s="6" t="n">
        <v>2834</v>
      </c>
    </row>
    <row r="6">
      <c r="A6" s="4" t="inlineStr">
        <is>
          <t>Decrease related to prior year tax positions</t>
        </is>
      </c>
      <c r="B6" s="6" t="n">
        <v>-1156</v>
      </c>
      <c r="C6" s="6" t="n">
        <v>-10</v>
      </c>
    </row>
    <row r="7">
      <c r="A7" s="4" t="inlineStr">
        <is>
          <t>Decrease related to lapse in statute of limitation</t>
        </is>
      </c>
      <c r="B7" s="6" t="n">
        <v>0</v>
      </c>
      <c r="C7" s="6" t="n">
        <v>-1457</v>
      </c>
    </row>
    <row r="8">
      <c r="A8" s="4" t="inlineStr">
        <is>
          <t>Decrease related to settlements with taxing authorities</t>
        </is>
      </c>
      <c r="B8" s="6" t="n">
        <v>-1612</v>
      </c>
      <c r="C8" s="6" t="n">
        <v>0</v>
      </c>
    </row>
    <row r="9">
      <c r="A9" s="4" t="inlineStr">
        <is>
          <t>Unrecognized tax benefits, ending balance</t>
        </is>
      </c>
      <c r="B9" s="5" t="n">
        <v>3128</v>
      </c>
      <c r="C9" s="5" t="n">
        <v>501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Data - Schedule of Financial Information by Geographic Are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ntity Wide Information Revenue From External Customer [Line Items]</t>
        </is>
      </c>
    </row>
    <row r="4">
      <c r="A4" s="4" t="inlineStr">
        <is>
          <t>Net Sales</t>
        </is>
      </c>
      <c r="B4" s="5" t="n">
        <v>123018</v>
      </c>
      <c r="C4" s="5" t="n">
        <v>113777</v>
      </c>
      <c r="D4" s="5" t="n">
        <v>84197</v>
      </c>
      <c r="E4" s="5" t="n">
        <v>103075</v>
      </c>
      <c r="F4" s="5" t="n">
        <v>115040</v>
      </c>
      <c r="G4" s="5" t="n">
        <v>115651</v>
      </c>
      <c r="H4" s="5" t="n">
        <v>120684</v>
      </c>
      <c r="I4" s="5" t="n">
        <v>117625</v>
      </c>
      <c r="J4" s="5" t="n">
        <v>424066</v>
      </c>
      <c r="K4" s="5" t="n">
        <v>468999</v>
      </c>
      <c r="L4" s="5" t="n">
        <v>470483</v>
      </c>
    </row>
    <row r="5">
      <c r="A5" s="4" t="inlineStr">
        <is>
          <t>Geographic Distribution | United States</t>
        </is>
      </c>
    </row>
    <row r="6">
      <c r="A6" s="3" t="inlineStr">
        <is>
          <t>Entity Wide Information Revenue From External Customer [Line Items]</t>
        </is>
      </c>
    </row>
    <row r="7">
      <c r="A7" s="4" t="inlineStr">
        <is>
          <t>Net Sales</t>
        </is>
      </c>
      <c r="J7" s="6" t="n">
        <v>241823</v>
      </c>
      <c r="K7" s="6" t="n">
        <v>279904</v>
      </c>
      <c r="L7" s="6" t="n">
        <v>313489</v>
      </c>
    </row>
    <row r="8">
      <c r="A8" s="4" t="inlineStr">
        <is>
          <t>Geographic Distribution | China</t>
        </is>
      </c>
    </row>
    <row r="9">
      <c r="A9" s="3" t="inlineStr">
        <is>
          <t>Entity Wide Information Revenue From External Customer [Line Items]</t>
        </is>
      </c>
    </row>
    <row r="10">
      <c r="A10" s="4" t="inlineStr">
        <is>
          <t>Net Sales</t>
        </is>
      </c>
      <c r="J10" s="6" t="n">
        <v>88129</v>
      </c>
      <c r="K10" s="6" t="n">
        <v>87342</v>
      </c>
      <c r="L10" s="6" t="n">
        <v>79380</v>
      </c>
    </row>
    <row r="11">
      <c r="A11" s="4" t="inlineStr">
        <is>
          <t>Geographic Distribution | Singapore</t>
        </is>
      </c>
    </row>
    <row r="12">
      <c r="A12" s="3" t="inlineStr">
        <is>
          <t>Entity Wide Information Revenue From External Customer [Line Items]</t>
        </is>
      </c>
    </row>
    <row r="13">
      <c r="A13" s="4" t="inlineStr">
        <is>
          <t>Net Sales</t>
        </is>
      </c>
      <c r="J13" s="6" t="n">
        <v>31985</v>
      </c>
      <c r="K13" s="6" t="n">
        <v>32957</v>
      </c>
      <c r="L13" s="6" t="n">
        <v>6724</v>
      </c>
    </row>
    <row r="14">
      <c r="A14" s="4" t="inlineStr">
        <is>
          <t>Geographic Distribution | Czech Republic</t>
        </is>
      </c>
    </row>
    <row r="15">
      <c r="A15" s="3" t="inlineStr">
        <is>
          <t>Entity Wide Information Revenue From External Customer [Line Items]</t>
        </is>
      </c>
    </row>
    <row r="16">
      <c r="A16" s="4" t="inlineStr">
        <is>
          <t>Net Sales</t>
        </is>
      </c>
      <c r="J16" s="6" t="n">
        <v>27143</v>
      </c>
      <c r="K16" s="6" t="n">
        <v>33214</v>
      </c>
      <c r="L16" s="6" t="n">
        <v>36528</v>
      </c>
    </row>
    <row r="17">
      <c r="A17" s="4" t="inlineStr">
        <is>
          <t>Geographic Distribution | Taiwan</t>
        </is>
      </c>
    </row>
    <row r="18">
      <c r="A18" s="3" t="inlineStr">
        <is>
          <t>Entity Wide Information Revenue From External Customer [Line Items]</t>
        </is>
      </c>
    </row>
    <row r="19">
      <c r="A19" s="4" t="inlineStr">
        <is>
          <t>Net Sales</t>
        </is>
      </c>
      <c r="J19" s="6" t="n">
        <v>21849</v>
      </c>
      <c r="K19" s="6" t="n">
        <v>19810</v>
      </c>
      <c r="L19" s="6" t="n">
        <v>20802</v>
      </c>
    </row>
    <row r="20">
      <c r="A20" s="4" t="inlineStr">
        <is>
          <t>Geographic Distribution | Other non-U.S.</t>
        </is>
      </c>
    </row>
    <row r="21">
      <c r="A21" s="3" t="inlineStr">
        <is>
          <t>Entity Wide Information Revenue From External Customer [Line Items]</t>
        </is>
      </c>
    </row>
    <row r="22">
      <c r="A22" s="4" t="inlineStr">
        <is>
          <t>Net Sales</t>
        </is>
      </c>
      <c r="J22" s="5" t="n">
        <v>13137</v>
      </c>
      <c r="K22" s="5" t="n">
        <v>15772</v>
      </c>
      <c r="L22" s="5" t="n">
        <v>13560</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Data - Sales Attributed to Countries Based upon Origin of Sale (Details) - USD ($) $ in Thousands</t>
        </is>
      </c>
      <c r="B1" s="2" t="inlineStr">
        <is>
          <t>Dec. 31, 2020</t>
        </is>
      </c>
      <c r="C1" s="2" t="inlineStr">
        <is>
          <t>Dec. 31, 2019</t>
        </is>
      </c>
    </row>
    <row r="2">
      <c r="A2" s="3" t="inlineStr">
        <is>
          <t>Revenues From External Customers And Long Lived Assets [Line Items]</t>
        </is>
      </c>
    </row>
    <row r="3">
      <c r="A3" s="4" t="inlineStr">
        <is>
          <t>Long-Lived Assets</t>
        </is>
      </c>
      <c r="B3" s="5" t="n">
        <v>97437</v>
      </c>
      <c r="C3" s="5" t="n">
        <v>105038</v>
      </c>
    </row>
    <row r="4">
      <c r="A4" s="4" t="inlineStr">
        <is>
          <t>Geographic Distribution | United States</t>
        </is>
      </c>
    </row>
    <row r="5">
      <c r="A5" s="3" t="inlineStr">
        <is>
          <t>Revenues From External Customers And Long Lived Assets [Line Items]</t>
        </is>
      </c>
    </row>
    <row r="6">
      <c r="A6" s="4" t="inlineStr">
        <is>
          <t>Long-Lived Assets</t>
        </is>
      </c>
      <c r="B6" s="6" t="n">
        <v>39368</v>
      </c>
      <c r="C6" s="6" t="n">
        <v>41993</v>
      </c>
    </row>
    <row r="7">
      <c r="A7" s="4" t="inlineStr">
        <is>
          <t>Geographic Distribution | China</t>
        </is>
      </c>
    </row>
    <row r="8">
      <c r="A8" s="3" t="inlineStr">
        <is>
          <t>Revenues From External Customers And Long Lived Assets [Line Items]</t>
        </is>
      </c>
    </row>
    <row r="9">
      <c r="A9" s="4" t="inlineStr">
        <is>
          <t>Long-Lived Assets</t>
        </is>
      </c>
      <c r="B9" s="6" t="n">
        <v>30240</v>
      </c>
      <c r="C9" s="6" t="n">
        <v>32751</v>
      </c>
    </row>
    <row r="10">
      <c r="A10" s="4" t="inlineStr">
        <is>
          <t>Geographic Distribution | Mexico</t>
        </is>
      </c>
    </row>
    <row r="11">
      <c r="A11" s="3" t="inlineStr">
        <is>
          <t>Revenues From External Customers And Long Lived Assets [Line Items]</t>
        </is>
      </c>
    </row>
    <row r="12">
      <c r="A12" s="4" t="inlineStr">
        <is>
          <t>Long-Lived Assets</t>
        </is>
      </c>
      <c r="B12" s="6" t="n">
        <v>12441</v>
      </c>
      <c r="C12" s="6" t="n">
        <v>14149</v>
      </c>
    </row>
    <row r="13">
      <c r="A13" s="4" t="inlineStr">
        <is>
          <t>Geographic Distribution | Czech Republic</t>
        </is>
      </c>
    </row>
    <row r="14">
      <c r="A14" s="3" t="inlineStr">
        <is>
          <t>Revenues From External Customers And Long Lived Assets [Line Items]</t>
        </is>
      </c>
    </row>
    <row r="15">
      <c r="A15" s="4" t="inlineStr">
        <is>
          <t>Long-Lived Assets</t>
        </is>
      </c>
      <c r="B15" s="6" t="n">
        <v>9856</v>
      </c>
      <c r="C15" s="6" t="n">
        <v>10946</v>
      </c>
    </row>
    <row r="16">
      <c r="A16" s="4" t="inlineStr">
        <is>
          <t>Geographic Distribution | Taiwan</t>
        </is>
      </c>
    </row>
    <row r="17">
      <c r="A17" s="3" t="inlineStr">
        <is>
          <t>Revenues From External Customers And Long Lived Assets [Line Items]</t>
        </is>
      </c>
    </row>
    <row r="18">
      <c r="A18" s="4" t="inlineStr">
        <is>
          <t>Long-Lived Assets</t>
        </is>
      </c>
      <c r="B18" s="6" t="n">
        <v>5071</v>
      </c>
      <c r="C18" s="6" t="n">
        <v>4593</v>
      </c>
    </row>
    <row r="19">
      <c r="A19" s="4" t="inlineStr">
        <is>
          <t>Geographic Distribution | Other non-U.S.</t>
        </is>
      </c>
    </row>
    <row r="20">
      <c r="A20" s="3" t="inlineStr">
        <is>
          <t>Revenues From External Customers And Long Lived Assets [Line Items]</t>
        </is>
      </c>
    </row>
    <row r="21">
      <c r="A21" s="4" t="inlineStr">
        <is>
          <t>Long-Lived Assets</t>
        </is>
      </c>
      <c r="B21" s="5" t="n">
        <v>461</v>
      </c>
      <c r="C21" s="5" t="n">
        <v>60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Quarterly Results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5" t="n">
        <v>123018</v>
      </c>
      <c r="C4" s="5" t="n">
        <v>113777</v>
      </c>
      <c r="D4" s="5" t="n">
        <v>84197</v>
      </c>
      <c r="E4" s="5" t="n">
        <v>103075</v>
      </c>
      <c r="F4" s="5" t="n">
        <v>115040</v>
      </c>
      <c r="G4" s="5" t="n">
        <v>115651</v>
      </c>
      <c r="H4" s="5" t="n">
        <v>120684</v>
      </c>
      <c r="I4" s="5" t="n">
        <v>117625</v>
      </c>
      <c r="J4" s="5" t="n">
        <v>424066</v>
      </c>
      <c r="K4" s="5" t="n">
        <v>468999</v>
      </c>
      <c r="L4" s="5" t="n">
        <v>470483</v>
      </c>
    </row>
    <row r="5">
      <c r="A5" s="4" t="inlineStr">
        <is>
          <t>Gross margin</t>
        </is>
      </c>
      <c r="B5" s="6" t="n">
        <v>42691</v>
      </c>
      <c r="C5" s="6" t="n">
        <v>36906</v>
      </c>
      <c r="D5" s="6" t="n">
        <v>26567</v>
      </c>
      <c r="E5" s="6" t="n">
        <v>32899</v>
      </c>
      <c r="F5" s="6" t="n">
        <v>38700</v>
      </c>
      <c r="G5" s="6" t="n">
        <v>37057</v>
      </c>
      <c r="H5" s="6" t="n">
        <v>41204</v>
      </c>
      <c r="I5" s="6" t="n">
        <v>40615</v>
      </c>
      <c r="J5" s="6" t="n">
        <v>139063</v>
      </c>
      <c r="K5" s="6" t="n">
        <v>157575</v>
      </c>
      <c r="L5" s="6" t="n">
        <v>164973</v>
      </c>
    </row>
    <row r="6">
      <c r="A6" s="4" t="inlineStr">
        <is>
          <t>Operating earnings</t>
        </is>
      </c>
      <c r="B6" s="6" t="n">
        <v>17137</v>
      </c>
      <c r="C6" s="6" t="n">
        <v>13259</v>
      </c>
      <c r="D6" s="6" t="n">
        <v>6242</v>
      </c>
      <c r="E6" s="6" t="n">
        <v>8492</v>
      </c>
      <c r="F6" s="6" t="n">
        <v>12391</v>
      </c>
      <c r="G6" s="6" t="n">
        <v>10124</v>
      </c>
      <c r="H6" s="6" t="n">
        <v>17083</v>
      </c>
      <c r="I6" s="6" t="n">
        <v>14218</v>
      </c>
      <c r="J6" s="6" t="n">
        <v>45129</v>
      </c>
      <c r="K6" s="6" t="n">
        <v>53815</v>
      </c>
      <c r="L6" s="6" t="n">
        <v>61038</v>
      </c>
    </row>
    <row r="7">
      <c r="A7" s="4" t="inlineStr">
        <is>
          <t>Net earnings</t>
        </is>
      </c>
      <c r="B7" s="5" t="n">
        <v>14947</v>
      </c>
      <c r="C7" s="5" t="n">
        <v>11073</v>
      </c>
      <c r="D7" s="5" t="n">
        <v>4857</v>
      </c>
      <c r="E7" s="5" t="n">
        <v>3808</v>
      </c>
      <c r="F7" s="5" t="n">
        <v>10062</v>
      </c>
      <c r="G7" s="5" t="n">
        <v>2722</v>
      </c>
      <c r="H7" s="5" t="n">
        <v>11943</v>
      </c>
      <c r="I7" s="5" t="n">
        <v>11419</v>
      </c>
      <c r="J7" s="5" t="n">
        <v>34686</v>
      </c>
      <c r="K7" s="5" t="n">
        <v>36146</v>
      </c>
      <c r="L7" s="5" t="n">
        <v>46532</v>
      </c>
    </row>
    <row r="8">
      <c r="A8" s="4" t="inlineStr">
        <is>
          <t>Basic earnings per share</t>
        </is>
      </c>
      <c r="B8" s="7" t="n">
        <v>0.46</v>
      </c>
      <c r="C8" s="7" t="n">
        <v>0.34</v>
      </c>
      <c r="D8" s="7" t="n">
        <v>0.15</v>
      </c>
      <c r="E8" s="7" t="n">
        <v>0.12</v>
      </c>
      <c r="F8" s="7" t="n">
        <v>0.31</v>
      </c>
      <c r="G8" s="7" t="n">
        <v>0.08</v>
      </c>
      <c r="H8" s="7" t="n">
        <v>0.36</v>
      </c>
      <c r="I8" s="7" t="n">
        <v>0.35</v>
      </c>
      <c r="J8" s="7" t="n">
        <v>1.07</v>
      </c>
      <c r="K8" s="7" t="n">
        <v>1.11</v>
      </c>
      <c r="L8" s="7" t="n">
        <v>1.41</v>
      </c>
    </row>
    <row r="9">
      <c r="A9" s="4" t="inlineStr">
        <is>
          <t>Diluted earnings per share</t>
        </is>
      </c>
      <c r="B9" s="7" t="n">
        <v>0.46</v>
      </c>
      <c r="C9" s="7" t="n">
        <v>0.34</v>
      </c>
      <c r="D9" s="7" t="n">
        <v>0.15</v>
      </c>
      <c r="E9" s="7" t="n">
        <v>0.12</v>
      </c>
      <c r="F9" s="7" t="n">
        <v>0.31</v>
      </c>
      <c r="G9" s="7" t="n">
        <v>0.08</v>
      </c>
      <c r="H9" s="7" t="n">
        <v>0.36</v>
      </c>
      <c r="I9" s="7" t="n">
        <v>0.34</v>
      </c>
      <c r="J9" s="7" t="n">
        <v>1.06</v>
      </c>
      <c r="K9" s="7" t="n">
        <v>1.09</v>
      </c>
      <c r="L9" s="7" t="n">
        <v>1.39</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Credit Losses - USD ($) $ in Thousands</t>
        </is>
      </c>
      <c r="B1" s="2" t="inlineStr">
        <is>
          <t>12 Months Ended</t>
        </is>
      </c>
    </row>
    <row r="2">
      <c r="B2" s="2" t="inlineStr">
        <is>
          <t>Dec. 31, 2020</t>
        </is>
      </c>
      <c r="C2" s="2" t="inlineStr">
        <is>
          <t>Dec. 31, 2019</t>
        </is>
      </c>
      <c r="D2" s="2" t="inlineStr">
        <is>
          <t>Dec. 31, 2018</t>
        </is>
      </c>
    </row>
    <row r="3">
      <c r="A3" s="3" t="inlineStr">
        <is>
          <t>Valuation and Qualifying Accounts</t>
        </is>
      </c>
    </row>
    <row r="4">
      <c r="A4" s="4" t="inlineStr">
        <is>
          <t>Balance at Beginning of Period</t>
        </is>
      </c>
      <c r="B4" s="5" t="n">
        <v>261</v>
      </c>
      <c r="C4" s="5" t="n">
        <v>384</v>
      </c>
      <c r="D4" s="5" t="n">
        <v>357</v>
      </c>
    </row>
    <row r="5">
      <c r="A5" s="4" t="inlineStr">
        <is>
          <t>Charged to Expense</t>
        </is>
      </c>
      <c r="B5" s="6" t="n">
        <v>513</v>
      </c>
      <c r="C5" s="6" t="n">
        <v>141</v>
      </c>
      <c r="D5" s="6" t="n">
        <v>56</v>
      </c>
    </row>
    <row r="6">
      <c r="A6" s="4" t="inlineStr">
        <is>
          <t>Charged to Other Accounts</t>
        </is>
      </c>
      <c r="B6" s="6" t="n">
        <v>152</v>
      </c>
      <c r="C6" s="6" t="n">
        <v>-9</v>
      </c>
      <c r="D6" s="6" t="n">
        <v>-8</v>
      </c>
    </row>
    <row r="7">
      <c r="A7" s="4" t="inlineStr">
        <is>
          <t>(Write-offs) / Recoveries</t>
        </is>
      </c>
      <c r="B7" s="6" t="n">
        <v>-162</v>
      </c>
      <c r="C7" s="6" t="n">
        <v>-255</v>
      </c>
      <c r="D7" s="6" t="n">
        <v>-21</v>
      </c>
    </row>
    <row r="8">
      <c r="A8" s="4" t="inlineStr">
        <is>
          <t>Balance at End of Period</t>
        </is>
      </c>
      <c r="B8" s="5" t="n">
        <v>764</v>
      </c>
      <c r="C8" s="5" t="n">
        <v>261</v>
      </c>
      <c r="D8" s="5" t="n">
        <v>38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NOTE 6 — Property, Plant and Equipment, net Property, plant and equipment, net is comprised of the following:
As of December 31,
2020
2019
Land and land improvements
$
1,095
$
1,095
Buildings and improvements
69,360
68,350
Machinery and equipment
233,743
224,312
Less: Accumulated depreciation
(206,761)
(188,719)
Property, plant and equipment, net
$
97,437
$
105,038
Depreciation expense recorded in the Consolidated Statements of Earnings includes the following:
For the Years Ended
2020
2019
2018
Depreciation expense
$
17,615
$
16,849
$
15,6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Dec. 31, 2020</t>
        </is>
      </c>
    </row>
    <row r="3">
      <c r="A3" s="3" t="inlineStr">
        <is>
          <t>Compensation And Retirement Disclosure [Abstract]</t>
        </is>
      </c>
    </row>
    <row r="4">
      <c r="A4" s="4" t="inlineStr">
        <is>
          <t>Retirement Plans</t>
        </is>
      </c>
      <c r="B4" s="4" t="inlineStr">
        <is>
          <t>NOTE 7 — Retirement Plans We have a number of noncontributory defined benefit pension plans ("pension plans") covering approximately 2% of our active employees. Pension plans covering salaried employees provide pension benefits that are based on the employees´ years of service and compensation prior to retirement. Pension plans covering hourly employees generally provide benefits of stated amounts for each year of service. All benefits for the U.S. based pension plan were frozen in 2017 and 2013 for union and non-union employees, respectively. We also provide post-retirement life insurance benefits for certain retired employees. Domestic employees who were hired prior to 1982 and certain former union employees are eligible for life insurance benefits upon retirement. We fund life insurance benefits through term life insurance policies and intend to continue funding all of the premiums on a pay-as-you-go basis. We recognize the funded status of a benefit plan in our consolidated balance sheets. The funded status is measured as the difference between plan assets at fair value and the projected benefit obligation. We also recognize, as a component of other comprehensive earnings, net of tax, the gains or losses and prior service costs or credits that arise during the period but are not recognized as components of net periodic benefit/cost. The measurement dates for the pension plans for our U.S. and non-U.S. locations were December 31, 2020, and 2019. In February 2020, the CTS Board of Directors authorized management to explore termination of the U.S. Pension Plan (“Plan”) at management's discretion, subject to certain conditions. On June 1, 2020, we amended the Plan whereby we set an effective termination date of July 31, 2020. In February 2021, we received the determination letter from the Internal Revenue Service that allows us to proceed with the termination process. The completion of the Plan termination process, including offering lump sum settlements and the final purchases of annuities, is expected to occur in 2021. We do not expect any cash contributions from the Company to the Plan as a result of this termination because plan assets significantly exceed estimated liabilities. In connection with the decision to terminate the Plan, we remeasured the projected benefit obligation in the fourth quarter of 2020 based on the expected Plan termination costs. Upon settlement of the pension liability, we will reclassify the related pension losses, currently recorded to accumulated other comprehensive loss, to the consolidated statements of earnings. As of December 31, 2020, we had gross unrecognized losses related to the Plan of $125,005 in accumulated other comprehensive loss that are expected to be recognized in the income statement in 2021. Since the amount of the settlement depends on a number of factors determined as of the liquidation date, including lump sum payout estimates, the annuity pricing interest rate environment and asset experience, we are currently unable to determine the ultimate cost of the settlement. However, w e estimate that non-cash settlement charges of approximately $10,000 to $20,000 to be recognized in the second or third quarter of 2021 with the remaining amount of the gross accumulated other comprehensive loss balance to be recognized by the end of 2021. The following table provides a reconciliation of benefit obligation, plan assets, and the funded status of the pension plans for U.S. and non-U.S. locations at the measurement dates. I n connection with the Plan termination process, we remeasured the projected benefit obligation based on the expected Plan termination costs including estimates for the anticipated amount of lump sum payments as well as estimates for insurance company pricing on the portion of the obligation not distributed through lump sum payments. These changes as well as a reduction in the were the primary drivers in the increase to the obligation.
U.S. Pension Plans
Non-U.S. Pension Plans
2020
2019
2020
2019
Accumulated benefit obligation
$
230,205
$
220,339
$
1,983
$
1,854
Change in projected benefit obligation:
Projected benefit obligation at January 1
$
220,339
$
205,319
$
2,633
$
2,756
Service cost
—
—
31
37
Interest cost
5,773
7,724
28
31
Benefits paid
(14,590)
(14,834)
(285)
(408)
Actuarial loss
18,683
22,130
95
153
Foreign exchange impact
—
—
184
64
Projected benefit obligation at December 31
$
230,205
$
220,339
$
2,686
$
2,633
Change in plan assets:
Assets at fair value at January 1
$
281,276
$
258,327
$
1,419
$
1,425
Actual return on assets
18,886
37,680
95
73
Company contributions
103
103
268
295
Benefits paid
(14,590)
(14,834)
(285)
(408)
Foreign exchange impact
—
—
98
34
Assets at fair value at December 31
$
285,675
$
281,276
$
1,595
$
1,419
Funded status (plan assets less projected benefit obligations)
$
55,470
$
60,937
$
(1,091)
$
(1,214)
The measurement dates for the post-retirement life insurance plan were December 31, 2020, and 2019. The following table provides a reconciliation of benefit obligation, plan assets, and the funded status of the post-retirement life insurance plan at those measurement dates.
Post-Retirement Life Insurance Plan
2020
2019
Accumulated benefit obligation
$
5,376
$
4,766
Change in projected benefit obligation:
Projected benefit obligation at January 1
$
4,766
$
4,595
Service cost
1
1
Interest cost
122
170
Benefits paid
(154)
(145)
Actuarial loss
641
145
Projected benefit obligation at December 31
$
5,376
$
4,766
Change in plan assets:
Assets at fair value at January 1
$
—
$
—
Actual return on assets
—
—
Company contributions
154
145
Benefits paid
(154)
(145)
Other
—
—
Assets at fair value at December 31
$
—
$
—
Funded status (plan assets less projected benefit obligations)
$
(5,376)
$
(4,766)
The components of the prepaid (accrued) cost of the domestic and foreign pension plans are classified in the following lines in the Consolidated Balance Sheets at December 31:
U.S. Pension Plans
Non-U.S. Pension Plans
2020
2019
2020
2019
Prepaid pension asset
$
56,642
$
62,082
$
—
$
—
Accrued expenses and other liabilities
(100)
(100)
—
—
Long-term pension obligations
(1,072)
(1,045)
(1,091)
(1,214)
Net prepaid (accrued) cost
$
55,470
$
60,937
$
(1,091)
$
(1,214)
The components of the accrued cost of the post-retirement life insurance plan are classified in the following lines in the Consolidated Balance Sheets at December 31:
Post-Retirement Life Insurance Plan
2020
2019
Accrued expenses and other liabilities
$
(451)
$
(393)
Long-term pension obligations
(4,924)
(4,373)
Total accrued cost
$
(5,375)
$
(4,766)
We have also recorded the following amounts to accumulated other comprehensive loss for the U.S. and non-U.S. pension plans, net of tax:
U.S. Pension Plans
Non-U.S. Pension Plans
Unrecognized Loss
Unrecognized Loss
Balance at January 1, 2019
$
95,494
$
1,916
Amortization of retirement benefits, net of tax
(4,060)
(138)
Net actuarial (loss) gain
(2,604)
78
Foreign exchange impact
—
44
Balance at January 1, 2020
$
88,830
$
1,900
Amortization of retirement benefits, net of tax
(4,995)
(146)
Net actuarial gain (loss)
7,402
14
Foreign exchange impact
—
133
Balance at December 31, 2020
$
91,237
$
1,901
We have recorded the following amounts to accumulated other comprehensive loss for the post-retirement life insurance plan, net of tax:
Unrecognized Gain
Balance at January 1, 2019
$
(849)
Amortization of retirement benefits, net of tax
129
Net actuarial gain
112
Balance at January 1, 2020
$
(608)
Amortization of retirement benefits, net of tax
64
Net actuarial gain
493
Balance at December 31, 2020
$
(51)
The accumulated actuarial gains and losses included in other comprehensive earnings are amortized in the following manner: The component of unamortized net gains or losses related to our qualified pension plans is amortized based on the expected future life expectancy of the plan participants (estimated to be approximately 16 years at December 31, 2020), because substantially all of the participants in those plans are inactive. The component of unamortized net gains or losses related to our post-retirement life insurance plan is amortized based on the estimated remaining future service period of the plan participants (estimated to be approximately 3 years at December 31, 2020). The Company uses a market-related approach to value plan assets, reflecting changes in the fair value of plan assets over a five-year In 2021, we expect to recognize approximately $125,214 of pre-tax losses included in accumulated other comprehensive loss related to our pension plans and post-retirement life insurance plan. This includes approximately $125,005 in pre-tax non-cash settlement charges expected from the U.S. Plan termination. The pre-tax non-cash settlement charge is an estimate and could be in the range of $110,000 and $135,000 based on changes in market conditions. The projected benefit obligation, accumulated benefit obligation and fair value of plan assets for those Pension Plans with accumulated benefit obligation in excess of fair value of plan assets is shown below:
As of December 31,
2020
2019
Projected benefit obligation
$
3,859
$
3,778
Accumulated benefit obligation
$
3,155
$
2,999
Fair value of plan assets
$
1,595
$
1,419
Net pension expense (income) includes the following components:
Years Ended December 31,
Years Ended December 31,
U.S. Pension Plans
Non-U.S. Pension Plans
2020
2019
2018
2020
2019
2018
Service cost
$
—
$
—
$
—
$
31
$
37
$
43
Interest cost
5,773
7,724
7,123
28
31
42
Expected return on plan assets (1)
(9,817)
(12,187)
(12,898)
(16)
(17)
(25)
Amortization of unrecognized loss
6,488
5,246
5,863
174
170
162
Net expense
$
2,444
$
783
$
88
$
217
$
221
$
222
Weighted-average actuarial assumptions (2)
Benefit obligation assumptions:
Discount rate
2.26%
3.15%
4.30%
0.63%
1.00%
1.13%
Rate of compensation increase
N/A
N/A
N/A
3.00%
3.00%
3.00%
Pension income/expense assumptions:
Discount rate
3.15%
4.30%
3.63%
0.63%
1.13%
1.38%
Expected return on plan assets (1)
3.76%
4.61%
4.72%
0.63%
1.13%
1.38%
Rate of compensation increase
N/A
N/A
N/A
3.00%
3.00%
2.00%
(1)
Expected return on plan assets is net of expected investment expenses and certain administrative expenses.
(2)
During the fourth quarter of each year, we review our actuarial assumptions in light of current economic factors to determine if the assumptions need to be adjusted. 2020 assumptions reflect termination basis accounting. Net post-retirement expense includes the following components:
Post-Retirement Life Insurance Plan
Years Ended December 31,
2020
2019
2018
Service cost
$
1
$
1
$
2
Interest cost
122
170
156
Amortization of unrecognized gain
(84)
(166)
(46)
Net expense
$
39
$
5
$
112
Weighted-average actuarial assumptions (1)
Benefit obligation assumptions:
Discount rate
2.27%
3.09%
4.26%
Rate of compensation increase
N/A
N/A
N/A
Pension income/post-retirement expense assumptions:
Discount rate
3.09%
4.26%
3.59%
Rate of compensation increase
N/A
N/A
N/A
(1)
During the fourth quarter of each year, we review our actuarial assumptions in light of current economic factors to determine if the assumptions need to be adjusted. Our pension plan asset allocation at December 31, 2020, and 2019, and target allocation for 2021 by asset category are as follows:
Target Allocations
Percentage of Plan Assets at December 31,
Asset Category
2021
2020
2019
Equity securities
0%
13%
13%
Fixed income/Debt securities
100%
83%
83%
Other
0%
4%
4%
Total
100%
100%
100%
Historically, we employed a liability-driven investment strategy whereby a mix of equity and fixed-income investments are used to pursue a de-risking strategy which over time seeks to reduce interest rate mismatch risk and other risks while achieving a return that matches or exceeds the growth in projected pension plan liabilities. Risk tolerance is established through careful consideration of plan liabilities and funded status. The investment portfolio primarily contained a diversified mix of equity and fixed-income investments. Other assets such as private equity are used modestly to enhance long-term returns while improving portfolio diversification. Investment risk is measured and monitored on an ongoing basis through quarterly investment portfolio reviews, annual liability measurements, and asset/liability studies at regular intervals. As part of the planned termination of the U.S. pension plan, a new investment allocation strategy was put in place to protect the funded status of the U.S. plan assets subsequent to Board approval of U.S. pension plan termination. The target allocation for U.S. plan assets for 2021 is 100% fixed income investments including cash and cash equivalents. The following table summarizes the fair values of our pension plan assets:
As of December 31,
2020
2019
Equity securities - U.S. holdings (1)
$
7
$
24,586
Bond funds - government (4) (7)
53,239
33,991
Bond funds - other (5) (7)
173,853
207,901
Real estate (6) (7)
—
2,979
Cash and cash equivalents (2)
53,379
5,700
Partnerships (3)
6,792
7,539
Total fair value of plan assets
$
287,270
$
282,696
The fair values at December 31, 2020, are classified within the following categories in the fair value hierarchy:
Quoted Prices in Active Markets (Level 1)
Significant Other Observable Inputs (Level 2)
Significant Unobservable Inputs (Level 3)
Not Leveled
Total
Equity securities - U.S. holdings (1)
$
7
$
—
$
—
$
—
$
7
Bond funds - government (4) (7)
—
—
—
53,239
53,239
Bond funds - other (5) (7)
—
—
—
173,853
173,853
Cash and cash equivalents (2)
53,379
—
—
—
53,379
Partnerships (3)
—
—
6,792
—
6,792
Total
$
53,386
$
—
$
6,792
$
227,092
$
287,270
The fair values at December 31, 2019, are classified within the following categories in the fair value hierarchy:
Quoted Prices in Active Markets (Level 1)
Significant Other Observable Inputs (Level 2)
Significant Unobservable Inputs (Level 3)
Not Leveled
Total
Equity securities - U.S. holdings (1)
$
24,586
$
—
$
—
$
—
$
24,586
Bond funds - government (4) (7)
—
—
—
33,991
33,991
Bond funds - other (5) (7)
—
—
—
207,901
207,901
Real estate (6) (7)
—
—
—
2,979
2,979
Cash and cash equivalents (2)
5,700
—
—
—
5,700
Partnerships (3)
—
—
7,539
—
7,539
Total
$
30,286
$
—
$
7,539
$
244,871
$
282,696
(1)
Comprised of common stocks of companies in various industries. The Pension Plan fund manager may shift investments from value to growth strategies or vice-versa, from small cap to large cap stocks or vice-versa, in order to meet the Pension Plan's investment objectives, which are to provide for a reasonable amount of long-term growth of capital without undue exposure to volatility, and protect the assets from erosion of purchasing power.
(2)
Comprised of investment grade short-term investment and money-market funds.
(3)
Comprised of partnerships that invest in various U.S. and international industries.
(4)
Comprised of long-term government bonds with a minimum maturity of 10 years and zero-coupon Treasury securities ("Treasury Strips") with maturities greater than 20 years.
(5)
Comprised predominately of investment grade U.S. corporate bonds with maturities greater than 10 years and U.S. high-yield corporate bonds; emerging market debt (local currency sovereign bonds, U.S. dollar-denominated sovereign bonds and U.S. dollar-denominated corporate bonds); and U.S. bank loans.
(6)
Comprised of investments in securities of U.S. and non-U.S. real estate investment trusts (REITs), real estate operating companies and other companies that are principally engaged in the real estate industry and of investments in global private direct commercial real estate. Investments can be redeemed immediately following the valuation date with a notice of at least fifteen business days before valuation.
(7)
Comprised of investments that are measured at fair value using the NAV per share practical expedient. In accordance with the provisions of ASC 820-10, these investments have not been classified in the fair value hierarchy. The fair value amount not leveled is presented to allow reconciliation of the fair value hierarchy to total fund pension plan assets. The pension plan assets recorded at fair value are measured and classified in a hierarchy for disclosure purposes consisting of three levels based on the observability of inputs available in the marketplace used to measure fair value as discussed below:
•
Level 1:
•
Level 2:
•
Level 3: The table below reconciles the Level 3 partnership assets within the fair value hierarchy:
Amount
Fair value of Level 3 partnership assets at January 1, 2019
$
9,172
Capital contributions
120
Realized and unrealized gain
(139)
Capital distributions
(1,614)
Fair value of Level 3 partnership assets at December 31, 2019
$
7,539
Capital contributions
44
Realized and unrealized gain
(269)
Capital distributions
(522)
Fair value of Level 3 partnership assets at December 31, 2020
$
6,792
The partnership fund manager uses a market approach in estimating the fair value of the plan's Level 3 asset. The market approach estimates fair value by first determining the entity's earnings before interest, taxes, depreciation, and amortization and then multiplying that value by an estimated multiple. When establishing an appropriate multiple, the fund manager considers recent comparable private company transactions and multiples paid. The entity's net debt is then subtracted from the calculated amount to arrive at an estimated fair value for the entity. We expect to make $551 of contributions to the U.S. plans and $253 of contributions to the non-U.S. plans during 2021. Expected benefit payments under the defined benefit pension plans and the postretirement benefit plan, excluding the impact of the Plan termination process, for the next five years subsequent to 2020 and in the aggregate for the following five years are as follows:
U.S. Pension Plans
Non-U.S. Pension Plans
Post- Retirement Life Insurance Plan
2021
$
15,514
$
54
$
451
2022
15,397
86
426
2023
15,215
71
402
2024
14,979
87
380
2025
14,703
98
360
2026-2029
68,579
734
1,545
Total
$
144,387
$
1,130
$
3,564
Defined Contribution Plans We sponsor a 401(k) plan that covers substantially all of our U.S. employees as well as offer similar defined contribution plans at certain foreign locations. Contributions and costs are generally determined as a percentage of the covered employee's annual salary. We ceased matching employee contributions in Q2 2020 in light of COVID-19 concerns, and we have reimplemented the match in February 2021. Expenses related to defined contribution plans include the following:
Years Ended December 31,
2020
2019
2018
401(k) and other defined contribution plan expense
$
1,636
$
3,125
$
3,2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NOTE 8 — Goodwill and Other Intangible Assets Other Intangible Assets The following is a summary of the Company’s other intangible assets as of December 31:
As of December 31, 2020
Gross Carrying Amount
Accumulated Amortization
Net Amount
Weighted Average Remaining Amortization Period (in years)
Other intangible assets:
Customer lists / relationships
$
97,355
$
(44,002)
$
53,353
9.8
Technology and other intangibles
47,301
(21,533)
25,768
7.8
In process research and development
2,200
(2,200)
—
—
Other intangible assets, net
$
146,856
$
(67,735)
$
79,121
9.2
Amortization expense for the year ended December 31, 2020
$
9,055
In the third quarter of 2020, due to the restructuring actions further outlined in Note 9, we performed an interim impairment assessment. This resulted in the recognition of $2,200 of impairment charges related to in process research and development, and a revaluation of associated contingent liabilities totaling $1,900. The net impact of $300 was recorded as restructuring expense in the Consolidated Statements of Earnings.
As of December 31, 2019
Gross Carrying Amount
Accumulated Amortization
Net Amount
Other intangible assets:
Customer lists / relationships
$
92,194
$
(38,682)
$
53,512
Technology and other intangibles
47,925
(18,422)
29,503
In process research and development
2,200
—
2,200
Other intangible assets, net
$
142,319
$
(57,104)
$
85,215
Amortization expense for the year ended December 31, 2019
$
7,770
Amortization expense for the year ended December 31, 2018
$
6,817
The estimated amortization expense for the next five years and thereafter is as follows:
Amortization expense
2021
$
9,409
2022
9,173
2023
7,167
2024
7,005
2025
6,783
Thereafter
39,584
Total future amortization expense
$
79,121
Goodwill Changes in the net carrying value amount of goodwill were as follows:
Total
Goodwill as of December 31, 2018
$
71,057
Increase from acquisition
34,999
Goodwill as of December 31, 2019
$
106,056
Increase from acquisition
3,441
Goodwill as of December 31, 2020
$
109,497
See Note 3 for further information on the increase due to acquisition. We performed our impairment test as of October 1, 2020, our measurement date, and concluded there was no impairment in any of our reporting units. The fair value estimates used in the goodwill impairment analysis required significant judgment. The Company's fair value estimates for the purposes of determining the goodwill impairment charge are considered Level 3 fair value measurements. The fair value estimates were based on assumptions management believes to be reasonable, but that are inherently uncertain, including estimates of future revenues and operating margins and assumptions about the overall economic climate and the competitive environment for the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sts Associated with Exit and Restructuring Activities</t>
        </is>
      </c>
      <c r="B1" s="2" t="inlineStr">
        <is>
          <t>12 Months Ended</t>
        </is>
      </c>
    </row>
    <row r="2">
      <c r="B2" s="2" t="inlineStr">
        <is>
          <t>Dec. 31, 2020</t>
        </is>
      </c>
    </row>
    <row r="3">
      <c r="A3" s="3" t="inlineStr">
        <is>
          <t>Restructuring And Related Activities [Abstract]</t>
        </is>
      </c>
    </row>
    <row r="4">
      <c r="A4" s="4" t="inlineStr">
        <is>
          <t>Costs Associated with Exit and Restructuring Activities</t>
        </is>
      </c>
      <c r="B4" s="4" t="inlineStr">
        <is>
          <t>NOTE 9 — Costs Associated with Exit and Restructuring Activities Restructuring charges are reported as a separate line within operating earnings in the Consolidated Statements of Earnings. Total restructuring charges were:
Years Ended December 31,
2020
2019
2018
Restructuring charges
$
1,830
$
7,448
$
5,062
September 2020 Plan In September 2020, we initiated a restructuring plan focused on optimizing our manufacturing footprint and improving operational efficiency by better utilizing our systems capabilities. This plan includes transitioning certain administrative functions to a shared service center, realignment of manufacturing locations, and certain other efficiency improvement actions ("September 2020 Plan"). The restructuring cost of the plan is estimated to be in the range of $4,600 and $6,000, including workforce reduction charges, building and equipment relocation charges, other contract and asset related costs. In addition to these charges, we expect an additional $4,000 to $5,100 of other costs to be incurred related to the initiatives that would not qualify as restructuring charges. These costs would include certain employee overlap and training costs as well as additional capital expenditures. Restructuring charges under this plan were $1,422 during the year ended December 31, 2020, consisting of $812 of workforce reduction costs, $300 of asset impairment charges (see Note 8) and $310 of other contract termination and facility closure costs. The total restructuring liability related to the September 2020 Plan was $512 at December 31, 2020. June 2016 Plan In June 2016, we announced plans to restructure operations by phasing out production at our Elkhart, IN facility and transitioning it into a research and development center supporting our global operations ("June 2016 Plan"). Additional organizational changes were also implemented in various other locations. In 2017, we revised this plan to include an additional $1,100 in planned costs related to the relocation of our corporate headquarters in Lisle, IL and our plant in Bolingbrook, IL, both of which have now been consolidated into a single facility. Restructuring charges under this plan, which is substantially complete, were $(32), $4,284, and $4,559 during the years ended December 31, 20 20 , 20 19 , and 20 18 , respectively. The total restructuring liability related to the June 2016 Plan was $ 3 and $ 233 at December 31, 20 20 and 201 9 , respectively. Any additional costs related to product line movements, equipment charges, and other costs will be expensed as incurred. The following table displays the restructuring charges associated with the June 2016 Plan as well as a summary of the actual costs incurred through December 31, 2020:
June 2016 Plan
Planned Costs
Actual costs incurred through December 31, 2020
Workforce reduction
$
3,075
$
3,312
Building and equipment relocation
9,025
10,530
Asset impairment charge
—
1,168
Other charges (1)
1,300
988
Restructuring charges
$
13,400
$
15,998
(1)
Other charges include the effects of currency translation, travel, legal and other charges. April 2014 Plan In April 2014, we announced plans to restructure our operations and consolidate our Canadian operations into other existing facilities as part of our overall plan to simplify our business model and rationalize our global footprint ("April 2014 Plan"). These restructuring actions were substantially completed during 2015. Restructuring charges under this plan were $0, $(248), and $503 during the years ended December 31, 2020, 2019, and 2018, respectively. The total restructuring liability related to the April 2014 Plan was $839 and $703 at December 31, 2020 and 2019, respectively. The remaining liability is expected to be settled in the first half of 2021. Other Restructuring Activities From time to time we incur other restructuring activities that are not part of a formal plan. During the years ended December 31, 2020 and 2019, we incurred restructuring charges of $442 and $3,412, respectively, for exit and disposal activities at three sites and workforce reduction costs across the company. The remaining restructuring liability associated with these actions was $9 and $1,057 at December 31, 2020 and December 31, 2019, respectively. The following table displays the restructuring liability activity for all plans the year ended December 31, 2020:
Restructuring liability at January 1, 2020
$
1,993
Restructuring charges
1,830
Cost paid
(1,823)
Other activities (1)
(637)
Restructuring liability at December 31, 2020
$
1,363
(1)
Other charges include the effects of currency translation, non-cash asset write-downs, travel, legal and other charges. The total liability of $1,363 is included in Accrued expenses and other liabilities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NOTE 10 — Accrued Expenses and Other Liabilities The components of accrued expenses and other liabilities are as follows:
As of December 31,
2020
2019
Accrued product-related costs
$
4,470
$
2,950
Accrued income taxes
7,320
7,903
Accrued property and other taxes
2,478
1,574
Accrued professional fees
1,663
1,599
Accrued customer-related liabilities
3,815
4,391
Dividends payable
1,291
1,299
Remediation reserves
10,642
11,444
Derivative liabilities
671
—
Other accrued liabilities
5,821
5,218
Total accrued expenses and other liabilities
$
38,171
$
36,3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NOTE 11 — Contingencies Certain processes in the manufacture of our current and past products create by-products classified as hazardous waste. We have been notified by the U.S. Environmental Protection Agency, state environmental agencies, and in some cases, groups of potentially responsible parties, that we may be potentially liable for environmental contamination at several sites currently and formerly owned or operated by us. Two of those sites, Asheville, North Carolina and Mountain View, California, are designated National Priorities List sites under the U.S. Environmental Protection Agency’s Superfund program. We accrue a liability for probable remediation activities, claims and proceedings against us with respect to environmental matters if the amount can be reasonably estimated, and provide disclosures including the nature of a loss whenever it is probable or reasonably possible that a potentially material loss may have occurred but cannot be estimated. We record contingent loss accruals on an undiscounted basis. A roll-forward of remediation reserves included in accrued expenses and other liabilities in the Consolidated Balance Sheets is comprised of the following:
Years Ended December 31,
2020
2019
2018
Balance at beginning of period
$
11,444
$
11,274
$
17,067
Remediation expense
2,769
2,602
1,182
Remediation payments
(3,639)
(2,455)
(6,967)
Other activity (1)
68
23
(8)
Balance at end of the period
$
10,642
$
11,444
$
11,274
(1)
Other activity includes currency translation adjustments not recorded through remediation expense Unrelated to the environmental claims described above, certain other legal claims are pending against us with respect to matters arising out of the ordinary conduct of our business. We provide product warranties when we sell our products and accrue for estimated liabilities at the time of sale. Warranty estimates are forecasts based on the best available information and historical claims experience. We accrue for specific warranty claims if we believe that the facts of a specific claim make it probable that a liability in excess of our historical experience has been incurred, and provide disclosures for specific claims whenever it is reasonably possible that a material loss may be incurred which cannot be estimated. We cannot provide assurance that the ultimate disposition of environmental, legal, and product warranty claims will not materially exceed the amount of our accrued losses and adversely impact our consolidated financial position, results of operations, or cash flows. Our accrued liabilities and disclosures will be adjusted accordingly if additional information becomes available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2 — Leases We lease certain land, buildings and equipment under non-cancellable operating leases used in our operations. Operating lease assets represent our right to use an underlying asset for the lease term. Operating lease liabilities represent the present value of lease payments over the lease term, discounted using an estimate of our secured incremental borrowing rate because none of our leases contain a rate implicit in the lease arrangement. The operating lease assets and liabilities are adjusted to include the impact of any lease incentives and non-lease components. We have elected not to separate lease and non-lease components, which include taxes and common area maintenance in some of our leases. Variable lease payments that depend on an index or a rate are included in lease payments using the prevailing index or rate in effect at lease commencement. Options to extend or terminate a lease are included in the lease term when it is reasonably likely that we will exercise that option. We occasionally enter into short term operating leases with an initial term of twelve months or less. These leases are not recorded in the Consolidated Balance Sheets. We determine if an arrangement is a lease or contains a lease at its inception, which normally does not require significant estimates or judgments. Our lease agreements do not contain any material residual value guarantees or material restrictive covenants and we currently have no material sublease agreements. In accordance with FASB Staff Q&amp;A - Topic 842 and Topic 840: Accounting for Lease Concessions Related to the Effects of the COVID-19 Pandemic ("FASB Staff Q&amp;A") issued in April 2020, we have elected to account for any lease concessions resulting directly from COVID-19 as if the enforceable rights and obligations for the concessions existed in the respective contracts at lease inception and as such we will not account for any concession as a lease modification. Guidance from the FASB Staff Q&amp;A provided methods to account for rent deferrals which include the option to treat the lease as if no changes to the lease contract were made or to treat deferred payments as variable lease payments. The FASB Staff Q&amp;A allows entities to select the most practical approach and does not require the same approach be applied consistently to all leases. As a result, we have accounted for lease deferrals as if no changes to the lease contract were made and will continue to recognize lease expense, on a straight-line basis, during the deferral periods. During the twelve months ended December 31, 2020, these rent concessions related to COVID-19 were not material. Components of lease expense for the twelve months ended December 31, 2020 and December 31, 2019 were as follows:
Years Ended December 31,
2020
2019
Operating lease cost
$
4,763
$
4,342
Short-term lease cost
1,015
1,013
Total lease cost
$
5,778
$
5,355
Rent expense prior to adoption of ASC 842 was $5,726 for the year ended December 31, 2018. Supplemental cash flow information related to leases was as follows:
Years Ended December 31,
2020
2019
Cash paid for amounts included in the measurement of lease obligations
$
4,654
$
3,957
Leased assets obtained in exchange for new operating lease obligations
$
1,678
$
5,000
Supplemental balance sheet information related to leases was as follows:
As of December 31
Balance Sheet Classification:
2020
2019
Operating lease obligations
$
3,294
$
2,787
Long-term operating lease obligations
23,163
24,926
Total lease liabilities
$
26,457
$
27,713
Weighted-average remaining lease terms (years)
7.88
9.04
Weighted-average discount rate
6.40%
6.54%
Remaining maturity of our existing lease liabilities as of December 31, 2020 is as follows:
Operating Leases (1)
2021
$
4,854
2022
4,691
2023
4,258
2024
4,119
2025
3,563
Thereafter
13,406
Total
$
34,891
Less: interest
(8,434)
Present value of lease payments
$
26,457
(1)
Operating lease payments include $3,822 of payments related to options to extend lease terms that are reasonably expected to be exercis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424066</v>
      </c>
      <c r="C4" s="5" t="n">
        <v>468999</v>
      </c>
      <c r="D4" s="5" t="n">
        <v>470483</v>
      </c>
    </row>
    <row r="5">
      <c r="A5" s="4" t="inlineStr">
        <is>
          <t>Cost of goods sold</t>
        </is>
      </c>
      <c r="B5" s="6" t="n">
        <v>285003</v>
      </c>
      <c r="C5" s="6" t="n">
        <v>311424</v>
      </c>
      <c r="D5" s="6" t="n">
        <v>305510</v>
      </c>
    </row>
    <row r="6">
      <c r="A6" s="4" t="inlineStr">
        <is>
          <t>Gross margin</t>
        </is>
      </c>
      <c r="B6" s="6" t="n">
        <v>139063</v>
      </c>
      <c r="C6" s="6" t="n">
        <v>157575</v>
      </c>
      <c r="D6" s="6" t="n">
        <v>164973</v>
      </c>
    </row>
    <row r="7">
      <c r="A7" s="4" t="inlineStr">
        <is>
          <t>Selling, general and administrative expenses</t>
        </is>
      </c>
      <c r="B7" s="6" t="n">
        <v>67787</v>
      </c>
      <c r="C7" s="6" t="n">
        <v>70408</v>
      </c>
      <c r="D7" s="6" t="n">
        <v>73569</v>
      </c>
    </row>
    <row r="8">
      <c r="A8" s="4" t="inlineStr">
        <is>
          <t>Research and development expenses</t>
        </is>
      </c>
      <c r="B8" s="6" t="n">
        <v>24317</v>
      </c>
      <c r="C8" s="6" t="n">
        <v>25967</v>
      </c>
      <c r="D8" s="6" t="n">
        <v>25304</v>
      </c>
    </row>
    <row r="9">
      <c r="A9" s="4" t="inlineStr">
        <is>
          <t>Restructuring charges</t>
        </is>
      </c>
      <c r="B9" s="6" t="n">
        <v>1830</v>
      </c>
      <c r="C9" s="6" t="n">
        <v>7448</v>
      </c>
      <c r="D9" s="6" t="n">
        <v>5062</v>
      </c>
    </row>
    <row r="10">
      <c r="A10" s="4" t="inlineStr">
        <is>
          <t>Gain on sale of assets</t>
        </is>
      </c>
      <c r="B10" s="6" t="n">
        <v>0</v>
      </c>
      <c r="C10" s="6" t="n">
        <v>-63</v>
      </c>
      <c r="D10" s="6" t="n">
        <v>0</v>
      </c>
    </row>
    <row r="11">
      <c r="A11" s="4" t="inlineStr">
        <is>
          <t>Operating earnings</t>
        </is>
      </c>
      <c r="B11" s="6" t="n">
        <v>45129</v>
      </c>
      <c r="C11" s="6" t="n">
        <v>53815</v>
      </c>
      <c r="D11" s="6" t="n">
        <v>61038</v>
      </c>
    </row>
    <row r="12">
      <c r="A12" s="3" t="inlineStr">
        <is>
          <t>Other (expense) income:</t>
        </is>
      </c>
    </row>
    <row r="13">
      <c r="A13" s="4" t="inlineStr">
        <is>
          <t>Interest expense</t>
        </is>
      </c>
      <c r="B13" s="6" t="n">
        <v>-3272</v>
      </c>
      <c r="C13" s="6" t="n">
        <v>-2648</v>
      </c>
      <c r="D13" s="6" t="n">
        <v>-2085</v>
      </c>
    </row>
    <row r="14">
      <c r="A14" s="4" t="inlineStr">
        <is>
          <t>Interest income</t>
        </is>
      </c>
      <c r="B14" s="6" t="n">
        <v>1047</v>
      </c>
      <c r="C14" s="6" t="n">
        <v>1737</v>
      </c>
      <c r="D14" s="6" t="n">
        <v>1826</v>
      </c>
    </row>
    <row r="15">
      <c r="A15" s="4" t="inlineStr">
        <is>
          <t>Other income (expense)</t>
        </is>
      </c>
      <c r="B15" s="6" t="n">
        <v>2575</v>
      </c>
      <c r="C15" s="6" t="n">
        <v>-2638</v>
      </c>
      <c r="D15" s="6" t="n">
        <v>-2676</v>
      </c>
    </row>
    <row r="16">
      <c r="A16" s="4" t="inlineStr">
        <is>
          <t>Total other income (expense), net</t>
        </is>
      </c>
      <c r="B16" s="6" t="n">
        <v>350</v>
      </c>
      <c r="C16" s="6" t="n">
        <v>-3549</v>
      </c>
      <c r="D16" s="6" t="n">
        <v>-2935</v>
      </c>
    </row>
    <row r="17">
      <c r="A17" s="4" t="inlineStr">
        <is>
          <t>Earnings before taxes</t>
        </is>
      </c>
      <c r="B17" s="6" t="n">
        <v>45479</v>
      </c>
      <c r="C17" s="6" t="n">
        <v>50266</v>
      </c>
      <c r="D17" s="6" t="n">
        <v>58103</v>
      </c>
    </row>
    <row r="18">
      <c r="A18" s="4" t="inlineStr">
        <is>
          <t>Income tax expense</t>
        </is>
      </c>
      <c r="B18" s="6" t="n">
        <v>10793</v>
      </c>
      <c r="C18" s="6" t="n">
        <v>14120</v>
      </c>
      <c r="D18" s="6" t="n">
        <v>11571</v>
      </c>
    </row>
    <row r="19">
      <c r="A19" s="4" t="inlineStr">
        <is>
          <t>Net earnings</t>
        </is>
      </c>
      <c r="B19" s="5" t="n">
        <v>34686</v>
      </c>
      <c r="C19" s="5" t="n">
        <v>36146</v>
      </c>
      <c r="D19" s="5" t="n">
        <v>46532</v>
      </c>
    </row>
    <row r="20">
      <c r="A20" s="3" t="inlineStr">
        <is>
          <t>Net earnings per share:</t>
        </is>
      </c>
    </row>
    <row r="21">
      <c r="A21" s="4" t="inlineStr">
        <is>
          <t>Basic</t>
        </is>
      </c>
      <c r="B21" s="7" t="n">
        <v>1.07</v>
      </c>
      <c r="C21" s="7" t="n">
        <v>1.11</v>
      </c>
      <c r="D21" s="7" t="n">
        <v>1.41</v>
      </c>
    </row>
    <row r="22">
      <c r="A22" s="4" t="inlineStr">
        <is>
          <t>Diluted</t>
        </is>
      </c>
      <c r="B22" s="7" t="n">
        <v>1.06</v>
      </c>
      <c r="C22" s="7" t="n">
        <v>1.09</v>
      </c>
      <c r="D22" s="7" t="n">
        <v>1.39</v>
      </c>
    </row>
    <row r="23">
      <c r="A23" s="4" t="inlineStr">
        <is>
          <t>Basic weighted-average common shares outstanding</t>
        </is>
      </c>
      <c r="B23" s="6" t="n">
        <v>32317</v>
      </c>
      <c r="C23" s="6" t="n">
        <v>32700</v>
      </c>
      <c r="D23" s="6" t="n">
        <v>33024</v>
      </c>
    </row>
    <row r="24">
      <c r="A24" s="4" t="inlineStr">
        <is>
          <t>Effect of dilutive securities</t>
        </is>
      </c>
      <c r="B24" s="6" t="n">
        <v>267</v>
      </c>
      <c r="C24" s="6" t="n">
        <v>405</v>
      </c>
      <c r="D24" s="6" t="n">
        <v>545</v>
      </c>
    </row>
    <row r="25">
      <c r="A25" s="4" t="inlineStr">
        <is>
          <t>Diluted weighted-average common shares outstanding</t>
        </is>
      </c>
      <c r="B25" s="6" t="n">
        <v>32584</v>
      </c>
      <c r="C25" s="6" t="n">
        <v>33105</v>
      </c>
      <c r="D25" s="6" t="n">
        <v>33569</v>
      </c>
    </row>
    <row r="26">
      <c r="A26" s="4" t="inlineStr">
        <is>
          <t>Cash dividends declared per share</t>
        </is>
      </c>
      <c r="B26" s="7" t="n">
        <v>0.16</v>
      </c>
      <c r="C26" s="7" t="n">
        <v>0.16</v>
      </c>
      <c r="D26" s="7" t="n">
        <v>0.1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13 — Debt Long-term debt was comprised of the following:
As of December 31
2020
2019
Total credit facility
$
300,000
$
300,000
Balance outstanding
$
54,600
$
99,700
Standby letters of credit
$
1,740
$
1,800
Amount available, subject to covenant restrictions
$
243,660
$
198,500
Weighted-average interest rate
1.92%
3.25%
Commitment fee percentage per annum
0.23%
0.23%
On February 12, 2019, we entered into an amended and restated five-year The Revolving Credit Facility includes a swing line sublimit of $15,000 and a letter of credit sublimit of $10,000. Borrowings under the Revolving Credit Facility bear interest at the base rate defined in the Credit Agreement. We also pay a quarterly commitment fee on the unused portion of the Revolving Credit Facility. The commitment fee ranges from 0.20% to 0.30% based on our total leverage ratio. The Revolving Credit Facility requires, among other things, that we comply with a maximum total leverage ratio and a minimum fixed charge coverage ratio. Failure to comply with these covenants could reduce the borrowing availability under the Revolving Credit Facility. We were in compliance with all debt covenants at December 31, 2020. The Revolving Credit Facility requires that we deliver quarterly financial statements, annual financial statements, auditor certifications, and compliance certificates within a specified number of days after the end of a quarter and year. Additionally, the Revolving Credit Facility contains restrictions limiting our ability to: dispose of assets; incur certain additional debt; repay other debt or amend subordinated debt instruments; create liens on assets; make investments, loans or advances; make acquisitions or engage in mergers or consolidations; engage in certain transactions with our subsidiaries and affiliates; and make stock repurchases and dividend payments. Interest rates on the Revolving Credit Facility fluctuate based upon the LIBOR and the Company’s quarterly total leverage ratio. We have debt issuance costs related to our long-term debt that are being amortized using the straight-line method over the life of the debt. Amortization expense was approximately $168 for the twelve months ended December 31, 2020, $163 in 2019 and $185 in 2018. These costs are included in interest expense in our Consolidated Statements of Earnings. We use interest rate swaps to convert the revolving credit facility's variable rate of interest into a fixed rate on a portion of the debt as described more fully in Note 1 4 "Derivative Financial Instruments ." These swaps are treated as cash flow hedges and consequently, the changes in fair value were recorded in other comprehensive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NOTE 14 — Derivative Financial Instruments Our earnings and cash flows are subject to fluctuations due to changes in foreign currency exchange rates and interest rates. We selectively use derivative financial instruments including foreign currency forward contracts and interest rate swaps to manage our exposure to these risks. The use of derivative financial instruments exposes the Company to credit risk, which relates to the risk of nonperformance by a counterparty to the derivative contracts. We manage our credit risk by entering into derivative contracts with only highly rated financial institutions and by using netting agreements. The effective portion of derivative gains and losses are recorded in accumulated other comprehensive (loss) income until the hedged transaction affects earnings upon settlement, at which time they are reclassified to cost of goods sold or net sales. If it is probable that an anticipated hedged transaction will not occur by the end of the originally specified time period, we reclassify the gains or losses related to that hedge from accumulated other comprehensive (loss) income to other income (expense). We assess hedge effectiveness qualitatively by verifying that the critical terms of the hedging instrument and the forecasted transaction continue to match, and that there have been no adverse developments that have increased the risk that the counterparty will default. No recognition of ineffectiveness was recorded in our Consolidated Statement of Earnings for the twelve months ended December 31, 2020. Foreign Currency Hedges We use forward contracts to mitigate currency risk related to a portion of our forecasted foreign currency revenues and costs. The currency forward contracts are designed as cash flow hedges and are recorded in the Consolidated Balance Sheets at fair value. We continue to monitor the Company’s overall currency exposure and may elect to add cash flow hedges in the future. At December 31, 2020, we had a net unrealized gain of $910 in accumulated other comprehensive (loss) income, of which $820 is expected to be reclassified to earnings within the next 12 months. The notional amount of foreign currency forward contracts outstanding was $14,958 at December 31, 2020. Interest Rate Swaps We use interest rate swaps to convert a portion of our revolving credit facility's outstanding balance from a variable rate of interest to a fixed rate. As of December 31, 2020, we have agreements to fix interest rates on $50,000 of long-term debt through February 2024. The difference to be paid or received under the terms of the swap agreements will be recognized as an adjustment to interest expense when settled. These swaps are treated as cash flow hedges and consequently, the changes in fair value are recorded in other comprehensive (loss) income. The estimated net amount of the existing losses that are reported in accumulated other comprehensive (loss) income that are expected to be reclassified into earnings within the next twelve months is approximately $517. The location and fair values of derivative instruments designated as hedging instruments in the Consolidated Balance Sheets as of December 31, 2020, are shown in the following table:
As of December 31,
2020
2019
Interest rate swaps reported in Other current assets
$
—
$
82
Interest rate swaps reported in Accrued liabilities
$
(671)
$
—
Interest rate swaps reported in Other long-term obligations
$
(1,546)
$
(78)
Foreign currency hedges reported in Other current assets
$
1,125
$
580
The Company has elected to net its foreign currency derivative assets and liabilities in the balance sheet in accordance with ASC 210-20 ( Balance Sheet, Offsetting The effect of derivative instruments on the Consolidated Statements of Earnings is as follows:
Years Ended December 31,
2020
2019
2018
Foreign Exchange Contracts:
Amounts reclassified from AOCI to earnings:
Net sales
$
(128)
$
—
$
383
Cost of goods sold
(754)
860
(6)
Selling, general and administrative expense
(5)
92
107
Total amounts reclassified from AOCI to earnings
(887)
952
484
Gain recognized in other expense for hedge ineffectiveness
3
—
—
Total derivative (loss) gain on foreign exchange contracts recognized in earnings
$
(884)
$
952
$
484
Interest Rate Swaps:
(Expense) benefit recorded in interest expense
$
(432)
$
491
$
421
Total (losses) gains on derivatives
$
(1,316)
$
1,443
$
9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0</t>
        </is>
      </c>
    </row>
    <row r="3">
      <c r="A3" s="3" t="inlineStr">
        <is>
          <t>Equity [Abstract]</t>
        </is>
      </c>
    </row>
    <row r="4">
      <c r="A4" s="4" t="inlineStr">
        <is>
          <t>Accumulated Other Comprehensive (Loss) Income</t>
        </is>
      </c>
      <c r="B4" s="4" t="inlineStr">
        <is>
          <t>NOTE 15 — Accumulated Other Comprehensive (Loss) Income Shareholders’ equity includes certain items classified as accumulated other comprehensive (loss) income (“AOCI”) in the Consolidated Balance Sheets, including:
•
Unrealized gains (losses) on hedges
•
Unrealized gains (losses) on pension obligations
•
Cumulative translation adjustment The components of accumulated other comprehensive (loss) income for the twelve months ended December 31, 2020 are as follows:
As of December 31, 2019
Loss Recognized in OCI
Loss (gain) reclassified from AOCI to earnings
As of December 31, 2020
Changes in fair market value of derivatives:
Gross
$
659
$
(3,015)
$
1,318
$
(1,038)
Income tax (expense) benefit
(150)
684
(294)
240
Net
509
(2,331)
1,024
(798)
Changes in unrealized pension cost:
Gross
(124,140)
—
(3,864)
(128,004)
Income tax benefit
34,018
—
899
34,917
Net
(90,122)
—
(2,965)
(93,087)
Cumulative translation adjustment:
Gross
(2,211)
175
—
(2,036)
Income tax benefit (expense)
98
(98)
—
—
Net
(2,113)
77
—
(2,036)
Total accumulated other comprehensive loss
$
(91,726)
$
(2,254)
$
(1,941)
$
(95,921)
The components of accumulated other comprehensive (loss) income for the twelve months ended December 31, 2019 are as follows:
As of December 31, 2018
Gain (Loss) Recognized in OCI
(Gain) Loss reclassified from AOCI to earnings
As of December 31, 2019
Changes in fair market value of derivatives:
Gross
$
1,316
$
786
$
(1,443)
$
659
Income tax (expense) benefit
(298)
(178)
326
(150)
Net
1,018
608
(1,117)
509
Changes in unrealized pension cost:
Gross
(132,454)
—
8,314
(124,140)
Income tax benefit (expense)
35,893
—
(1,875)
34,018
Net
(96,561)
—
6,439
(90,122)
Cumulative translation adjustment:
Gross
(2,291)
80
—
(2,211)
Income tax benefit
95
3
—
98
Net
(2,196)
83
—
(2,113)
Total accumulated other comprehensive (loss) income
$
(97,739)
$
691
$
5,322
$
(91,7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16 — Shareholders' Equity Share count and par value data related to shareholders' equity are as follows:
As of December 31,
2020
2019
Preferred Stock
Par value per share
No par value
No par value
Shares authorized
25,000,000
25,000,000
Shares outstanding
—
—
Common Stock
Par value per share
No par value
No par value
Shares authorized
75,000,000
75,000,000
Shares issued
57,076,410
56,929,298
Shares outstanding
32,276,787
32,472,406
Treasury stock
Shares held
24,799,623
24,456,892
On February 7, 2019, the Board of Directors authorized a stock repurchase program with a maximum dollar limit of $25,000 in stock repurchases, which replaced the previous authorized plan that was approved by our Board of Directors in April 2015. During the year ended December 31, 2020 we purchased 342,731 shares for approximately $8,080. During the year ended December 31, 2019 we purchased 420,770 shares for $11,746, of which $566 was repurchased under the previous plan and $11,180 was repurchased under the most recent board-authorized share repurchased program. Approximately $5,740 was available for future purchases. A roll forward of common shares outstanding is as follows:
As of December 31,
2020
2019
Balance at beginning of the year
32,472,406
32,750,727
Repurchases
(342,731)
(420,770)
Restricted stock unit issuances
147,112
142,449
Balance at end of period
32,276,787
32,472,4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NOTE 17 — Stock-Based Compensation At December 31, 2020, we had five stock-based compensation plans: the Non-Employee Directors' Stock Retirement Plan ("Directors' Plan"), the 2004 Omnibus Long-Term Incentive Plan ("2004 Plan"), the 2009 Omnibus Equity and Performance Incentive Plan ("2009 Plan"), the 2014 Performance &amp; Incentive Plan ("2014 Plan"), and the 2018 Equity and Incentive Compensation Plan ("2018 Plan"). Future grants can only be made under the 2018 Plan. These plans allow for grants of stock options, stock appreciation rights, restricted stock, restricted stock units ("RSUs"), performance shares, performance units, and other stock awards subject to the terms of the specific plans under which the awards are granted. The following table summarizes the compensation expense included in selling, general and administrative expenses in the Consolidated Statements of Earnings related to stock-based compensation plans:
Years Ended December 31,
2020
2019
2018
Service-Based RSUs
$
2,601
$
2,207
$
2,036
Performance-Based RSUs
539
2,553
3,089
Cash-settled awards
277
255
131
Total
$
3,417
$
5,015
$
5,256
Income tax benefit
786
1,133
1,188
Net
$
2,631
$
3,882
$
4,068
The fair value of all equity awards that vested during the periods ended December 31, 2020, 2019, and 2018 were $5,680, $6,589, and $5,805, respectively. We recorded a tax deduction related to equity awards that vested during the year ended December 31, 2020, in the amount of $1,285. The following table summarizes the unrecognized compensation expense related to non-vested RSUs by type and the weighted-average period in which the expense is to be recognized:
Unrecognized compensation expense at December 31, 2020
Weighted- average period
Service-Based RSUs
$
2,039
1.27 years
Performance-Based RSUs
1,893
1.76 years
Total
$
3,932
1.50 years We recognize expense on a straight-line basis over the requisite service period for each separately vesting portion of the award as if the award was, in substance, multiple awards. The following table summarizes the status of these plans as of December 31, 2020:
2018 Plan
2014 Plan
2009 Plan
2004 Plan
Directors' Plan
Awards originally available to be granted
2,500,000
1,500,000
3,400,000
6,500,000
N/A
Performance stock options outstanding
—
—
—
—
—
Maximum potential RSU and cash settled awards outstanding
503,481
178,900
92,600
35,952
5,522
Maximum potential awards outstanding
503,481
178,900
92,600
35,952
5,522
RSUs and cash settled awards vested and released
45,539
—
—
—
—
Awards available to be granted
1,950,980
—
—
—
—
Service-Based Restricted Stock Units Service-based RSUs entitle the holder to receive one share of common stock for each unit when the unit vests. RSUs are issued to officers, key employees, and non-employee directors as compensation. Generally, the RSUs vest over a three-year A summary of RSU activity for the year ended December 31, 2020 is presented below:
Units
Weighted Average Grant Date Fair Value
Weighted Average Remaining Contractual Term
Aggregate Intrinsic Value
Outstanding at January 1, 2020
364,396
$
19.87
Granted
120,546
27.94
Released
(100,830)
22.90
Forfeited
(16,684)
28.75
Outstanding at December 31, 2020
367,428
$
21.28
19.69
$
12,614
Releasable at December 31, 2020
203,574
$
15.77
30.66
$
6,989
Years Ended December 31,
2020
2019
2018
Weighted-average grant date fair value
$
27.94
$
28.61
$
26.95
Intrinsic value of RSUs released
$
2,503
$
2,155
$
4,015
A summary of non-vested RSU activity for the year ended December 31, 2020 is presented below:
RSUs
Weighted Average Grant Date Fair Value
Nonvested at January 1, 2020
136,922
$
27.66
Granted
120,546
27.94
Vested
(76,930)
26.86
Forfeited
(16,684)
28.75
Nonvested at December 31, 2020
163,854
$
28.13
Performance-Based Restricted Stock Units We grant performance-based restricted stock unit awards ("PSUs") to certain executives and key employees. Units are usually awarded in the range from zero percent to 200% of a targeted number of shares. The award rate for the 2018-2020, 2019-2021, and 2020-2022 PSUs is dependent upon our achievement of sales growth targets, cash flow targets, and relative total shareholder return ("RTSR") using a matrix based on the percentile ranking of our stock price performance compared to a peer group over a three-year period. Other PSUs are granted from time to time based on other performance criteria. The initial fair value of the PSUs is equivalent to the trading value of our common stock on the grant date. The fair value is subsequently adjusted quarterly based on management's assessment of the Company's performance relative to the target number of shares performance criteria. A summary of PSU activity for the year ended December 31, 2020 is presented below:
Units
Weighted Average Grant Date Fair Value
Weighted Average Remaining Contractual Term
Aggregate Intrinsic Value
Outstanding at January 1, 2020
217,229
$
27.73
Granted
126,521
28.37
Added by performance factor
38,820
23.84
Released
(111,838)
23.74
Forfeited
(45,173)
28.69
Outstanding at December 31, 2020
225,559
$
29.07
1.90
$
7,743
Releasable at December 31, 2020
—
$
—
$
—
The following table summarizes each grant of performance awards outstanding at December 31, 2020:
Description
Grant Date
Vesting Year
Vesting Dependency
Target Units Outstanding
Maximum Number of Units to be Granted
2018 - 2020 Performance RSUs
February 8, 2018
2020
35% RTSR, 35% sales growth, 30% operating cash flow
22,082
44,164
2018 - 2020 Performance RSUs
February 16, 2018
2020
35% RTSR, 35% sales growth, 30% operating cash flow
31,820
63,640
2019-2021 Performance RSUs
February 7, 2019
2021
35% RTSR, 35% sales growth, 30% operating cash flow
50,456
100,912
2019 Supplemental Performance RSUs
February 7, 2019
2021
Succession Planning Targets
6,945
13,890
2020 - 2020 QTI Performance RSUs
September 24, 2019
2022
50% EBITDA growth, 50% Sales growth
1,750
3,500
2020 - 2022 Performance RSUs
February 6, 2020
2022
25% RTSR, 40% sales growth, 35% operating cash flow
63,006
126,012
Focus 2025 Performance RSUs
April 23, 2020
2024
Cumulative revenues of $750 million over a trailing four-quarter period
49,500
49,500
Total
225,559
401,618
Cash-Settled Restricted Stock Units Cash-Settled RSUs entitle the holder to receive the cash equivalent of one share of common stock for each unit when the unit vests. These RSUs are issued to key employees residing in foreign locations as direct compensation. Generally, these RSUs vest over a three-year period. Cash-settled RSUs are classified as liabilities and are remeasured at each reporting date until settled. At December 31, 2020, and 2019, we had 30,009 and 17,271 cash-settled RSUs outstanding, respectively. At December 31, 2020, and 2019, liabilities of $396 and $353, respectively were included in Accrued expenses and other liabilities on our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8 — Fair Value Measurements We use interest rates swaps to convert a portion of our Revolving Credit Facility's outstanding balance from a variable rate of interest to a fixed rate and foreign currency forward contracts to hedge the effect of foreign currency changes on certain revenues and costs denominated in foreign currencies. These derivative financial instruments are measured at fair value on a recurring basis. The table below summarizes the financial liabilities and assets that were measured at fair value on a recurring basis as of December 31, 2020 and the loss recorded during the year ended December 31, 2020:
(Liability) Asset Carrying Value at December 31, 2020
Quoted Prices in Active Markets for Identical (Level 1)
Significant Other Observable Inputs (Level 2)
Significant Unobservable Inputs (Level 3)
Loss for Year Ended December 31, 2020
Interest rate swap
$
(2,217)
$
—
$
(2,217)
$
—
$
432
Foreign currency hedges
$
1,125
$
—
$
1,125
$
—
$
887
The table below summarizes the financial assets that were measured at fair value on a recurring basis as of December 31, 2019 and the gain recorded during the year ended December 31, 2019 :
Asset Carrying Value at December 31, 2019
Quoted Prices in Active Markets for Identical (Level 1)
Significant Other Observable Inputs (Level 2)
Significant Unobservable Inputs (Level 3)
(Gain) for Year Ended December 31, 2019
Interest rate swap
$
4
$
—
$
4
$
—
$
(491)
Foreign currency hedges
$
580
$
—
$
580
$
—
$
(952)
The fair value of our interest rate swaps and foreign currency hedges were measured using standard valuation models using market-based observable inputs over the contractual terms, including forward yield curves, among others. There is a readily determinable market for these derivative instruments, but the market is not active and therefore they are classified within level 2 of the fair value hierarchy. Our long-term debt consists of the Revolving credit facility which is recorded at its carrying value. There is a readily determinable market for our long-term debt and it is classified within Level 2 of the fair value hierarchy as the market is not deemed to be active. The fair value of long-term debt approximates carrying value and was determined by valuing a similar hypothetical coupon bond and attributing that value to our long-term debt under the Revolving Credit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9 — Income Taxes Earnings before income taxes consist of the following:
Years Ended December 31,
2020
2019
2018
U.S.
$
(7,101)
$
15,103
$
30,815
Non-U.S.
52,580
35,163
27,288
Total
$
45,479
$
50,266
$
58,103
Significant components of income tax provision/(benefit) are as follows:
Years Ended December 31,
2020
2019
2018
Current:
U.S.
$
211
$
(391)
$
(397)
Non-U.S.
11,275
10,666
12,538
Total Current
11,486
10,275
12,141
Deferred:
U.S.
(2,815)
558
(330)
Non-U.S.
2,122
3,287
(240)
Total Deferred
(693)
3,845
(570)
Total provision for income taxes
$
10,793
$
14,120
$
11,571
Significant components of our deferred tax assets and liabilities are as follows:
As of December 31,
2020
2019
Post-retirement benefits
$
1,259
$
1,100
Inventory reserves
477
708
Loss carry-forwards
5,128
4,724
Credit carry-forwards
17,401
15,964
Accrued expenses
5,693
4,932
Research expenditures
18,893
17,953
Operating lease liabilities
6,012
6,211
Stock compensation
1,969
2,232
Foreign exchange loss
2,166
1,986
Other
872
230
Gross deferred tax assets
59,870
56,040
Depreciation and amortization
13,004
12,453
Pensions
12,557
13,552
Operating lease assets
5,703
5,963
Subsidiaries' unremitted earnings
3,046
1,903
Gross deferred tax liabilities
34,310
33,871
Net deferred tax assets
25,560
22,169
Deferred tax asset valuation allowance
(8,320)
(8,011)
Total net deferred tax assets
$
17,240
$
14,158
The long-term deferred tax assets and long-term deferred tax liabilities are as follows below:
As of December 31,
2020
2019
Non-current deferred tax assets
$
24,250
$
19,795
Non-current deferred tax liabilities
$
(7,010)
$
(5,637)
Total net deferred tax assets
$
17,240
$
14,158
At each reporting date, we weigh all available positive and negative evidence to assess whether it is more-likely-than-not that the Company's deferred tax assets, including deferred tax assets associated with accumulated loss carryforwards and tax credits in the various jurisdictions in which it operates, will be realized. As of December 31, 2020, and 2019, we recorded deferred tax assets related to certain U.S. state and non-U.S. income tax loss carryforwards of $5,128 and $4,724, respectively, and U.S. and non-U.S. tax credits of $17,401 and $15,964, respectively. The deferred tax assets expire in various years primarily between 2021 and 2040. Generally, we assess if it is more-likely-than-not that our net deferred tax assets will be realized during the available carry-forward periods. As a result, we have determined that valuation allowances of $8,320 and $8,011 should be provided for certain deferred tax assets at December 31, 2020, and 2019, respectively. As of December 31, 2020, the valuation allowances relate to certain U.S. state and non-U.S. loss carry-forwards and certain U.S. state tax credits that management does not anticipate will be utilized. A valuation allowance of $180 was recorded in 2020 against the U.S. federal foreign tax credit carryforwards of $7,467, which expire in varying amounts between 2028 and 2029. No valuation allowance was recorded in 2020 against the U.S. federal research and development tax credits of $7,502, which expire in varying amounts between 2021 and 2040. We assessed the anticipated realization of those tax credits utilizing future taxable income projections. Based on those projections, management believes it is more-likely-than-not that we will realize the benefits of these credit carryforwards. The following table reconciles taxes at the U.S. federal statutory rate to the effective income tax rate:
Years Ended December 31,
2020
2019
2018
Taxes at the U.S. statutory rate
21.0%
21.0%
21.0%
State income taxes, net of federal income tax benefit
(0.1)%
0.4%
1.2%
Non-U.S. earnings taxed at rates different than the U.S. statutory rate
(0.9)%
1.3%
0.8%
Foreign source earnings, net of associated foreign tax credits
(0.7)%
0.3%
4.1%
Benefit of tax credits
(0.7)%
(1.5)%
(0.9)%
Non-deductible expenses
(0.5)%
4.1%
1.3%
Stock compensation - excess tax benefits
(0.1)%
(1.1)%
(0.9)%
Adjustment to valuation allowances
1.6%
(0.4)%
(0.6)%
Other changes in tax laws and rates
—
0.1%
(6.1)%
Change in unrecognized tax benefits
(0.7)%
3.3%
(1.7)%
Impacts of unremitted foreign earnings
5.2%
1.3%
1.1%
Impacts related to the 2017 Tax Cuts and Jobs Act
—
—%
(0.6)%
Other
(0.4)%
(0.7)%
1.2%
Effective income tax rate
23.7%
28.1%
19.9%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remeasurement period for SAB 118 ended on December 22, 2018, and upon completion of our analysis we determined the final impact of the Tax Act resulted in an additional tax benefit of $348 during the fourth quarter of 2018. Following the enactment of the 2017 Tax Cut and Jobs Act and the associated one-time transition tax, in general, repatriation of foreign earnings to the U.S. can be completed with no incremental U.S. Tax. However, there are limited other taxes that continue to apply such as foreign withholding and certain state taxes. The company records a deferred tax liability for the estimated foreign earnings and state tax cost associated with the undistributed foreign earnings that are not permanently reinvested. In 2020 the Company made the decision to no longer permanently reinvest the earnings of its Taiwan subsidiary. As a result, a provision for the expected taxes on repatriation of those earnings has been recorded. The Tax Act also includes provisions for Global Intangible Low-Taxed Income (“GILTI”) wherein taxes on foreign income are imposed in excess of a deemed return on tangible assets of foreign corporations. We elected to recognize the tax on GILTI as an expense in the period the tax is incurred. We recognize the financial statement benefit of a tax position when it is more-likely-than-not, based on its technical merits, that the position will be sustained upon examination. A tax position that meets the more-likely-than-not threshold is then measured to determine the amount of benefit to be recognized in the financial statements. As of December 31, 2020, we have approximately $3,128 of unrecognized tax benefits, which if recognized, would impact the effective tax rate. We anticipate uncertain tax positions of approximately $900 to be settled in the next 12 months. A reconciliation of the beginning and ending unrecognized tax benefits is provided below:
As of December 31,
2020
2019
Balance at January 1
$
5,016
$
3,649
Increase related to current year tax positions
880
2,834
Decrease related to prior year tax positions
(1,156)
(10)
Decrease related to lapse in statute of limitation
—
(1,457)
Decrease related to settlements with taxing authorities
(1,612)
—
Balance at December 31
$
3,128
$
5,016
Our continuing practice is to recognize interest and/or penalties related to unrecognized tax benefits as income tax expense. As of December 31, 2020, and 2019, $301 and $707, respectively, of interest and penalties were accrued. We are subject to taxation in the U.S., various states, and in non-U.S. jurisdictions. Our U.S. income tax returns are primarily subject to examination from 2017 through 2019; however, U.S. tax authorities also have the ability to review prior tax years to the extent loss carryforwards and tax credit carryforwards are utilized. The open years for the non-U.S. tax returns range from 2008 through 2019 based on local statu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Data</t>
        </is>
      </c>
      <c r="B1" s="2" t="inlineStr">
        <is>
          <t>12 Months Ended</t>
        </is>
      </c>
    </row>
    <row r="2">
      <c r="B2" s="2" t="inlineStr">
        <is>
          <t>Dec. 31, 2020</t>
        </is>
      </c>
    </row>
    <row r="3">
      <c r="A3" s="3" t="inlineStr">
        <is>
          <t>Segment Reporting [Abstract]</t>
        </is>
      </c>
    </row>
    <row r="4">
      <c r="A4" s="4" t="inlineStr">
        <is>
          <t>Geographic Data</t>
        </is>
      </c>
      <c r="B4" s="4" t="inlineStr">
        <is>
          <t>NOTE 20 — Geographic Data Financial information relating to our operations by geographic area were as follows:
Years Ended December 31,
Net Sales
2020
2019
2018
United States
$
241,823
$
279,904
$
313,489
China
88,129
87,342
79,380
Singapore
31,985
32,957
6,724
Czech Republic
27,143
33,214
36,528
Taiwan
21,849
19,810
20,802
Other non-U.S.
13,137
15,772
13,560
Consolidated net sales
$
424,066
$
468,999
$
470,483
Sales are attributed to countries based upon the origin of the sale.
Years Ended December 31,
Long-Lived Tangible Assets
2020
2019
United States
$
39,368
$
41,993
China
30,240
32,751
Mexico
12,441
14,149
Czech Republic
9,856
10,946
Taiwan
5,071
4,593
Other non-U.S
461
606
Consolidated long-lived assets
$
97,437
$
105,0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NOTE 21 — Quarterly Financial Data Quarterly Results of Operations (Unaudited)
First
Second
Third
Fourth
2020
Net sales
$
103,075
$
84,197
$
113,777
$
123,018
Gross margin
$
32,899
$
26,567
$
36,906
$
42,691
Operating earnings
$
8,492
$
6,242
$
13,259
$
17,137
Net earnings
$
3,808
$
4,857
$
11,073
$
14,947
Basic earnings per share
$
0.12
$
0.15
$
0.34
$
0.46
Diluted earnings per share
$
0.12
$
0.15
$
0.34
$
0.46
2019
Net sales
$
117,625
$
120,684
$
115,651
$
115,040
Gross margin
$
40,615
$
41,204
$
37,057
$
38,700
Operating earnings
$
14,218
$
17,083
$
10,124
$
12,391
Net earnings
$
11,419
$
11,943
$
2,722
$
10,062
Basic earnings per share
$
0.35
$
0.36
$
0.08
$
0.31
Diluted earnings per share
$
0.34
$
0.36
$
0.08
$
0.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Valuation And Qualifying Accounts [Abstract]</t>
        </is>
      </c>
    </row>
    <row r="4">
      <c r="A4" s="4" t="inlineStr">
        <is>
          <t>Schedule II - Valuation and Qualifying Accounts</t>
        </is>
      </c>
      <c r="B4" s="4" t="inlineStr">
        <is>
          <t>CTS CORPORATION SCHEDULE II — VALUATION AND QUALIFYING ACCOUNTS
(in thousands)
Balance at Beginning of Period
Charged to Expense
Charged to Other Accounts
(Write-offs) / Recoveries
Balance at End of Period
Year ended December 31, 2020 Allowance for credit losses
$
261
$
513
$
152
$
(162
)
$
764
Year ended December 31, 2019 Allowance for credit losses
$
384
$
141
$
(9
)
$
(255
)
$
261
Year ended December 31, 2018 Allowance for credit losses
$
357
$
56
$
(8
)
$
(21
)
$
3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earnings</t>
        </is>
      </c>
      <c r="B4" s="5" t="n">
        <v>34686</v>
      </c>
      <c r="C4" s="5" t="n">
        <v>36146</v>
      </c>
      <c r="D4" s="5" t="n">
        <v>46532</v>
      </c>
    </row>
    <row r="5">
      <c r="A5" s="3" t="inlineStr">
        <is>
          <t>Other comprehensive (loss) earnings:</t>
        </is>
      </c>
    </row>
    <row r="6">
      <c r="A6" s="4" t="inlineStr">
        <is>
          <t>Changes in fair market value of derivatives, net of tax</t>
        </is>
      </c>
      <c r="B6" s="6" t="n">
        <v>-1307</v>
      </c>
      <c r="C6" s="6" t="n">
        <v>-509</v>
      </c>
      <c r="D6" s="6" t="n">
        <v>795</v>
      </c>
    </row>
    <row r="7">
      <c r="A7" s="4" t="inlineStr">
        <is>
          <t>Changes in unrealized pension cost, net of tax</t>
        </is>
      </c>
      <c r="B7" s="6" t="n">
        <v>-2965</v>
      </c>
      <c r="C7" s="6" t="n">
        <v>6439</v>
      </c>
      <c r="D7" s="6" t="n">
        <v>-1830</v>
      </c>
    </row>
    <row r="8">
      <c r="A8" s="4" t="inlineStr">
        <is>
          <t>Cumulative translation adjustment, net of tax</t>
        </is>
      </c>
      <c r="B8" s="6" t="n">
        <v>77</v>
      </c>
      <c r="C8" s="6" t="n">
        <v>83</v>
      </c>
      <c r="D8" s="6" t="n">
        <v>-311</v>
      </c>
    </row>
    <row r="9">
      <c r="A9" s="4" t="inlineStr">
        <is>
          <t>Other comprehensive (loss) earnings</t>
        </is>
      </c>
      <c r="B9" s="6" t="n">
        <v>-4195</v>
      </c>
      <c r="C9" s="6" t="n">
        <v>6013</v>
      </c>
      <c r="D9" s="6" t="n">
        <v>-1346</v>
      </c>
    </row>
    <row r="10">
      <c r="A10" s="4" t="inlineStr">
        <is>
          <t>Comprehensive earnings</t>
        </is>
      </c>
      <c r="B10" s="5" t="n">
        <v>30491</v>
      </c>
      <c r="C10" s="5" t="n">
        <v>42159</v>
      </c>
      <c r="D10" s="5" t="n">
        <v>4518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 CTS Corporation ("CTS", "we", "our", "us" or the "Company") is a global manufacturer of sensors, connectivity components, and actuators operating as a single reportable business segment. We operate manufacturing facilities located throughout North America, Asia and Europe and service major markets globally.</t>
        </is>
      </c>
    </row>
    <row r="5">
      <c r="A5" s="4" t="inlineStr">
        <is>
          <t>Principles of Consolidation</t>
        </is>
      </c>
      <c r="B5" s="4" t="inlineStr">
        <is>
          <t>Principles of Consolidation: The consolidated financial statements include the accounts of CTS and its wholly owned subsidiaries. All significant intercompany accounts and transactions have been eliminated.</t>
        </is>
      </c>
    </row>
    <row r="6">
      <c r="A6" s="4" t="inlineStr">
        <is>
          <t>Use of Estimates</t>
        </is>
      </c>
      <c r="B6" s="4" t="inlineStr">
        <is>
          <t>Use of Estimates: The preparation of financial statements in conformity with the accounting principles generally accepted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t>
        </is>
      </c>
    </row>
    <row r="7">
      <c r="A7" s="4" t="inlineStr">
        <is>
          <t>Cash and Cash Equivalents</t>
        </is>
      </c>
      <c r="B7" s="4" t="inlineStr">
        <is>
          <t>Cash and Cash Equivalents: All highly liquid investments with maturities of three months or less at the date of purchase are considered to be cash equivalents.</t>
        </is>
      </c>
    </row>
    <row r="8">
      <c r="A8" s="4" t="inlineStr">
        <is>
          <t>Accounts Receivable and Allowance for Credit Losses</t>
        </is>
      </c>
      <c r="B8" s="4" t="inlineStr">
        <is>
          <t>Accounts Receivable and Allowance for Credit Losses: Accounts receivable consists primarily of amounts due from normal business activities. We maintain an allowance for credit losses for estimated uncollectible accounts receivable. Our reserves for estimated credit losses are based upon historical experience, specific customer collection issues, current conditions and reasonable and supportable forecasts that affect the collectability of the remaining cashflows over the contractual terms of our receivables and other financial assets. Accounts are written off against the allowance account when they are determined to no longer be collectible.</t>
        </is>
      </c>
    </row>
    <row r="9">
      <c r="A9" s="4" t="inlineStr">
        <is>
          <t>Concentration of Credit Risk</t>
        </is>
      </c>
      <c r="B9" s="4" t="inlineStr">
        <is>
          <t>Concentration of Credit Risk: Financial instruments that potentially subject us to concentrations of credit risk consist of cash and cash equivalents and trade receivables. Our cash and cash equivalents, at times, may exceed federally insured limits. Cash and cash equivalents are deposited primarily in banking institutions with global operations. We have not experienced any losses in such accounts. We believe we are not exposed to any significant credit risk related to cash and cash equivalents. Trade receivables subject us to the potential for credit risk with major customers. We sell our products to customers principally in the aerospace and defense, industrial, information technology, medical, telecommunications, and transportation markets, primarily in North America, Europe, and Asia. We perform ongoing credit evaluations of our customers to minimize credit risk. We do not require collateral. The allowance for credit losses is based on management's estimates of the collectability of its accounts receivable after analyzing historical credit losses, customer concentrations, customer creditworthiness, current economic trends, specific customer collection issues, and reasonable and supportable forecasts that affect the collectability of the remaining cashflows over the contractual terms of our receivables. Uncollectible trade receivables are charged against the allowance for credit losses when all reasonable efforts to collect the amounts due have been exhausted. Our net sales to significant customers as a percentage of total net sales were as follows:
Years Ended December 31,
2020
2019
2018
Toyota Motor Corporation
13.4%
11.6%
10.5%
Cummins Inc.
13.1%
16.1%
15.2%
Honda Motor Co.
8.0%
9.6%
10.5%
We sell parts to these three transportation customers for certain vehicle platforms under purchase agreements that have no volume commitments and are subject to purchase orders issued on a periodic basis. No other customer accounted for 10% or more of total net sales during these periods.</t>
        </is>
      </c>
    </row>
    <row r="10">
      <c r="A10" s="4" t="inlineStr">
        <is>
          <t>Inventories</t>
        </is>
      </c>
      <c r="B10" s="4" t="inlineStr">
        <is>
          <t>Inventories: We value our inventories at the lower of the actual cost to purchase or manufacture or the net realizable value using the first-in, first-out ("FIFO") method. We review inventory quantities on hand and record a provision for excess and obsolete inventory based on forecasts of product demand and production requirements.</t>
        </is>
      </c>
    </row>
    <row r="11">
      <c r="A11" s="4" t="inlineStr">
        <is>
          <t>Retirement Plans</t>
        </is>
      </c>
      <c r="B11" s="4" t="inlineStr">
        <is>
          <t>Retirement Plans: We have various defined benefit and defined contribution retirement plans. Our policy is to annually fund the defined benefit pension plans at or above the minimum required by law. We: 1) recognize the funded status of a benefit plan (measured as the difference between plan assets at fair value and the projected benefit obligation) in our Consolidated Balance Sheets; 2) recognize the gains or losses and prior service costs or credits that arise during the period but are not recognized as components of net periodic benefit/cost as a component of other comprehensive earnings; and 3) measure defined benefit plan assets and obligations as of the date of our fiscal year-end. During 2020, the Company commenced the termination process on our primary U.S. Pension Plan (“U.S. Plan”) and expects to offer employees a lump sum settlement and then complete the transfer of any remaining U.S. Plan assets to a third-party administrator, which the Company expects to complete by the end of 2021. See Note 7, "Retirement Plans" for further information.</t>
        </is>
      </c>
    </row>
    <row r="12">
      <c r="A12" s="4" t="inlineStr">
        <is>
          <t>Property, Plant and Equipment</t>
        </is>
      </c>
      <c r="B12" s="4" t="inlineStr">
        <is>
          <t>Property, Plant and Equipment: Property, plant and equipment is stated at cost, less accumulated depreciation. Depreciation is computed primarily over the estimated useful lives of the various classes of assets using the straight-line method. Useful lives for buildings and improvements range from 10 to 45 years, machinery and equipment from 3 to 15 years, and software from 2 to 15 years. Depreciation on leasehold improvements is computed over the lesser of the lease term or estimated useful lives of the assets. Amounts expended for maintenance and repairs are charged to expense as incurred. Major overhauls that extend the useful lives of existing assets are capitalized. Upon disposition, any related gains or losses are included in operating earnings</t>
        </is>
      </c>
    </row>
    <row r="13">
      <c r="A13" s="4" t="inlineStr">
        <is>
          <t>Income Taxes</t>
        </is>
      </c>
      <c r="B13"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likely-than-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ccounting Standards Codification ("ASC") Topic 740 on the basis of a two-step process in which (1) we determine whether it is more-likely-than-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s of Earnings. Accrued interest and penalties are included in the related tax liability line in the Consolidated Balance Sheets. See Note 19, "Income Taxes" for further information.</t>
        </is>
      </c>
    </row>
    <row r="14">
      <c r="A14" s="4" t="inlineStr">
        <is>
          <t>Goodwill and Other Intangible Assets</t>
        </is>
      </c>
      <c r="B14" s="4" t="inlineStr">
        <is>
          <t>Goodwill and Indefinite-lived Intangible Assets: Goodwill represents the excess of the purchase price over the fair values of the net assets acquired in a business combination. In accordance with ASC 350, Intangibles—Goodwill and Other , goodwill is not amortized, but instead is tested for impairment annually or more frequently if circumstances indicate a possible impairment may exist. Absent any interim indicators of impairment, the Company tests for goodwill impairment as of the first day of its fourth fiscal quarter of each year. We have the option to perform a qualitative assessment (commonly referred to as "step zero" test) to determine whether further quantitative analysis for impairment of goodwill and indefinite-lived intangible assets is necessary. The qualitative assessment includes a review of macroeconomic conditions, industry and market considerations, internal cost factors, and our own overall financial and share price performance, among other factors. If, after assessing the totality of events or circumstances, we determine that it is not more-likely-than-not that the fair value of a reporting unit is less than its carrying amount, we do not need to perform a quantitative analysis. We typically perform a quantitative assessment at least every three years, or as conditions require. Our previous quantitative test was in 2017, therefore, we performed the current year assessment using a quantitative approach . Based upon our latest assessment, we determined that our goodwill was not impaired In addition to goodwill, we also have acquired in-process research and development ("IPR&amp;D") intangible assets that are treated as indefinite-lived intangible assets and therefore not subject to amortization until the completion or abandonment of the associated research and development efforts. If these efforts are abandoned in the future, the carrying value of the IPR&amp;D asset will be expensed. If the research and development efforts are successfully completed, the IPR&amp;D will be reclassified as a finite-lived asset and amortized over its useful life. In the third quarter of 2020, due to the restructuring actions further outlined in Note 9, we identified a triggering event associated with a specific asset group including IPR&amp;D due to executed restructuring actions. This resulted in the recognition of $ 2,200 of impairment charges, and a revaluation of associated contingent liabilities totaling $ 1,900 . The net impact of $ 300 was recorded as restructuring charges in the Consolidated Statements of Earnings. Other Intangible Assets and Long-lived Assets: We account for long-lived assets (excluding indefinite-lived intangible assets) in accordance with the provisions of ASC 360, Property, Plant, and Equipment . This statement requires that long-lived assets, which includes fixed assets and finite-lived intangible assets, be reviewed for impairment whenever events or changes in circumstances indicate that the carrying amount of an asset may not be recoverable. If an impairment test is warranted, recoverability of assets to be held and used is measured by a comparison of the carrying amount of an asset to the sum of the undiscounted cash flows expected to result from the use and the eventual disposition of the asset. If such assets are considered to be impaired, the impairment to be recognized is measured by the amount in which the carrying amount of the assets exceeds the fair value of the assets. Assets to be disposed of are reported at the lower of the carrying amount or fair value less costs to sell. We recorded a charge of $1,016 during the first quarter due to the impairment of a specific asset group that was recorded in selling, general and administrative expenses in the Consolidated Statements of Earnings. Intangible assets (excluding indefinite-lived intangible assets) consist primarily of technology, customer lists and relationships, patents, and trade names. These assets are recorded at cost and usually amortized on a straight-line basis over their estimated lives. We assess useful lives based on the period over which the asset is expected to contribute to cash flows.</t>
        </is>
      </c>
    </row>
    <row r="15">
      <c r="A15" s="4" t="inlineStr">
        <is>
          <t>Revenue Recognition</t>
        </is>
      </c>
      <c r="B15" s="4" t="inlineStr">
        <is>
          <t>Revenue Recognition: Product revenue is recognized upon the transfer of promised goods to a customer in an amount that reflects the consideration to which the entity expects to be entitled in exchange for those goods. We follow the five step model to determine when this transfer has occurred: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t>
        </is>
      </c>
    </row>
    <row r="16">
      <c r="A16" s="4" t="inlineStr">
        <is>
          <t>Research and Development</t>
        </is>
      </c>
      <c r="B16" s="4" t="inlineStr">
        <is>
          <t>Research and Development: Research and development ("R&amp;D") costs include expenditures for search and investigation aimed at discovery of new knowledge to be used to develop new products or processes or to significantly enhance existing products or production processes. R&amp;D costs also include the implementation of new knowledge through design, testing of product alternatives, or construction of prototypes. We expense all R&amp;D costs as incurred, net of customer reimbursements for sales of prototypes and non-recurring engineering charges. We create prototypes and tools related to R&amp;D projects. A prototype is defined as a constructed product not intended for production resulting in a commercial sale. We also incur engineering costs related to R&amp;D activities. Such costs are incurred to support such activities to improve the reliability, performance and cost-effectiveness of our existing products and to design and develop innovative products that meet customer requirements for new applications. Furthermore, we may engage in activities that develop tooling machinery and equipment for our customers. We occasionally enter into agreements with our customers whereby we receive a contractual guarantee based on achieving milestones to be reimbursed the costs we incur in the product development process or to construct molds, dies, and other tools that are used to make many of the products we sell. The costs we incur are included in other current assets on the Consolidated Balance Sheets until reimbursement is received from the customer. Reimbursements received from customers are netted against such costs and included in our Consolidated Statements of Earnings if the amount received is in excess of the costs that we incur. The following is a summary of amounts to be received from customers as of December 31, 2020, and 2019:
As of December 31,
2020
2019
Cost of molds, dies and other tools included in other current assets
$
4,895
$
7,690</t>
        </is>
      </c>
    </row>
    <row r="17">
      <c r="A17" s="4" t="inlineStr">
        <is>
          <t>Financial Instruments</t>
        </is>
      </c>
      <c r="B17" s="4" t="inlineStr">
        <is>
          <t xml:space="preserve">Financial Instruments: We use forward contracts to mitigate currency risk related to forecasted foreign currency revenue and costs. These forward contracts are designed as cash flow hedges. At least quarterly, we assess the effectiveness of these hedging relationships based on the total change in their fair value using regression analysis. In addition, we use interest rate swaps to convert a portion of our revolving credit facility's variable rate of interest into a fixed rate. As a result of the use of these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credit ratings and other factors and by using netting agreements. Our established policies and procedures for mitigating credit risk on principal transactions include reviewing and establishing limits for credit exposure and continually assessing the creditworthiness of counterparties. We estimate the fair value of our financial instruments as follows:
Instrument
Method for determining fair value
Cash, cash equivalents, accounts receivable and accounts payable
Cost, approximates fair value due to the short-term nature of these instruments.
Revolving credit facility
The fair value of long-term debt approximates carrying value and was determined by valuing a similar hypothetical coupon bond and attributing that value to our credit facility.
Interest rate swaps and forward contracts
The fair value of our interest rate swaps and forward contracts are measured using a market approach which uses current industry information. </t>
        </is>
      </c>
    </row>
    <row r="18">
      <c r="A18" s="4" t="inlineStr">
        <is>
          <t>Debt Issuance Costs</t>
        </is>
      </c>
      <c r="B18" s="4" t="inlineStr">
        <is>
          <t>Debt Issuance Costs: We have debt issuance costs related to our long-term debt that are being amortized using the straight-line method over the life of the debt.</t>
        </is>
      </c>
    </row>
    <row r="19">
      <c r="A19" s="4" t="inlineStr">
        <is>
          <t>Stock-Based Compensation</t>
        </is>
      </c>
      <c r="B19" s="4" t="inlineStr">
        <is>
          <t>Stock-Based Compensation: We recognize expense related to the fair value of stock-based compensation awards, consisting of restricted stock units ("RSUs"), cash-settled restricted stock units, performance share units ("PSU's"), and stock options, in the Consolidated Statements of Earnings. We estimate the fair value of stock option awards on the date of grant using the Black-Scholes option pricing model. A number of assumptions are used by the Black-Scholes option pricing model to compute the grant date fair value of an award, including expected price volatility, option term, risk-free interest rate, and dividend yield. These assumptions are established at each grant date based upon current information at that time. Expected volatilities are based on historical volatilities of CTS' common stock. The expected option term is derived from historical data of exercise behavior. Actual option terms can differ from the expected option terms as a result of different groups of employees exhibiting different exercise behavior. The dividend yield is based on historical dividend payments. The risk-free rate for periods within the contractual life of the option is based on the U.S. Treasury yield curve at the time of grant. The fair value of awards that are ultimately expected to vest is recognized as expense over the requisite service periods of the awards in the Consolidated Statements of Earnings. The grant date fair values of our service-based and performance-based RSUs are the closing price of our common stock on the date of grant. The grant date fair value of our market-based RSUs is determined by using a simulation, or Monte Carlo, approach. Under this approach, stock returns from a comparative group of companies are simulated over the performance period, considering both stock price volatility and the correlation of returns. The simulated results are then used to estimate the future payout based on the performance and payout relationship established by the conditions of the award. The future payout is discounted to the measurement date using the risk-free interest rate. Both our stock option and RSU awards primarily have a graded vesting schedule. We recognize expense on a straight-line basis over the requisite service period for each separately vesting portion of the award as if the award was, in substance, multiple awards. Compensation expense for PSUs is measured by determining the fair value of the award using the closing share price on the grant date and is recognized ratably from the grant date to the vesting date for the number of awards expected to vest. The amount of compensation expense recognized for PSUs is dependent upon a quarterly assessment of the likelihood of achieving the performance conditions and is subject to adjustment based on management's assessment of the Company's performance relative to the target number of shares performance criteria. Forfeitures are recorded as they occur. See Note 17, "Stock-Based Compensation" for further information.</t>
        </is>
      </c>
    </row>
    <row r="20">
      <c r="A20" s="4" t="inlineStr">
        <is>
          <t>Earnings Per Share</t>
        </is>
      </c>
      <c r="B20" s="4" t="inlineStr">
        <is>
          <t>Earnings Per Share: Basic earnings per share excludes any dilution and is computed by dividing net earnings available to common shareholders by the weighted-average number of common shares outstanding for the period. Diluted earnings per share is calculated by dividing net earnings by the weighted average shares outstanding assuming dilution. Dilutive common shares outstanding is computed using the Treasury Stock Method and reflects the additional shares that would be outstanding if dilutive stock options were exercised and restricted stock units were settled for common shares during the period. In addition, dilutive shares include any shares issuable related to performance share units for which the performance conditions would have been met as of the end of the period and therefore would be considered contingently issuable. If the common stock equivalents have an anti-dilutive effect, they are excluded from the computation of diluted earnings per share. Our antidilutive securities consist of the following:
Years Ended December 31,
(units)
2020
2019
2018
Antidilutive securities
26,140
22,040
18,138</t>
        </is>
      </c>
    </row>
    <row r="21">
      <c r="A21" s="4" t="inlineStr">
        <is>
          <t>Foreign Currencies</t>
        </is>
      </c>
      <c r="B21" s="4" t="inlineStr">
        <is>
          <t>Foreign Currencies: The financial statements of our non-U.S. subsidiaries, except the United Kingdom ("U.K.") subsidiary, are remeasured into U.S. dollars using the U.S. dollar as the functional currency with all remeasurement adjustments included in the determination of net earnings. Foreign currency gains (losses) recorded in the Consolidated Statement of Earnings includes the following:
Years Ended December 31,
2020
2019
2018
Foreign currency gains (losses)
$
5,316
$
(1,797)
$
(2,619)
The assets and liabilities of our U.K. subsidiary are translated into U.S. dollars at the current exchange rate at period end, with the resulting translation adjustments made directly to the "accumulated other comprehensive loss" component of shareholders' equity. Our Consolidated Statement of Earnings accounts are translated at the average rates during the period.</t>
        </is>
      </c>
    </row>
    <row r="22">
      <c r="A22" s="4" t="inlineStr">
        <is>
          <t>Shipping and Handling</t>
        </is>
      </c>
      <c r="B22" s="4" t="inlineStr">
        <is>
          <t>Shipping and Handling: All fees billed to the customer for shipping and handling are classified as a component of net sales. All costs associated with shipping and handling are classified as a component of cost of goods sold or operating expenses, depending on the nature of the underlying purchase.</t>
        </is>
      </c>
    </row>
    <row r="23">
      <c r="A23" s="4" t="inlineStr">
        <is>
          <t>Sales Taxes</t>
        </is>
      </c>
      <c r="B23" s="4" t="inlineStr">
        <is>
          <t>Sales Taxes: When applicable, we classify sales taxes on a net basis in our consolidated financial statements.</t>
        </is>
      </c>
    </row>
    <row r="24">
      <c r="A24" s="4" t="inlineStr">
        <is>
          <t>Reclassifications</t>
        </is>
      </c>
      <c r="B24" s="4" t="inlineStr">
        <is>
          <t>Reclassifications: Certain reclassifications have been made to prior year amounts to conform to the current year presentation. The reclassifications had no impact on previously reported net earnings.</t>
        </is>
      </c>
    </row>
    <row r="25">
      <c r="A25" s="4" t="inlineStr">
        <is>
          <t>Recent Accounting Pronouncements</t>
        </is>
      </c>
      <c r="B25" s="4" t="inlineStr">
        <is>
          <t>Recently Issued Accounting Pronouncements Accounting Pronouncements Recently Adopted ASU No. 2018-14 "Compensation - Retirement Benefits - Defined Benefit Plans - General" In August 2018, the Financial Accounting Standards Board (“FASB”) issued Accounting Standards Update (“ASU”) No. 2018-14, " Compensation - Retirement Benefits - Defined Benefit Plans - General ASU No. 2018-13 "Fair Value Measurement (Topic 820): Disclosure Framework-Changes to the Disclosure Requirements for Fair Value Measurement" In August 2018, the FASB issued ASU No. 2018-13 " Fair Value Measurement (Topic 820): Disclosure Framework-Changes to the Disclosure Requirements for Fair Value Measurement We adopted this ASU on January 1, 2020 and it did not have a material impact on our financial statements. ASU No. 2016-16 "Income Taxes (Topic 740) Intra-Entity Transfers of Assets Other Than Inventory" In October 2016, the FASB issued ASU No. 2016-16, " Intra-Entity Transfers of Assets Other Than Inventory We adopted this ASU on January 1, 2020 and it did not have a material impact on our financial statements. ASU 2016-13 " Financial Instruments - Credit Losses (Topic 326): Measurement of Credit Losses on Financial Instruments In June 2016, the FASB issued ASU 2016-13, Financial Instruments - Credit Losses (Topic 326): Measurement of Credit Losses on Financial Instruments instruments, we will be required to use a forward-looking expected loss model rather than the incurred loss model for recognizing credit losses which reflects losses that are probable. The standard will become effective for interim and annual periods beginning after December 15, 2019, with early adoption permitted. Application of the amendments is through a cumulative-effect adjustment to retained earnings as of the effective date. We adopted this ASU on January 1, 2020 and it did not have a material impact on our financial statements. Recently Issued Accounting Pronouncements ASU No. 2020-04 "Reference Rate Reform (Topic 848): Facilitation of the Effects of Reference Rate Reform on Financial Reporting" In March 2020, the FASB issued ASU 2020-04, “ Reference Rate Reform (Topic 848): Facilitation of the Effects of Reference Rate Reform on Financial Reporting 12, 2020 through December 31, 2022, and an entity may elect to apply ASU 2020-04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No. 2019-12 "Simplifying the Accounting for Income Taxes" In December 2019, the FASB issued ASU 2019-12, Simplifying the Accounting for Income Taxes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We do not expect the adoption of this ASU to have a material impact on our financial statements or resul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Net Sales to Significant Customers as Percentage of Total Net Sales</t>
        </is>
      </c>
      <c r="B4" s="4" t="inlineStr">
        <is>
          <t>Our net sales to significant customers as a percentage of total net sales were as follows:
Years Ended December 31,
2020
2019
2018
Toyota Motor Corporation
13.4%
11.6%
10.5%
Cummins Inc.
13.1%
16.1%
15.2%
Honda Motor Co.
8.0%
9.6%
10.5%
We sell parts to these three transportation customers for certain vehicle platforms under purchase agreements that have no volume commitments and are subject to purchase orders issued on a periodic basis. No other customer accounted for 10% or more of total net sales during these periods.</t>
        </is>
      </c>
    </row>
    <row r="5">
      <c r="A5" s="4" t="inlineStr">
        <is>
          <t>Summary of Amounts to be Received From Customers</t>
        </is>
      </c>
      <c r="B5" s="4" t="inlineStr">
        <is>
          <t>We occasionally enter into agreements with our customers whereby we receive a contractual guarantee based on achieving milestones to be reimbursed the costs we incur in the product development process or to construct molds, dies, and other tools that are used to make many of the products we sell. The costs we incur are included in other current assets on the Consolidated Balance Sheets until reimbursement is received from the customer. Reimbursements received from customers are netted against such costs and included in our Consolidated Statements of Earnings if the amount received is in excess of the costs that we incur. The following is a summary of amounts to be received from customers as of December 31, 2020, and 2019:
As of December 31,
2020
2019
Cost of molds, dies and other tools included in other current assets
$
4,895
$
7,690</t>
        </is>
      </c>
    </row>
    <row r="6">
      <c r="A6" s="4" t="inlineStr">
        <is>
          <t>Estimate of Fair Value of Financial Instruments</t>
        </is>
      </c>
      <c r="B6" s="4" t="inlineStr">
        <is>
          <t xml:space="preserve">We estimate the fair value of our financial instruments as follows:
Instrument
Method for determining fair value
Cash, cash equivalents, accounts receivable and accounts payable
Cost, approximates fair value due to the short-term nature of these instruments.
Revolving credit facility
The fair value of long-term debt approximates carrying value and was determined by valuing a similar hypothetical coupon bond and attributing that value to our credit facility.
Interest rate swaps and forward contracts
The fair value of our interest rate swaps and forward contracts are measured using a market approach which uses current industry information. </t>
        </is>
      </c>
    </row>
    <row r="7">
      <c r="A7" s="4" t="inlineStr">
        <is>
          <t>Summary of Antidilutive Securities</t>
        </is>
      </c>
      <c r="B7" s="4" t="inlineStr">
        <is>
          <t>Our antidilutive securities consist of the following:
Years Ended December 31,
(units)
2020
2019
2018
Antidilutive securities
26,140
22,040
18,138</t>
        </is>
      </c>
    </row>
    <row r="8">
      <c r="A8" s="4" t="inlineStr">
        <is>
          <t>Summary of Foreign Currencies Gains (Losses) Recorded in Consolidated Statement of Earnings</t>
        </is>
      </c>
      <c r="B8" s="4" t="inlineStr">
        <is>
          <t>Foreign currency gains (losses) recorded in the Consolidated Statement of Earnings includes the following:
Years Ended December 31,
2020
2019
2018
Foreign currency gains (losses)
$
5,316
$
(1,797)
$
(2,6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Disaggregated Revenues</t>
        </is>
      </c>
      <c r="B4" s="4" t="inlineStr">
        <is>
          <t>The following table presents revenues disaggregated by the major markets we serve:
Twelve Months Ended December 31,
2020
2019
Transportation
$
241,445
$
299,005
Industrial
92,784
78,369
Medical
39,070
41,901
Aerospace &amp; Defense
39,327
32,569
Telecom &amp; IT
11,440
17,155
Total
$
424,066
$
468,9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0</t>
        </is>
      </c>
    </row>
    <row r="3">
      <c r="A3" s="4" t="inlineStr">
        <is>
          <t>Sensor Scientific, Inc.</t>
        </is>
      </c>
    </row>
    <row r="4">
      <c r="A4" s="3" t="inlineStr">
        <is>
          <t>Business Acquisition [Line Items]</t>
        </is>
      </c>
    </row>
    <row r="5">
      <c r="A5" s="4" t="inlineStr">
        <is>
          <t>Summary of Consideration Paid and Fair Values of Assets Acquired and Liabilities Assumed</t>
        </is>
      </c>
      <c r="B5" s="4" t="inlineStr">
        <is>
          <t>The following table summarizes the consideration paid and the fair values of the assets acquired, and the liabilities assumed at the date of acquisition:
Consideration Paid
Cash paid, net of cash acquired of $470
$
8,309
Contingent consideration
2,000
Purchase price
$
10,309
Fair Values at December 30, 2020
Current assets
$
2,618
Property, plant and equipment
129
Other assets
12
Goodwill
3,441
Intangible assets
5,161
Fair value of assets acquired
11,361
Less fair value of liabilities acquired
(1,052)
Purchase price
$
10,309</t>
        </is>
      </c>
    </row>
    <row r="6">
      <c r="A6" s="4" t="inlineStr">
        <is>
          <t>Quality Thermistor, Inc.</t>
        </is>
      </c>
    </row>
    <row r="7">
      <c r="A7" s="3" t="inlineStr">
        <is>
          <t>Business Acquisition [Line Items]</t>
        </is>
      </c>
    </row>
    <row r="8">
      <c r="A8" s="4" t="inlineStr">
        <is>
          <t>Summary of Consideration Paid and Fair Values of Assets Acquired and Liabilities Assumed</t>
        </is>
      </c>
      <c r="B8" s="4" t="inlineStr">
        <is>
          <t>The following table summarizes the consideration paid and the fair values of the assets acquired, and the liabilities assumed at the date of acquisition :
Consideration Paid
Cash paid, net of cash acquired of $567
$
72,850
Contingent consideration
1,056
Purchase price
$
73,906
Fair Values at July 31, 2019
Current assets
$
6,221
Property, plant and equipment
2,567
Other assets
29
Goodwill
34,999
Intangible assets
32,800
Fair value of assets acquired
76,616
Less fair value of liabilities acquired
(2,710)
Purchase price
$
73,906</t>
        </is>
      </c>
    </row>
    <row r="9">
      <c r="A9" s="4" t="inlineStr">
        <is>
          <t>Summary of Carrying Amounts and Weighted Average Lives of Acquired Intangible Assets</t>
        </is>
      </c>
      <c r="B9" s="4" t="inlineStr">
        <is>
          <t>The following table summarizes the carrying amounts and weighted average lives of the acquired intangible assets:
Carrying Value
Weighted Average Amortization Period
Customer lists/relationships
$
31,000
15.0
Trademarks, tradenames, and other intangibles
1,800
5.0
Total
$
32,800</t>
        </is>
      </c>
    </row>
    <row r="10">
      <c r="A10" s="4" t="inlineStr">
        <is>
          <t>Summary of Results of Operations for QTI Included in Consolidated Financial Statements</t>
        </is>
      </c>
      <c r="B10" s="4" t="inlineStr">
        <is>
          <t>Results of operations for QTI are included in our consolidated financial statements beginning on July 31, 2019. The amount of net sales and net loss from QTI since the acquisition date that have been included in the Consolidated Statements of Earnings are as follows:
For the period July 31, 2019 through December 31, 2019
Net sales
$
9,252
Net loss
$
(4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Components of Accounts Receivable, Net</t>
        </is>
      </c>
      <c r="B4" s="4" t="inlineStr">
        <is>
          <t>The components of accounts receivable, net are as follows:
As of December 31,
2020
2019
Accounts receivable, gross
$
81,745
$
78,269
Less: Allowance for credit losses
(764)
(261)
Accounts receivable, net
$
80,981
$
78,0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ummary of Inventories, Net</t>
        </is>
      </c>
      <c r="B4" s="4" t="inlineStr">
        <is>
          <t>Inventories, net consist of the following:
As of December 31,
2020
2019
Finished goods
$
10,647
$
9,447
Work-in-process
16,927
14,954
Raw materials
24,893
23,363
Less: Inventory reserves
(6,597)
(5,527)
Inventories, net
$
45,870
$
42,2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ummary of Property, Plant and Equipment, Net</t>
        </is>
      </c>
      <c r="B4" s="4" t="inlineStr">
        <is>
          <t>Property, plant and equipment, net is comprised of the following:
As of December 31,
2020
2019
Land and land improvements
$
1,095
$
1,095
Buildings and improvements
69,360
68,350
Machinery and equipment
233,743
224,312
Less: Accumulated depreciation
(206,761)
(188,719)
Property, plant and equipment, net
$
97,437
$
105,038</t>
        </is>
      </c>
    </row>
    <row r="5">
      <c r="A5" s="4" t="inlineStr">
        <is>
          <t>Depreciation Expense</t>
        </is>
      </c>
      <c r="B5" s="4" t="inlineStr">
        <is>
          <t>Depreciation expense recorded in the Consolidated Statements of Earnings includes the following:
For the Years Ended
2020
2019
2018
Depreciation expense
$
17,615
$
16,849
$
15,6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0</t>
        </is>
      </c>
    </row>
    <row r="3">
      <c r="A3" s="3" t="inlineStr">
        <is>
          <t>Compensation And Retirement Disclosure [Abstract]</t>
        </is>
      </c>
    </row>
    <row r="4">
      <c r="A4" s="4" t="inlineStr">
        <is>
          <t>Summary of Reconciliation of Benefit Obligation, Plan Assets, and Funded Status</t>
        </is>
      </c>
      <c r="B4" s="4" t="inlineStr">
        <is>
          <t>The following table provides a reconciliation of benefit obligation, plan assets, and the funded status of the pension plans for U.S. and non-U.S. locations at the measurement dates. I n connection with the Plan termination process, we remeasured the projected benefit obligation based on the expected Plan termination costs including estimates for the anticipated amount of lump sum payments as well as estimates for insurance company pricing on the portion of the obligation not distributed through lump sum payments. These changes as well as a reduction in the were the primary drivers in the increase to the obligation.
U.S. Pension Plans
Non-U.S. Pension Plans
2020
2019
2020
2019
Accumulated benefit obligation
$
230,205
$
220,339
$
1,983
$
1,854
Change in projected benefit obligation:
Projected benefit obligation at January 1
$
220,339
$
205,319
$
2,633
$
2,756
Service cost
—
—
31
37
Interest cost
5,773
7,724
28
31
Benefits paid
(14,590)
(14,834)
(285)
(408)
Actuarial loss
18,683
22,130
95
153
Foreign exchange impact
—
—
184
64
Projected benefit obligation at December 31
$
230,205
$
220,339
$
2,686
$
2,633
Change in plan assets:
Assets at fair value at January 1
$
281,276
$
258,327
$
1,419
$
1,425
Actual return on assets
18,886
37,680
95
73
Company contributions
103
103
268
295
Benefits paid
(14,590)
(14,834)
(285)
(408)
Foreign exchange impact
—
—
98
34
Assets at fair value at December 31
$
285,675
$
281,276
$
1,595
$
1,419
Funded status (plan assets less projected benefit obligations)
$
55,470
$
60,937
$
(1,091)
$
(1,214)
The measurement dates for the post-retirement life insurance plan were December 31, 2020, and 2019. The following table provides a reconciliation of benefit obligation, plan assets, and the funded status of the post-retirement life insurance plan at those measurement dates.
Post-Retirement Life Insurance Plan
2020
2019
Accumulated benefit obligation
$
5,376
$
4,766
Change in projected benefit obligation:
Projected benefit obligation at January 1
$
4,766
$
4,595
Service cost
1
1
Interest cost
122
170
Benefits paid
(154)
(145)
Actuarial loss
641
145
Projected benefit obligation at December 31
$
5,376
$
4,766
Change in plan assets:
Assets at fair value at January 1
$
—
$
—
Actual return on assets
—
—
Company contributions
154
145
Benefits paid
(154)
(145)
Other
—
—
Assets at fair value at December 31
$
—
$
—
Funded status (plan assets less projected benefit obligations)
$
(5,376)
$
(4,766)</t>
        </is>
      </c>
    </row>
    <row r="5">
      <c r="A5" s="4" t="inlineStr">
        <is>
          <t>Components of Prepaid (Accrued) Cost</t>
        </is>
      </c>
      <c r="B5" s="4" t="inlineStr">
        <is>
          <t>The components of the prepaid (accrued) cost of the domestic and foreign pension plans are classified in the following lines in the Consolidated Balance Sheets at December 31:
U.S. Pension Plans
Non-U.S. Pension Plans
2020
2019
2020
2019
Prepaid pension asset
$
56,642
$
62,082
$
—
$
—
Accrued expenses and other liabilities
(100)
(100)
—
—
Long-term pension obligations
(1,072)
(1,045)
(1,091)
(1,214)
Net prepaid (accrued) cost
$
55,470
$
60,937
$
(1,091)
$
(1,214)
The components of the accrued cost of the post-retirement life insurance plan are classified in the following lines in the Consolidated Balance Sheets at December 31:
Post-Retirement Life Insurance Plan
2020
2019
Accrued expenses and other liabilities
$
(451)
$
(393)
Long-term pension obligations
(4,924)
(4,373)
Total accrued cost
$
(5,375)
$
(4,766)</t>
        </is>
      </c>
    </row>
    <row r="6">
      <c r="A6" s="4" t="inlineStr">
        <is>
          <t>Summary of Accumulated Other Comprehensive loss</t>
        </is>
      </c>
      <c r="B6" s="4" t="inlineStr">
        <is>
          <t>We have also recorded the following amounts to accumulated other comprehensive loss for the U.S. and non-U.S. pension plans, net of tax:
U.S. Pension Plans
Non-U.S. Pension Plans
Unrecognized Loss
Unrecognized Loss
Balance at January 1, 2019
$
95,494
$
1,916
Amortization of retirement benefits, net of tax
(4,060)
(138)
Net actuarial (loss) gain
(2,604)
78
Foreign exchange impact
—
44
Balance at January 1, 2020
$
88,830
$
1,900
Amortization of retirement benefits, net of tax
(4,995)
(146)
Net actuarial gain (loss)
7,402
14
Foreign exchange impact
—
133
Balance at December 31, 2020
$
91,237
$
1,901
We have recorded the following amounts to accumulated other comprehensive loss for the post-retirement life insurance plan, net of tax:
Unrecognized Gain
Balance at January 1, 2019
$
(849)
Amortization of retirement benefits, net of tax
129
Net actuarial gain
112
Balance at January 1, 2020
$
(608)
Amortization of retirement benefits, net of tax
64
Net actuarial gain
493
Balance at December 31, 2020
$
(51)</t>
        </is>
      </c>
    </row>
    <row r="7">
      <c r="A7" s="4" t="inlineStr">
        <is>
          <t>Summary of Projected Benefit Obligation Accumulated Benefit Obligation and Fair Value of Plan Assets</t>
        </is>
      </c>
      <c r="B7" s="4" t="inlineStr">
        <is>
          <t>The projected benefit obligation, accumulated benefit obligation and fair value of plan assets for those Pension Plans with accumulated benefit obligation in excess of fair value of plan assets is shown below:
As of December 31,
2020
2019
Projected benefit obligation
$
3,859
$
3,778
Accumulated benefit obligation
$
3,155
$
2,999
Fair value of plan assets
$
1,595
$
1,419</t>
        </is>
      </c>
    </row>
    <row r="8">
      <c r="A8" s="4" t="inlineStr">
        <is>
          <t>Summary of Net Pension Income or Postretirement Expense</t>
        </is>
      </c>
      <c r="B8" s="4" t="inlineStr">
        <is>
          <t>Net pension expense (income) includes the following components:
Years Ended December 31,
Years Ended December 31,
U.S. Pension Plans
Non-U.S. Pension Plans
2020
2019
2018
2020
2019
2018
Service cost
$
—
$
—
$
—
$
31
$
37
$
43
Interest cost
5,773
7,724
7,123
28
31
42
Expected return on plan assets (1)
(9,817)
(12,187)
(12,898)
(16)
(17)
(25)
Amortization of unrecognized loss
6,488
5,246
5,863
174
170
162
Net expense
$
2,444
$
783
$
88
$
217
$
221
$
222
Weighted-average actuarial assumptions (2)
Benefit obligation assumptions:
Discount rate
2.26%
3.15%
4.30%
0.63%
1.00%
1.13%
Rate of compensation increase
N/A
N/A
N/A
3.00%
3.00%
3.00%
Pension income/expense assumptions:
Discount rate
3.15%
4.30%
3.63%
0.63%
1.13%
1.38%
Expected return on plan assets (1)
3.76%
4.61%
4.72%
0.63%
1.13%
1.38%
Rate of compensation increase
N/A
N/A
N/A
3.00%
3.00%
2.00%
(1)
Expected return on plan assets is net of expected investment expenses and certain administrative expenses.
(2)
During the fourth quarter of each year, we review our actuarial assumptions in light of current economic factors to determine if the assumptions need to be adjusted. 2020 assumptions reflect termination basis accounting. Net post-retirement expense includes the following components:
Post-Retirement Life Insurance Plan
Years Ended December 31,
2020
2019
2018
Service cost
$
1
$
1
$
2
Interest cost
122
170
156
Amortization of unrecognized gain
(84)
(166)
(46)
Net expense
$
39
$
5
$
112
Weighted-average actuarial assumptions (1)
Benefit obligation assumptions:
Discount rate
2.27%
3.09%
4.26%
Rate of compensation increase
N/A
N/A
N/A
Pension income/post-retirement expense assumptions:
Discount rate
3.09%
4.26%
3.59%
Rate of compensation increase
N/A
N/A
N/A
(1)
During the fourth quarter of each year, we review our actuarial assumptions in light of current economic factors to determine if the assumptions need to be adjusted.</t>
        </is>
      </c>
    </row>
    <row r="9">
      <c r="A9" s="4" t="inlineStr">
        <is>
          <t>Summary of Asset Allocation and Target Allocation Plan</t>
        </is>
      </c>
      <c r="B9" s="4" t="inlineStr">
        <is>
          <t>Our pension plan asset allocation at December 31, 2020, and 2019, and target allocation for 2021 by asset category are as follows:
Target Allocations
Percentage of Plan Assets at December 31,
Asset Category
2021
2020
2019
Equity securities
0%
13%
13%
Fixed income/Debt securities
100%
83%
83%
Other
0%
4%
4%
Total
100%
100%
100%</t>
        </is>
      </c>
    </row>
    <row r="10">
      <c r="A10" s="4" t="inlineStr">
        <is>
          <t>Summary of Fair Values of Pension Plan</t>
        </is>
      </c>
      <c r="B10" s="4" t="inlineStr">
        <is>
          <t>The following table summarizes the fair values of our pension plan assets:
As of December 31,
2020
2019
Equity securities - U.S. holdings (1)
$
7
$
24,586
Bond funds - government (4) (7)
53,239
33,991
Bond funds - other (5) (7)
173,853
207,901
Real estate (6) (7)
—
2,979
Cash and cash equivalents (2)
53,379
5,700
Partnerships (3)
6,792
7,539
Total fair value of plan assets
$
287,270
$
282,696</t>
        </is>
      </c>
    </row>
    <row r="11">
      <c r="A11" s="4" t="inlineStr">
        <is>
          <t>Summary of Categories in Fair Value Hierarchy</t>
        </is>
      </c>
      <c r="B11" s="4" t="inlineStr">
        <is>
          <t>The fair values at December 31, 2020, are classified within the following categories in the fair value hierarchy:
Quoted Prices in Active Markets (Level 1)
Significant Other Observable Inputs (Level 2)
Significant Unobservable Inputs (Level 3)
Not Leveled
Total
Equity securities - U.S. holdings (1)
$
7
$
—
$
—
$
—
$
7
Bond funds - government (4) (7)
—
—
—
53,239
53,239
Bond funds - other (5) (7)
—
—
—
173,853
173,853
Cash and cash equivalents (2)
53,379
—
—
—
53,379
Partnerships (3)
—
—
6,792
—
6,792
Total
$
53,386
$
—
$
6,792
$
227,092
$
287,270
The fair values at December 31, 2019, are classified within the following categories in the fair value hierarchy:
Quoted Prices in Active Markets (Level 1)
Significant Other Observable Inputs (Level 2)
Significant Unobservable Inputs (Level 3)
Not Leveled
Total
Equity securities - U.S. holdings (1)
$
24,586
$
—
$
—
$
—
$
24,586
Bond funds - government (4) (7)
—
—
—
33,991
33,991
Bond funds - other (5) (7)
—
—
—
207,901
207,901
Real estate (6) (7)
—
—
—
2,979
2,979
Cash and cash equivalents (2)
5,700
—
—
—
5,700
Partnerships (3)
—
—
7,539
—
7,539
Total
$
30,286
$
—
$
7,539
$
244,871
$
282,696
(1)
Comprised of common stocks of companies in various industries. The Pension Plan fund manager may shift investments from value to growth strategies or vice-versa, from small cap to large cap stocks or vice-versa, in order to meet the Pension Plan's investment objectives, which are to provide for a reasonable amount of long-term growth of capital without undue exposure to volatility, and protect the assets from erosion of purchasing power.
(2)
Comprised of investment grade short-term investment and money-market funds.
(3)
Comprised of partnerships that invest in various U.S. and international industries.
(4)
Comprised of long-term government bonds with a minimum maturity of 10 years and zero-coupon Treasury securities ("Treasury Strips") with maturities greater than 20 years.
(5)
Comprised predominately of investment grade U.S. corporate bonds with maturities greater than 10 years and U.S. high-yield corporate bonds; emerging market debt (local currency sovereign bonds, U.S. dollar-denominated sovereign bonds and U.S. dollar-denominated corporate bonds); and U.S. bank loans.
(6)
Comprised of investments in securities of U.S. and non-U.S. real estate investment trusts (REITs), real estate operating companies and other companies that are principally engaged in the real estate industry and of investments in global private direct commercial real estate. Investments can be redeemed immediately following the valuation date with a notice of at least fifteen business days before valuation.
(7)
Comprised of investments that are measured at fair value using the NAV per share practical expedient. In accordance with the provisions of ASC 820-10, these investments have not been classified in the fair value hierarchy. The fair value amount not leveled is presented to allow reconciliation of the fair value hierarchy to total fund pension plan assets.</t>
        </is>
      </c>
    </row>
    <row r="12">
      <c r="A12" s="4" t="inlineStr">
        <is>
          <t>Summary of Reconciliation of Level 3 Partnership Assets Within Fair Value Hierarchy</t>
        </is>
      </c>
      <c r="B12" s="4" t="inlineStr">
        <is>
          <t>The table below reconciles the Level 3 partnership assets within the fair value hierarchy:
Amount
Fair value of Level 3 partnership assets at January 1, 2019
$
9,172
Capital contributions
120
Realized and unrealized gain
(139)
Capital distributions
(1,614)
Fair value of Level 3 partnership assets at December 31, 2019
$
7,539
Capital contributions
44
Realized and unrealized gain
(269)
Capital distributions
(522)
Fair value of Level 3 partnership assets at December 31, 2020
$
6,792</t>
        </is>
      </c>
    </row>
    <row r="13">
      <c r="A13" s="4" t="inlineStr">
        <is>
          <t>Summary of Estimated Future Benefit Payments</t>
        </is>
      </c>
      <c r="B13" s="4" t="inlineStr">
        <is>
          <t>Expected benefit payments under the defined benefit pension plans and the postretirement benefit plan, excluding the impact of the Plan termination process, for the next five years subsequent to 2020 and in the aggregate for the following five years are as follows:
U.S. Pension Plans
Non-U.S. Pension Plans
Post- Retirement Life Insurance Plan
2021
$
15,514
$
54
$
451
2022
15,397
86
426
2023
15,215
71
402
2024
14,979
87
380
2025
14,703
98
360
2026-2029
68,579
734
1,545
Total
$
144,387
$
1,130
$
3,564</t>
        </is>
      </c>
    </row>
    <row r="14">
      <c r="A14" s="4" t="inlineStr">
        <is>
          <t>Summary of 401K and Other Plan Expense</t>
        </is>
      </c>
      <c r="B14" s="4" t="inlineStr">
        <is>
          <t>Expenses related to defined contribution plans include the following:
Years Ended December 31,
2020
2019
2018
401(k) and other defined contribution plan expense
$
1,636
$
3,125
$
3,2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ummary of Other Intangible Assets</t>
        </is>
      </c>
      <c r="B4" s="4" t="inlineStr">
        <is>
          <t>The following is a summary of the Company’s other intangible assets as of December 31:
As of December 31, 2020
Gross Carrying Amount
Accumulated Amortization
Net Amount
Weighted Average Remaining Amortization Period (in years)
Other intangible assets:
Customer lists / relationships
$
97,355
$
(44,002)
$
53,353
9.8
Technology and other intangibles
47,301
(21,533)
25,768
7.8
In process research and development
2,200
(2,200)
—
—
Other intangible assets, net
$
146,856
$
(67,735)
$
79,121
9.2
Amortization expense for the year ended December 31, 2020
$
9,055
As of December 31, 2019
Gross Carrying Amount
Accumulated Amortization
Net Amount
Other intangible assets:
Customer lists / relationships
$
92,194
$
(38,682)
$
53,512
Technology and other intangibles
47,925
(18,422)
29,503
In process research and development
2,200
—
2,200
Other intangible assets, net
$
142,319
$
(57,104)
$
85,215
Amortization expense for the year ended December 31, 2019
$
7,770
Amortization expense for the year ended December 31, 2018
$
6,817</t>
        </is>
      </c>
    </row>
    <row r="5">
      <c r="A5" s="4" t="inlineStr">
        <is>
          <t>Summary of Estimated Amortization Expense</t>
        </is>
      </c>
      <c r="B5" s="4" t="inlineStr">
        <is>
          <t>The estimated amortization expense for the next five years and thereafter is as follows:
Amortization expense
2021
$
9,409
2022
9,173
2023
7,167
2024
7,005
2025
6,783
Thereafter
39,584
Total future amortization expense
$
79,121</t>
        </is>
      </c>
    </row>
    <row r="6">
      <c r="A6" s="4" t="inlineStr">
        <is>
          <t>Summary Changes in Net Carrying Value Amount of Goodwill</t>
        </is>
      </c>
      <c r="B6" s="4" t="inlineStr">
        <is>
          <t>Changes in the net carrying value amount of goodwill were as follows:
Total
Goodwill as of December 31, 2018
$
71,057
Increase from acquisition
34,999
Goodwill as of December 31, 2019
$
106,056
Increase from acquisition
3,441
Goodwill as of December 31, 2020
$
109,49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sts Associated with Exit and Restructuring Activities (Tables)</t>
        </is>
      </c>
      <c r="B1" s="2" t="inlineStr">
        <is>
          <t>12 Months Ended</t>
        </is>
      </c>
    </row>
    <row r="2">
      <c r="B2" s="2" t="inlineStr">
        <is>
          <t>Dec. 31, 2020</t>
        </is>
      </c>
    </row>
    <row r="3">
      <c r="A3" s="4" t="inlineStr">
        <is>
          <t>Schedule of Restructuring Charges</t>
        </is>
      </c>
      <c r="B3" s="4" t="inlineStr">
        <is>
          <t>Restructuring charges are reported as a separate line within operating earnings in the Consolidated Statements of Earnings. Total restructuring charges were:
Years Ended December 31,
2020
2019
2018
Restructuring charges
$
1,830
$
7,448
$
5,062</t>
        </is>
      </c>
    </row>
    <row r="4">
      <c r="A4" s="4" t="inlineStr">
        <is>
          <t>Restructuring Reserve Activity</t>
        </is>
      </c>
      <c r="B4" s="4" t="inlineStr">
        <is>
          <t>The following table displays the restructuring liability activity for all plans the year ended December 31, 2020:
Restructuring liability at January 1, 2020
$
1,993
Restructuring charges
1,830
Cost paid
(1,823)
Other activities (1)
(637)
Restructuring liability at December 31, 2020
$
1,363
(1)
Other charges include the effects of currency translation, non-cash asset write-downs, travel, legal and other charges.</t>
        </is>
      </c>
    </row>
    <row r="5">
      <c r="A5" s="4" t="inlineStr">
        <is>
          <t>June 2016 Plan</t>
        </is>
      </c>
    </row>
    <row r="6">
      <c r="A6" s="4" t="inlineStr">
        <is>
          <t>Schedule of Restructuring Charges</t>
        </is>
      </c>
      <c r="B6" s="4" t="inlineStr">
        <is>
          <t>The following table displays the restructuring charges associated with the June 2016 Plan as well as a summary of the actual costs incurred through December 31, 2020:
June 2016 Plan
Planned Costs
Actual costs incurred through December 31, 2020
Workforce reduction
$
3,075
$
3,312
Building and equipment relocation
9,025
10,530
Asset impairment charge
—
1,168
Other charges (1)
1,300
988
Restructuring charges
$
13,400
$
15,998
(1)
Other charges include the effects of currency translation, travel, legal and other charg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91773</v>
      </c>
      <c r="C3" s="5" t="n">
        <v>100241</v>
      </c>
    </row>
    <row r="4">
      <c r="A4" s="4" t="inlineStr">
        <is>
          <t>Accounts receivable, net</t>
        </is>
      </c>
      <c r="B4" s="6" t="n">
        <v>80981</v>
      </c>
      <c r="C4" s="6" t="n">
        <v>78008</v>
      </c>
    </row>
    <row r="5">
      <c r="A5" s="4" t="inlineStr">
        <is>
          <t>Inventories, net</t>
        </is>
      </c>
      <c r="B5" s="6" t="n">
        <v>45870</v>
      </c>
      <c r="C5" s="6" t="n">
        <v>42237</v>
      </c>
    </row>
    <row r="6">
      <c r="A6" s="4" t="inlineStr">
        <is>
          <t>Other current assets</t>
        </is>
      </c>
      <c r="B6" s="6" t="n">
        <v>14607</v>
      </c>
      <c r="C6" s="6" t="n">
        <v>16992</v>
      </c>
    </row>
    <row r="7">
      <c r="A7" s="4" t="inlineStr">
        <is>
          <t>Total current assets</t>
        </is>
      </c>
      <c r="B7" s="6" t="n">
        <v>233231</v>
      </c>
      <c r="C7" s="6" t="n">
        <v>237478</v>
      </c>
    </row>
    <row r="8">
      <c r="A8" s="4" t="inlineStr">
        <is>
          <t>Property, plant and equipment, net</t>
        </is>
      </c>
      <c r="B8" s="6" t="n">
        <v>97437</v>
      </c>
      <c r="C8" s="6" t="n">
        <v>105038</v>
      </c>
    </row>
    <row r="9">
      <c r="A9" s="4" t="inlineStr">
        <is>
          <t>Operating lease assets, net</t>
        </is>
      </c>
      <c r="B9" s="6" t="n">
        <v>23281</v>
      </c>
      <c r="C9" s="6" t="n">
        <v>24644</v>
      </c>
    </row>
    <row r="10">
      <c r="A10" s="3" t="inlineStr">
        <is>
          <t>Other assets</t>
        </is>
      </c>
    </row>
    <row r="11">
      <c r="A11" s="4" t="inlineStr">
        <is>
          <t>Prepaid pension asset</t>
        </is>
      </c>
      <c r="B11" s="6" t="n">
        <v>56642</v>
      </c>
      <c r="C11" s="6" t="n">
        <v>62082</v>
      </c>
    </row>
    <row r="12">
      <c r="A12" s="4" t="inlineStr">
        <is>
          <t>Goodwill</t>
        </is>
      </c>
      <c r="B12" s="6" t="n">
        <v>109497</v>
      </c>
      <c r="C12" s="6" t="n">
        <v>106056</v>
      </c>
    </row>
    <row r="13">
      <c r="A13" s="4" t="inlineStr">
        <is>
          <t>Other intangible assets, net</t>
        </is>
      </c>
      <c r="B13" s="6" t="n">
        <v>79121</v>
      </c>
      <c r="C13" s="6" t="n">
        <v>85215</v>
      </c>
    </row>
    <row r="14">
      <c r="A14" s="4" t="inlineStr">
        <is>
          <t>Deferred income taxes</t>
        </is>
      </c>
      <c r="B14" s="6" t="n">
        <v>24250</v>
      </c>
      <c r="C14" s="6" t="n">
        <v>19795</v>
      </c>
    </row>
    <row r="15">
      <c r="A15" s="4" t="inlineStr">
        <is>
          <t>Other assets</t>
        </is>
      </c>
      <c r="B15" s="6" t="n">
        <v>2590</v>
      </c>
      <c r="C15" s="6" t="n">
        <v>3046</v>
      </c>
    </row>
    <row r="16">
      <c r="A16" s="4" t="inlineStr">
        <is>
          <t>Total other assets</t>
        </is>
      </c>
      <c r="B16" s="6" t="n">
        <v>272100</v>
      </c>
      <c r="C16" s="6" t="n">
        <v>276194</v>
      </c>
    </row>
    <row r="17">
      <c r="A17" s="4" t="inlineStr">
        <is>
          <t>Total Assets</t>
        </is>
      </c>
      <c r="B17" s="6" t="n">
        <v>626049</v>
      </c>
      <c r="C17" s="6" t="n">
        <v>643354</v>
      </c>
    </row>
    <row r="18">
      <c r="A18" s="3" t="inlineStr">
        <is>
          <t>Current Liabilities</t>
        </is>
      </c>
    </row>
    <row r="19">
      <c r="A19" s="4" t="inlineStr">
        <is>
          <t>Accounts payable</t>
        </is>
      </c>
      <c r="B19" s="6" t="n">
        <v>50489</v>
      </c>
      <c r="C19" s="6" t="n">
        <v>48219</v>
      </c>
    </row>
    <row r="20">
      <c r="A20" s="4" t="inlineStr">
        <is>
          <t>Operating lease obligations</t>
        </is>
      </c>
      <c r="B20" s="6" t="n">
        <v>3294</v>
      </c>
      <c r="C20" s="6" t="n">
        <v>2787</v>
      </c>
    </row>
    <row r="21">
      <c r="A21" s="4" t="inlineStr">
        <is>
          <t>Accrued payroll and benefits</t>
        </is>
      </c>
      <c r="B21" s="6" t="n">
        <v>12978</v>
      </c>
      <c r="C21" s="6" t="n">
        <v>9564</v>
      </c>
    </row>
    <row r="22">
      <c r="A22" s="4" t="inlineStr">
        <is>
          <t>Accrued expenses and other liabilities</t>
        </is>
      </c>
      <c r="B22" s="6" t="n">
        <v>38171</v>
      </c>
      <c r="C22" s="6" t="n">
        <v>36378</v>
      </c>
    </row>
    <row r="23">
      <c r="A23" s="4" t="inlineStr">
        <is>
          <t>Total current liabilities</t>
        </is>
      </c>
      <c r="B23" s="6" t="n">
        <v>104932</v>
      </c>
      <c r="C23" s="6" t="n">
        <v>96948</v>
      </c>
    </row>
    <row r="24">
      <c r="A24" s="4" t="inlineStr">
        <is>
          <t>Long-term debt</t>
        </is>
      </c>
      <c r="B24" s="6" t="n">
        <v>54600</v>
      </c>
      <c r="C24" s="6" t="n">
        <v>99700</v>
      </c>
    </row>
    <row r="25">
      <c r="A25" s="4" t="inlineStr">
        <is>
          <t>Long-term operating lease obligations</t>
        </is>
      </c>
      <c r="B25" s="6" t="n">
        <v>23163</v>
      </c>
      <c r="C25" s="6" t="n">
        <v>24926</v>
      </c>
    </row>
    <row r="26">
      <c r="A26" s="4" t="inlineStr">
        <is>
          <t>Long-term pension obligations</t>
        </is>
      </c>
      <c r="B26" s="6" t="n">
        <v>7466</v>
      </c>
      <c r="C26" s="6" t="n">
        <v>6632</v>
      </c>
    </row>
    <row r="27">
      <c r="A27" s="4" t="inlineStr">
        <is>
          <t>Deferred income taxes</t>
        </is>
      </c>
      <c r="B27" s="6" t="n">
        <v>7010</v>
      </c>
      <c r="C27" s="6" t="n">
        <v>5637</v>
      </c>
    </row>
    <row r="28">
      <c r="A28" s="4" t="inlineStr">
        <is>
          <t>Other long-term obligations</t>
        </is>
      </c>
      <c r="B28" s="6" t="n">
        <v>5196</v>
      </c>
      <c r="C28" s="6" t="n">
        <v>4292</v>
      </c>
    </row>
    <row r="29">
      <c r="A29" s="4" t="inlineStr">
        <is>
          <t>Total Liabilities</t>
        </is>
      </c>
      <c r="B29" s="6" t="n">
        <v>202367</v>
      </c>
      <c r="C29" s="6" t="n">
        <v>238135</v>
      </c>
    </row>
    <row r="30">
      <c r="A30" s="4" t="inlineStr">
        <is>
          <t>Commitments and Contingencies (Note 11)</t>
        </is>
      </c>
      <c r="B30" s="4" t="inlineStr">
        <is>
          <t xml:space="preserve"> </t>
        </is>
      </c>
      <c r="C30" s="4" t="inlineStr">
        <is>
          <t xml:space="preserve"> </t>
        </is>
      </c>
    </row>
    <row r="31">
      <c r="A31" s="3" t="inlineStr">
        <is>
          <t>Shareholders' Equity</t>
        </is>
      </c>
    </row>
    <row r="32">
      <c r="A32" s="4" t="inlineStr">
        <is>
          <t>Common stock</t>
        </is>
      </c>
      <c r="B32" s="6" t="n">
        <v>311190</v>
      </c>
      <c r="C32" s="6" t="n">
        <v>307932</v>
      </c>
    </row>
    <row r="33">
      <c r="A33" s="4" t="inlineStr">
        <is>
          <t>Additional contributed capital</t>
        </is>
      </c>
      <c r="B33" s="6" t="n">
        <v>41654</v>
      </c>
      <c r="C33" s="6" t="n">
        <v>43689</v>
      </c>
    </row>
    <row r="34">
      <c r="A34" s="4" t="inlineStr">
        <is>
          <t>Retained earnings</t>
        </is>
      </c>
      <c r="B34" s="6" t="n">
        <v>539281</v>
      </c>
      <c r="C34" s="6" t="n">
        <v>509766</v>
      </c>
    </row>
    <row r="35">
      <c r="A35" s="4" t="inlineStr">
        <is>
          <t>Accumulated other comprehensive loss</t>
        </is>
      </c>
      <c r="B35" s="6" t="n">
        <v>-95921</v>
      </c>
      <c r="C35" s="6" t="n">
        <v>-91726</v>
      </c>
    </row>
    <row r="36">
      <c r="A36" s="4" t="inlineStr">
        <is>
          <t>Total shareholders' equity before treasury stock</t>
        </is>
      </c>
      <c r="B36" s="6" t="n">
        <v>796204</v>
      </c>
      <c r="C36" s="6" t="n">
        <v>769661</v>
      </c>
    </row>
    <row r="37">
      <c r="A37" s="4" t="inlineStr">
        <is>
          <t>Treasury stock</t>
        </is>
      </c>
      <c r="B37" s="6" t="n">
        <v>-372522</v>
      </c>
      <c r="C37" s="6" t="n">
        <v>-364442</v>
      </c>
    </row>
    <row r="38">
      <c r="A38" s="4" t="inlineStr">
        <is>
          <t>Total shareholders' equity</t>
        </is>
      </c>
      <c r="B38" s="6" t="n">
        <v>423682</v>
      </c>
      <c r="C38" s="6" t="n">
        <v>405219</v>
      </c>
    </row>
    <row r="39">
      <c r="A39" s="4" t="inlineStr">
        <is>
          <t>Total Liabilities and Shareholders' Equity</t>
        </is>
      </c>
      <c r="B39" s="5" t="n">
        <v>626049</v>
      </c>
      <c r="C39" s="5" t="n">
        <v>6433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Payables And Accruals [Abstract]</t>
        </is>
      </c>
    </row>
    <row r="4">
      <c r="A4" s="4" t="inlineStr">
        <is>
          <t>Components of Accrued Expenses and Other Liabilities</t>
        </is>
      </c>
      <c r="B4" s="4" t="inlineStr">
        <is>
          <t>The components of accrued expenses and other liabilities are as follows:
As of December 31,
2020
2019
Accrued product-related costs
$
4,470
$
2,950
Accrued income taxes
7,320
7,903
Accrued property and other taxes
2,478
1,574
Accrued professional fees
1,663
1,599
Accrued customer-related liabilities
3,815
4,391
Dividends payable
1,291
1,299
Remediation reserves
10,642
11,444
Derivative liabilities
671
—
Other accrued liabilities
5,821
5,218
Total accrued expenses and other liabilities
$
38,171
$
36,37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12 Months Ended</t>
        </is>
      </c>
    </row>
    <row r="2">
      <c r="B2" s="2" t="inlineStr">
        <is>
          <t>Dec. 31, 2020</t>
        </is>
      </c>
    </row>
    <row r="3">
      <c r="A3" s="3" t="inlineStr">
        <is>
          <t>Commitments And Contingencies Disclosure [Abstract]</t>
        </is>
      </c>
    </row>
    <row r="4">
      <c r="A4" s="4" t="inlineStr">
        <is>
          <t>Roll-forward of Remediation Reserves Included in Accrued Expenses and Other Liabilities</t>
        </is>
      </c>
      <c r="B4" s="4" t="inlineStr">
        <is>
          <t>A roll-forward of remediation reserves included in accrued expenses and other liabilities in the Consolidated Balance Sheets is comprised of the following:
Years Ended December 31,
2020
2019
2018
Balance at beginning of period
$
11,444
$
11,274
$
17,067
Remediation expense
2,769
2,602
1,182
Remediation payments
(3,639)
(2,455)
(6,967)
Other activity (1)
68
23
(8)
Balance at end of the period
$
10,642
$
11,444
$
11,274
(1)
Other activity includes currency translation adjustments not recorded through remediation expen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Expense</t>
        </is>
      </c>
      <c r="B4" s="4" t="inlineStr">
        <is>
          <t>Components of lease expense for the twelve months ended December 31, 2020 and December 31, 2019 were as follows:
Years Ended December 31,
2020
2019
Operating lease cost
$
4,763
$
4,342
Short-term lease cost
1,015
1,013
Total lease cost
$
5,778
$
5,355</t>
        </is>
      </c>
    </row>
    <row r="5">
      <c r="A5" s="4" t="inlineStr">
        <is>
          <t>Summary of Supplemental Cash Flow Information Related to Leases</t>
        </is>
      </c>
      <c r="B5" s="4" t="inlineStr">
        <is>
          <t>Supplemental cash flow information related to leases was as follows:
Years Ended December 31,
2020
2019
Cash paid for amounts included in the measurement of lease obligations
$
4,654
$
3,957
Leased assets obtained in exchange for new operating lease obligations
$
1,678
$
5,000</t>
        </is>
      </c>
    </row>
    <row r="6">
      <c r="A6" s="4" t="inlineStr">
        <is>
          <t>Summary of Supplemental Balance Sheet Information Related to Leases</t>
        </is>
      </c>
      <c r="B6" s="4" t="inlineStr">
        <is>
          <t>Supplemental balance sheet information related to leases was as follows:
As of December 31
Balance Sheet Classification:
2020
2019
Operating lease obligations
$
3,294
$
2,787
Long-term operating lease obligations
23,163
24,926
Total lease liabilities
$
26,457
$
27,713
Weighted-average remaining lease terms (years)
7.88
9.04
Weighted-average discount rate
6.40%
6.54%</t>
        </is>
      </c>
    </row>
    <row r="7">
      <c r="A7" s="4" t="inlineStr">
        <is>
          <t>Summary of Remaining Maturity of Existing Lease Liabilities</t>
        </is>
      </c>
      <c r="B7" s="4" t="inlineStr">
        <is>
          <t xml:space="preserve">Remaining maturity of our existing lease liabilities as of December 31, 2020 is as follows:
Operating Leases (1)
2021
$
4,854
2022
4,691
2023
4,258
2024
4,119
2025
3,563
Thereafter
13,406
Total
$
34,891
Less: interest
(8,434)
Present value of lease payments
$
26,457
(1)
Operating lease payments include $3,822 of payments related to options to extend lease terms that are reasonably expected to be exercise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Long-Term Debt</t>
        </is>
      </c>
      <c r="B4" s="4" t="inlineStr">
        <is>
          <t>Long-term debt was comprised of the following:
As of December 31
2020
2019
Total credit facility
$
300,000
$
300,000
Balance outstanding
$
54,600
$
99,700
Standby letters of credit
$
1,740
$
1,800
Amount available, subject to covenant restrictions
$
243,660
$
198,500
Weighted-average interest rate
1.92%
3.25%
Commitment fee percentage per annum
0.23%
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Location and Fair Values of Derivative Instruments</t>
        </is>
      </c>
      <c r="B4" s="4" t="inlineStr">
        <is>
          <t>The location and fair values of derivative instruments designated as hedging instruments in the Consolidated Balance Sheets as of December 31, 2020, are shown in the following table:
As of December 31,
2020
2019
Interest rate swaps reported in Other current assets
$
—
$
82
Interest rate swaps reported in Accrued liabilities
$
(671)
$
—
Interest rate swaps reported in Other long-term obligations
$
(1,546)
$
(78)
Foreign currency hedges reported in Other current assets
$
1,125
$
580</t>
        </is>
      </c>
    </row>
    <row r="5">
      <c r="A5" s="4" t="inlineStr">
        <is>
          <t>Schedule of Effect of Derivative Instruments on Consolidated Statements of Earnings</t>
        </is>
      </c>
      <c r="B5" s="4" t="inlineStr">
        <is>
          <t>The effect of derivative instruments on the Consolidated Statements of Earnings is as follows:
Years Ended December 31,
2020
2019
2018
Foreign Exchange Contracts:
Amounts reclassified from AOCI to earnings:
Net sales
$
(128)
$
—
$
383
Cost of goods sold
(754)
860
(6)
Selling, general and administrative expense
(5)
92
107
Total amounts reclassified from AOCI to earnings
(887)
952
484
Gain recognized in other expense for hedge ineffectiveness
3
—
—
Total derivative (loss) gain on foreign exchange contracts recognized in earnings
$
(884)
$
952
$
484
Interest Rate Swaps:
(Expense) benefit recorded in interest expense
$
(432)
$
491
$
421
Total (losses) gains on derivatives
$
(1,316)
$
1,443
$
90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Income (Tables)</t>
        </is>
      </c>
      <c r="B1" s="2" t="inlineStr">
        <is>
          <t>12 Months Ended</t>
        </is>
      </c>
    </row>
    <row r="2">
      <c r="B2" s="2" t="inlineStr">
        <is>
          <t>Dec. 31, 2020</t>
        </is>
      </c>
    </row>
    <row r="3">
      <c r="A3" s="3" t="inlineStr">
        <is>
          <t>Equity [Abstract]</t>
        </is>
      </c>
    </row>
    <row r="4">
      <c r="A4" s="4" t="inlineStr">
        <is>
          <t>Components of Accumulated Other Comprehensive (loss) Income</t>
        </is>
      </c>
      <c r="B4" s="4" t="inlineStr">
        <is>
          <t>The components of accumulated other comprehensive (loss) income for the twelve months ended December 31, 2020 are as follows:
As of December 31, 2019
Loss Recognized in OCI
Loss (gain) reclassified from AOCI to earnings
As of December 31, 2020
Changes in fair market value of derivatives:
Gross
$
659
$
(3,015)
$
1,318
$
(1,038)
Income tax (expense) benefit
(150)
684
(294)
240
Net
509
(2,331)
1,024
(798)
Changes in unrealized pension cost:
Gross
(124,140)
—
(3,864)
(128,004)
Income tax benefit
34,018
—
899
34,917
Net
(90,122)
—
(2,965)
(93,087)
Cumulative translation adjustment:
Gross
(2,211)
175
—
(2,036)
Income tax benefit (expense)
98
(98)
—
—
Net
(2,113)
77
—
(2,036)
Total accumulated other comprehensive loss
$
(91,726)
$
(2,254)
$
(1,941)
$
(95,921)
The components of accumulated other comprehensive (loss) income for the twelve months ended December 31, 2019 are as follows:
As of December 31, 2018
Gain (Loss) Recognized in OCI
(Gain) Loss reclassified from AOCI to earnings
As of December 31, 2019
Changes in fair market value of derivatives:
Gross
$
1,316
$
786
$
(1,443)
$
659
Income tax (expense) benefit
(298)
(178)
326
(150)
Net
1,018
608
(1,117)
509
Changes in unrealized pension cost:
Gross
(132,454)
—
8,314
(124,140)
Income tax benefit (expense)
35,893
—
(1,875)
34,018
Net
(96,561)
—
6,439
(90,122)
Cumulative translation adjustment:
Gross
(2,291)
80
—
(2,211)
Income tax benefit
95
3
—
98
Net
(2,196)
83
—
(2,113)
Total accumulated other comprehensive (loss) income
$
(97,739)
$
691
$
5,322
$
(91,72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ummary of Share Count and Par Value Data Related to Shareholders' Equity</t>
        </is>
      </c>
      <c r="B4" s="4" t="inlineStr">
        <is>
          <t>Share count and par value data related to shareholders' equity are as follows:
As of December 31,
2020
2019
Preferred Stock
Par value per share
No par value
No par value
Shares authorized
25,000,000
25,000,000
Shares outstanding
—
—
Common Stock
Par value per share
No par value
No par value
Shares authorized
75,000,000
75,000,000
Shares issued
57,076,410
56,929,298
Shares outstanding
32,276,787
32,472,406
Treasury stock
Shares held
24,799,623
24,456,892</t>
        </is>
      </c>
    </row>
    <row r="5">
      <c r="A5" s="4" t="inlineStr">
        <is>
          <t>Summary of Common Shares Outstanding</t>
        </is>
      </c>
      <c r="B5" s="4" t="inlineStr">
        <is>
          <t>A roll forward of common shares outstanding is as follows:
As of December 31,
2020
2019
Balance at beginning of the year
32,472,406
32,750,727
Repurchases
(342,731)
(420,770)
Restricted stock unit issuances
147,112
142,449
Balance at end of period
32,276,787
32,472,40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Compensation Expense</t>
        </is>
      </c>
      <c r="B4" s="4" t="inlineStr">
        <is>
          <t>The following table summarizes the compensation expense included in selling, general and administrative expenses in the Consolidated Statements of Earnings related to stock-based compensation plans:
Years Ended December 31,
2020
2019
2018
Service-Based RSUs
$
2,601
$
2,207
$
2,036
Performance-Based RSUs
539
2,553
3,089
Cash-settled awards
277
255
131
Total
$
3,417
$
5,015
$
5,256
Income tax benefit
786
1,133
1,188
Net
$
2,631
$
3,882
$
4,068</t>
        </is>
      </c>
    </row>
    <row r="5">
      <c r="A5" s="4" t="inlineStr">
        <is>
          <t>Summary of Unrecognized Compensation Expense related to Non-Vested RSUs</t>
        </is>
      </c>
      <c r="B5" s="4" t="inlineStr">
        <is>
          <t>The following table summarizes the unrecognized compensation expense related to non-vested RSUs by type and the weighted-average period in which the expense is to be recognized:
Unrecognized compensation expense at December 31, 2020
Weighted- average period
Service-Based RSUs
$
2,039
1.27 years
Performance-Based RSUs
1,893
1.76 years
Total
$
3,932
1.50 years</t>
        </is>
      </c>
    </row>
    <row r="6">
      <c r="A6" s="4" t="inlineStr">
        <is>
          <t>Summary of Status of Plans</t>
        </is>
      </c>
      <c r="B6" s="4" t="inlineStr">
        <is>
          <t>The following table summarizes the status of these plans as of December 31, 2020:
2018 Plan
2014 Plan
2009 Plan
2004 Plan
Directors' Plan
Awards originally available to be granted
2,500,000
1,500,000
3,400,000
6,500,000
N/A
Performance stock options outstanding
—
—
—
—
—
Maximum potential RSU and cash settled awards outstanding
503,481
178,900
92,600
35,952
5,522
Maximum potential awards outstanding
503,481
178,900
92,600
35,952
5,522
RSUs and cash settled awards vested and released
45,539
—
—
—
—
Awards available to be granted
1,950,980
—
—
—
—</t>
        </is>
      </c>
    </row>
    <row r="7">
      <c r="A7" s="4" t="inlineStr">
        <is>
          <t>Summary of RSU Activity</t>
        </is>
      </c>
      <c r="B7" s="4" t="inlineStr">
        <is>
          <t>A summary of RSU activity for the year ended December 31, 2020 is presented below:
Units
Weighted Average Grant Date Fair Value
Weighted Average Remaining Contractual Term
Aggregate Intrinsic Value
Outstanding at January 1, 2020
364,396
$
19.87
Granted
120,546
27.94
Released
(100,830)
22.90
Forfeited
(16,684)
28.75
Outstanding at December 31, 2020
367,428
$
21.28
19.69
$
12,614
Releasable at December 31, 2020
203,574
$
15.77
30.66
$
6,989</t>
        </is>
      </c>
    </row>
    <row r="8">
      <c r="A8" s="4" t="inlineStr">
        <is>
          <t>Schedule of Weighted Average Grant Date Fair Value and Intrinsic Value of RSU's</t>
        </is>
      </c>
      <c r="B8" s="4" t="inlineStr">
        <is>
          <t>Years Ended December 31,
2020
2019
2018
Weighted-average grant date fair value
$
27.94
$
28.61
$
26.95
Intrinsic value of RSUs released
$
2,503
$
2,155
$
4,015</t>
        </is>
      </c>
    </row>
    <row r="9">
      <c r="A9" s="4" t="inlineStr">
        <is>
          <t>Summary of Non-vested RSU Activity</t>
        </is>
      </c>
      <c r="B9" s="4" t="inlineStr">
        <is>
          <t>A summary of non-vested RSU activity for the year ended December 31, 2020 is presented below:
RSUs
Weighted Average Grant Date Fair Value
Nonvested at January 1, 2020
136,922
$
27.66
Granted
120,546
27.94
Vested
(76,930)
26.86
Forfeited
(16,684)
28.75
Nonvested at December 31, 2020
163,854
$
28.13</t>
        </is>
      </c>
    </row>
    <row r="10">
      <c r="A10" s="4" t="inlineStr">
        <is>
          <t>Schedule of Performance-Based RSUs</t>
        </is>
      </c>
      <c r="B10" s="4" t="inlineStr">
        <is>
          <t>A summary of PSU activity for the year ended December 31, 2020 is presented below:
Units
Weighted Average Grant Date Fair Value
Weighted Average Remaining Contractual Term
Aggregate Intrinsic Value
Outstanding at January 1, 2020
217,229
$
27.73
Granted
126,521
28.37
Added by performance factor
38,820
23.84
Released
(111,838)
23.74
Forfeited
(45,173)
28.69
Outstanding at December 31, 2020
225,559
$
29.07
1.90
$
7,743
Releasable at December 31, 2020
—
$
—
$
—</t>
        </is>
      </c>
    </row>
    <row r="11">
      <c r="A11" s="4" t="inlineStr">
        <is>
          <t>Schedule of Performance Awards Outstanding</t>
        </is>
      </c>
      <c r="B11" s="4" t="inlineStr">
        <is>
          <t>The following table summarizes each grant of performance awards outstanding at December 31, 2020:
Description
Grant Date
Vesting Year
Vesting Dependency
Target Units Outstanding
Maximum Number of Units to be Granted
2018 - 2020 Performance RSUs
February 8, 2018
2020
35% RTSR, 35% sales growth, 30% operating cash flow
22,082
44,164
2018 - 2020 Performance RSUs
February 16, 2018
2020
35% RTSR, 35% sales growth, 30% operating cash flow
31,820
63,640
2019-2021 Performance RSUs
February 7, 2019
2021
35% RTSR, 35% sales growth, 30% operating cash flow
50,456
100,912
2019 Supplemental Performance RSUs
February 7, 2019
2021
Succession Planning Targets
6,945
13,890
2020 - 2020 QTI Performance RSUs
September 24, 2019
2022
50% EBITDA growth, 50% Sales growth
1,750
3,500
2020 - 2022 Performance RSUs
February 6, 2020
2022
25% RTSR, 40% sales growth, 35% operating cash flow
63,006
126,012
Focus 2025 Performance RSUs
April 23, 2020
2024
Cumulative revenues of $750 million over a trailing four-quarter period
49,500
49,500
Total
225,559
401,6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Liabilities and Assets Measured at Fair Value on Recurring Basis</t>
        </is>
      </c>
      <c r="B4" s="4" t="inlineStr">
        <is>
          <t>The table below summarizes the financial liabilities and assets that were measured at fair value on a recurring basis as of December 31, 2020 and the loss recorded during the year ended December 31, 2020:
(Liability) Asset Carrying Value at December 31, 2020
Quoted Prices in Active Markets for Identical (Level 1)
Significant Other Observable Inputs (Level 2)
Significant Unobservable Inputs (Level 3)
Loss for Year Ended December 31, 2020
Interest rate swap
$
(2,217)
$
—
$
(2,217)
$
—
$
432
Foreign currency hedges
$
1,125
$
—
$
1,125
$
—
$
887
The table below summarizes the financial assets that were measured at fair value on a recurring basis as of December 31, 2019 and the gain recorded during the year ended December 31, 2019 :
Asset Carrying Value at December 31, 2019
Quoted Prices in Active Markets for Identical (Level 1)
Significant Other Observable Inputs (Level 2)
Significant Unobservable Inputs (Level 3)
(Gain) for Year Ended December 31, 2019
Interest rate swap
$
4
$
—
$
4
$
—
$
(491)
Foreign currency hedges
$
580
$
—
$
580
$
—
$
(95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Earnings Before Income Taxes</t>
        </is>
      </c>
      <c r="B4" s="4" t="inlineStr">
        <is>
          <t>Earnings before income taxes consist of the following:
Years Ended December 31,
2020
2019
2018
U.S.
$
(7,101)
$
15,103
$
30,815
Non-U.S.
52,580
35,163
27,288
Total
$
45,479
$
50,266
$
58,103</t>
        </is>
      </c>
    </row>
    <row r="5">
      <c r="A5" s="4" t="inlineStr">
        <is>
          <t>Significant Components of Income Tax Provision/(Benefit)</t>
        </is>
      </c>
      <c r="B5" s="4" t="inlineStr">
        <is>
          <t>Significant components of income tax provision/(benefit) are as follows:
Years Ended December 31,
2020
2019
2018
Current:
U.S.
$
211
$
(391)
$
(397)
Non-U.S.
11,275
10,666
12,538
Total Current
11,486
10,275
12,141
Deferred:
U.S.
(2,815)
558
(330)
Non-U.S.
2,122
3,287
(240)
Total Deferred
(693)
3,845
(570)
Total provision for income taxes
$
10,793
$
14,120
$
11,571</t>
        </is>
      </c>
    </row>
    <row r="6">
      <c r="A6" s="4" t="inlineStr">
        <is>
          <t>Significant Components of Deferred Tax Assets and Liabilities</t>
        </is>
      </c>
      <c r="B6" s="4" t="inlineStr">
        <is>
          <t>Significant components of our deferred tax assets and liabilities are as follows:
As of December 31,
2020
2019
Post-retirement benefits
$
1,259
$
1,100
Inventory reserves
477
708
Loss carry-forwards
5,128
4,724
Credit carry-forwards
17,401
15,964
Accrued expenses
5,693
4,932
Research expenditures
18,893
17,953
Operating lease liabilities
6,012
6,211
Stock compensation
1,969
2,232
Foreign exchange loss
2,166
1,986
Other
872
230
Gross deferred tax assets
59,870
56,040
Depreciation and amortization
13,004
12,453
Pensions
12,557
13,552
Operating lease assets
5,703
5,963
Subsidiaries' unremitted earnings
3,046
1,903
Gross deferred tax liabilities
34,310
33,871
Net deferred tax assets
25,560
22,169
Deferred tax asset valuation allowance
(8,320)
(8,011)
Total net deferred tax assets
$
17,240
$
14,158
The long-term deferred tax assets and long-term deferred tax liabilities are as follows below:
As of December 31,
2020
2019
Non-current deferred tax assets
$
24,250
$
19,795
Non-current deferred tax liabilities
$
(7,010)
$
(5,637)
Total net deferred tax assets
$
17,240
$
14,158</t>
        </is>
      </c>
    </row>
    <row r="7">
      <c r="A7" s="4" t="inlineStr">
        <is>
          <t>Reconciliation of Effective Income Taxes Rate</t>
        </is>
      </c>
      <c r="B7" s="4" t="inlineStr">
        <is>
          <t>The following table reconciles taxes at the U.S. federal statutory rate to the effective income tax rate:
Years Ended December 31,
2020
2019
2018
Taxes at the U.S. statutory rate
21.0%
21.0%
21.0%
State income taxes, net of federal income tax benefit
(0.1)%
0.4%
1.2%
Non-U.S. earnings taxed at rates different than the U.S. statutory rate
(0.9)%
1.3%
0.8%
Foreign source earnings, net of associated foreign tax credits
(0.7)%
0.3%
4.1%
Benefit of tax credits
(0.7)%
(1.5)%
(0.9)%
Non-deductible expenses
(0.5)%
4.1%
1.3%
Stock compensation - excess tax benefits
(0.1)%
(1.1)%
(0.9)%
Adjustment to valuation allowances
1.6%
(0.4)%
(0.6)%
Other changes in tax laws and rates
—
0.1%
(6.1)%
Change in unrecognized tax benefits
(0.7)%
3.3%
(1.7)%
Impacts of unremitted foreign earnings
5.2%
1.3%
1.1%
Impacts related to the 2017 Tax Cuts and Jobs Act
—
—%
(0.6)%
Other
(0.4)%
(0.7)%
1.2%
Effective income tax rate
23.7%
28.1%
19.9%</t>
        </is>
      </c>
    </row>
    <row r="8">
      <c r="A8" s="4" t="inlineStr">
        <is>
          <t>Reconciliation of Unrecognized Tax Benefits</t>
        </is>
      </c>
      <c r="B8" s="4" t="inlineStr">
        <is>
          <t>A reconciliation of the beginning and ending unrecognized tax benefits is provided below:
As of December 31,
2020
2019
Balance at January 1
$
5,016
$
3,649
Increase related to current year tax positions
880
2,834
Decrease related to prior year tax positions
(1,156)
(10)
Decrease related to lapse in statute of limitation
—
(1,457)
Decrease related to settlements with taxing authorities
(1,612)
—
Balance at December 31
$
3,128
$
5,01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t>
        </is>
      </c>
      <c r="B4" s="5" t="n">
        <v>34686</v>
      </c>
      <c r="C4" s="5" t="n">
        <v>36146</v>
      </c>
      <c r="D4" s="5" t="n">
        <v>46532</v>
      </c>
    </row>
    <row r="5">
      <c r="A5" s="3" t="inlineStr">
        <is>
          <t>Adjustments to reconcile net earnings to net cash provided by operating activities:</t>
        </is>
      </c>
    </row>
    <row r="6">
      <c r="A6" s="4" t="inlineStr">
        <is>
          <t>Depreciation and amortization</t>
        </is>
      </c>
      <c r="B6" s="6" t="n">
        <v>26670</v>
      </c>
      <c r="C6" s="6" t="n">
        <v>24619</v>
      </c>
      <c r="D6" s="6" t="n">
        <v>22514</v>
      </c>
    </row>
    <row r="7">
      <c r="A7" s="4" t="inlineStr">
        <is>
          <t>Pensions and other post-retirement plan expense</t>
        </is>
      </c>
      <c r="B7" s="6" t="n">
        <v>2698</v>
      </c>
      <c r="C7" s="6" t="n">
        <v>1009</v>
      </c>
      <c r="D7" s="6" t="n">
        <v>422</v>
      </c>
    </row>
    <row r="8">
      <c r="A8" s="4" t="inlineStr">
        <is>
          <t>Stock-based compensation</t>
        </is>
      </c>
      <c r="B8" s="6" t="n">
        <v>3417</v>
      </c>
      <c r="C8" s="6" t="n">
        <v>5015</v>
      </c>
      <c r="D8" s="6" t="n">
        <v>5256</v>
      </c>
    </row>
    <row r="9">
      <c r="A9" s="4" t="inlineStr">
        <is>
          <t>Asset impairment charges</t>
        </is>
      </c>
      <c r="B9" s="6" t="n">
        <v>1016</v>
      </c>
      <c r="C9" s="6" t="n">
        <v>0</v>
      </c>
      <c r="D9" s="6" t="n">
        <v>0</v>
      </c>
    </row>
    <row r="10">
      <c r="A10" s="4" t="inlineStr">
        <is>
          <t>Restructuring non-cash charges</t>
        </is>
      </c>
      <c r="B10" s="6" t="n">
        <v>300</v>
      </c>
      <c r="C10" s="6" t="n">
        <v>1704</v>
      </c>
      <c r="D10" s="6" t="n">
        <v>0</v>
      </c>
    </row>
    <row r="11">
      <c r="A11" s="4" t="inlineStr">
        <is>
          <t>Deferred income taxes</t>
        </is>
      </c>
      <c r="B11" s="6" t="n">
        <v>-2048</v>
      </c>
      <c r="C11" s="6" t="n">
        <v>2413</v>
      </c>
      <c r="D11" s="6" t="n">
        <v>-1008</v>
      </c>
    </row>
    <row r="12">
      <c r="A12" s="4" t="inlineStr">
        <is>
          <t>Gain on sales of fixed assets</t>
        </is>
      </c>
      <c r="B12" s="6" t="n">
        <v>0</v>
      </c>
      <c r="C12" s="6" t="n">
        <v>-63</v>
      </c>
      <c r="D12" s="6" t="n">
        <v>0</v>
      </c>
    </row>
    <row r="13">
      <c r="A13" s="4" t="inlineStr">
        <is>
          <t>(Gain) loss on foreign current hedges, net of tax</t>
        </is>
      </c>
      <c r="B13" s="6" t="n">
        <v>-20</v>
      </c>
      <c r="C13" s="6" t="n">
        <v>97</v>
      </c>
      <c r="D13" s="6" t="n">
        <v>-82</v>
      </c>
    </row>
    <row r="14">
      <c r="A14" s="3" t="inlineStr">
        <is>
          <t>Changes in assets and liabilities, net of acquisitions:</t>
        </is>
      </c>
    </row>
    <row r="15">
      <c r="A15" s="4" t="inlineStr">
        <is>
          <t>Accounts receivable</t>
        </is>
      </c>
      <c r="B15" s="6" t="n">
        <v>-343</v>
      </c>
      <c r="C15" s="6" t="n">
        <v>3784</v>
      </c>
      <c r="D15" s="6" t="n">
        <v>-9877</v>
      </c>
    </row>
    <row r="16">
      <c r="A16" s="4" t="inlineStr">
        <is>
          <t>Inventories</t>
        </is>
      </c>
      <c r="B16" s="6" t="n">
        <v>-578</v>
      </c>
      <c r="C16" s="6" t="n">
        <v>4371</v>
      </c>
      <c r="D16" s="6" t="n">
        <v>-7521</v>
      </c>
    </row>
    <row r="17">
      <c r="A17" s="4" t="inlineStr">
        <is>
          <t>Operating lease assets</t>
        </is>
      </c>
      <c r="B17" s="6" t="n">
        <v>1363</v>
      </c>
      <c r="C17" s="6" t="n">
        <v>-2578</v>
      </c>
      <c r="D17" s="6" t="n">
        <v>0</v>
      </c>
    </row>
    <row r="18">
      <c r="A18" s="4" t="inlineStr">
        <is>
          <t>Other assets</t>
        </is>
      </c>
      <c r="B18" s="6" t="n">
        <v>3701</v>
      </c>
      <c r="C18" s="6" t="n">
        <v>-2605</v>
      </c>
      <c r="D18" s="6" t="n">
        <v>-2675</v>
      </c>
    </row>
    <row r="19">
      <c r="A19" s="4" t="inlineStr">
        <is>
          <t>Accounts payable</t>
        </is>
      </c>
      <c r="B19" s="6" t="n">
        <v>3860</v>
      </c>
      <c r="C19" s="6" t="n">
        <v>-4658</v>
      </c>
      <c r="D19" s="6" t="n">
        <v>5113</v>
      </c>
    </row>
    <row r="20">
      <c r="A20" s="4" t="inlineStr">
        <is>
          <t>Accrued payroll and benefits</t>
        </is>
      </c>
      <c r="B20" s="6" t="n">
        <v>2518</v>
      </c>
      <c r="C20" s="6" t="n">
        <v>-5940</v>
      </c>
      <c r="D20" s="6" t="n">
        <v>2349</v>
      </c>
    </row>
    <row r="21">
      <c r="A21" s="4" t="inlineStr">
        <is>
          <t>Income taxes payable</t>
        </is>
      </c>
      <c r="B21" s="6" t="n">
        <v>-927</v>
      </c>
      <c r="C21" s="6" t="n">
        <v>941</v>
      </c>
      <c r="D21" s="6" t="n">
        <v>1564</v>
      </c>
    </row>
    <row r="22">
      <c r="A22" s="4" t="inlineStr">
        <is>
          <t>Operating lease liabilities</t>
        </is>
      </c>
      <c r="B22" s="6" t="n">
        <v>-1257</v>
      </c>
      <c r="C22" s="6" t="n">
        <v>2921</v>
      </c>
      <c r="D22" s="6" t="n">
        <v>0</v>
      </c>
    </row>
    <row r="23">
      <c r="A23" s="4" t="inlineStr">
        <is>
          <t>Accrued expenses and other liabilities</t>
        </is>
      </c>
      <c r="B23" s="6" t="n">
        <v>1983</v>
      </c>
      <c r="C23" s="6" t="n">
        <v>-2484</v>
      </c>
      <c r="D23" s="6" t="n">
        <v>-4053</v>
      </c>
    </row>
    <row r="24">
      <c r="A24" s="4" t="inlineStr">
        <is>
          <t>Pension and other post-retirement plans</t>
        </is>
      </c>
      <c r="B24" s="6" t="n">
        <v>-256</v>
      </c>
      <c r="C24" s="6" t="n">
        <v>-287</v>
      </c>
      <c r="D24" s="6" t="n">
        <v>-382</v>
      </c>
    </row>
    <row r="25">
      <c r="A25" s="4" t="inlineStr">
        <is>
          <t>Net cash provided by operating activities</t>
        </is>
      </c>
      <c r="B25" s="6" t="n">
        <v>76783</v>
      </c>
      <c r="C25" s="6" t="n">
        <v>64405</v>
      </c>
      <c r="D25" s="6" t="n">
        <v>58152</v>
      </c>
    </row>
    <row r="26">
      <c r="A26" s="3" t="inlineStr">
        <is>
          <t>CASH FLOWS FROM INVESTING ACTIVITIES:</t>
        </is>
      </c>
    </row>
    <row r="27">
      <c r="A27" s="4" t="inlineStr">
        <is>
          <t>Capital expenditures</t>
        </is>
      </c>
      <c r="B27" s="6" t="n">
        <v>-14858</v>
      </c>
      <c r="C27" s="6" t="n">
        <v>-21733</v>
      </c>
      <c r="D27" s="6" t="n">
        <v>-28488</v>
      </c>
    </row>
    <row r="28">
      <c r="A28" s="4" t="inlineStr">
        <is>
          <t>Proceeds from sale of assets</t>
        </is>
      </c>
      <c r="B28" s="6" t="n">
        <v>0</v>
      </c>
      <c r="C28" s="6" t="n">
        <v>137</v>
      </c>
      <c r="D28" s="6" t="n">
        <v>3</v>
      </c>
    </row>
    <row r="29">
      <c r="A29" s="4" t="inlineStr">
        <is>
          <t>Payments for acquisitions, net of cash acquired</t>
        </is>
      </c>
      <c r="B29" s="6" t="n">
        <v>-8309</v>
      </c>
      <c r="C29" s="6" t="n">
        <v>-73906</v>
      </c>
      <c r="D29" s="6" t="n">
        <v>0</v>
      </c>
    </row>
    <row r="30">
      <c r="A30" s="4" t="inlineStr">
        <is>
          <t>Net cash used in investing activities</t>
        </is>
      </c>
      <c r="B30" s="6" t="n">
        <v>-23167</v>
      </c>
      <c r="C30" s="6" t="n">
        <v>-95502</v>
      </c>
      <c r="D30" s="6" t="n">
        <v>-28485</v>
      </c>
    </row>
    <row r="31">
      <c r="A31" s="3" t="inlineStr">
        <is>
          <t>CASH FLOWS FROM FINANCING ACTVITIES:</t>
        </is>
      </c>
    </row>
    <row r="32">
      <c r="A32" s="4" t="inlineStr">
        <is>
          <t>Payments of long-term debt</t>
        </is>
      </c>
      <c r="B32" s="6" t="n">
        <v>-3792550</v>
      </c>
      <c r="C32" s="6" t="n">
        <v>-1885800</v>
      </c>
      <c r="D32" s="6" t="n">
        <v>-1060100</v>
      </c>
    </row>
    <row r="33">
      <c r="A33" s="4" t="inlineStr">
        <is>
          <t>Proceeds from borrowings of long-term debt</t>
        </is>
      </c>
      <c r="B33" s="6" t="n">
        <v>3747450</v>
      </c>
      <c r="C33" s="6" t="n">
        <v>1935500</v>
      </c>
      <c r="D33" s="6" t="n">
        <v>1033800</v>
      </c>
    </row>
    <row r="34">
      <c r="A34" s="4" t="inlineStr">
        <is>
          <t>Purchase of treasury stock</t>
        </is>
      </c>
      <c r="B34" s="6" t="n">
        <v>-8080</v>
      </c>
      <c r="C34" s="6" t="n">
        <v>-11746</v>
      </c>
      <c r="D34" s="6" t="n">
        <v>-9440</v>
      </c>
    </row>
    <row r="35">
      <c r="A35" s="4" t="inlineStr">
        <is>
          <t>Dividends paid</t>
        </is>
      </c>
      <c r="B35" s="6" t="n">
        <v>-5179</v>
      </c>
      <c r="C35" s="6" t="n">
        <v>-5238</v>
      </c>
      <c r="D35" s="6" t="n">
        <v>-5285</v>
      </c>
    </row>
    <row r="36">
      <c r="A36" s="4" t="inlineStr">
        <is>
          <t>Taxes paid on behalf of equity award participants</t>
        </is>
      </c>
      <c r="B36" s="6" t="n">
        <v>-1917</v>
      </c>
      <c r="C36" s="6" t="n">
        <v>-2657</v>
      </c>
      <c r="D36" s="6" t="n">
        <v>-1468</v>
      </c>
    </row>
    <row r="37">
      <c r="A37" s="4" t="inlineStr">
        <is>
          <t>Contingent consideration payment</t>
        </is>
      </c>
      <c r="B37" s="6" t="n">
        <v>-1057</v>
      </c>
      <c r="C37" s="6" t="n">
        <v>0</v>
      </c>
      <c r="D37" s="6" t="n">
        <v>0</v>
      </c>
    </row>
    <row r="38">
      <c r="A38" s="4" t="inlineStr">
        <is>
          <t>Net cash (used in) provided by financing activities</t>
        </is>
      </c>
      <c r="B38" s="6" t="n">
        <v>-61333</v>
      </c>
      <c r="C38" s="6" t="n">
        <v>30059</v>
      </c>
      <c r="D38" s="6" t="n">
        <v>-42493</v>
      </c>
    </row>
    <row r="39">
      <c r="A39" s="4" t="inlineStr">
        <is>
          <t>Effect of exchange rate on cash and cash equivalents</t>
        </is>
      </c>
      <c r="B39" s="6" t="n">
        <v>-751</v>
      </c>
      <c r="C39" s="6" t="n">
        <v>346</v>
      </c>
      <c r="D39" s="6" t="n">
        <v>187</v>
      </c>
    </row>
    <row r="40">
      <c r="A40" s="4" t="inlineStr">
        <is>
          <t>Net decrease in cash and cash equivalents</t>
        </is>
      </c>
      <c r="B40" s="6" t="n">
        <v>-8468</v>
      </c>
      <c r="C40" s="6" t="n">
        <v>-692</v>
      </c>
      <c r="D40" s="6" t="n">
        <v>-12639</v>
      </c>
    </row>
    <row r="41">
      <c r="A41" s="4" t="inlineStr">
        <is>
          <t>Cash and cash equivalents at beginning of year</t>
        </is>
      </c>
      <c r="B41" s="6" t="n">
        <v>100241</v>
      </c>
      <c r="C41" s="6" t="n">
        <v>100933</v>
      </c>
      <c r="D41" s="6" t="n">
        <v>113572</v>
      </c>
    </row>
    <row r="42">
      <c r="A42" s="4" t="inlineStr">
        <is>
          <t>Cash and cash equivalents at end of year</t>
        </is>
      </c>
      <c r="B42" s="6" t="n">
        <v>91773</v>
      </c>
      <c r="C42" s="6" t="n">
        <v>100241</v>
      </c>
      <c r="D42" s="6" t="n">
        <v>100933</v>
      </c>
    </row>
    <row r="43">
      <c r="A43" s="3" t="inlineStr">
        <is>
          <t>Supplemental cash flow information:</t>
        </is>
      </c>
    </row>
    <row r="44">
      <c r="A44" s="4" t="inlineStr">
        <is>
          <t>Cash paid for interest</t>
        </is>
      </c>
      <c r="B44" s="6" t="n">
        <v>2597</v>
      </c>
      <c r="C44" s="6" t="n">
        <v>1961</v>
      </c>
      <c r="D44" s="6" t="n">
        <v>1582</v>
      </c>
    </row>
    <row r="45">
      <c r="A45" s="4" t="inlineStr">
        <is>
          <t>Cash paid for income taxes, net</t>
        </is>
      </c>
      <c r="B45" s="6" t="n">
        <v>11967</v>
      </c>
      <c r="C45" s="6" t="n">
        <v>11113</v>
      </c>
      <c r="D45" s="6" t="n">
        <v>9916</v>
      </c>
    </row>
    <row r="46">
      <c r="A46" s="4" t="inlineStr">
        <is>
          <t>Capital expenditures incurred not paid</t>
        </is>
      </c>
      <c r="B46" s="5" t="n">
        <v>729</v>
      </c>
      <c r="C46" s="5" t="n">
        <v>4077</v>
      </c>
      <c r="D46" s="5" t="n">
        <v>43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Data (Tables)</t>
        </is>
      </c>
      <c r="B1" s="2" t="inlineStr">
        <is>
          <t>12 Months Ended</t>
        </is>
      </c>
    </row>
    <row r="2">
      <c r="B2" s="2" t="inlineStr">
        <is>
          <t>Dec. 31, 2020</t>
        </is>
      </c>
    </row>
    <row r="3">
      <c r="A3" s="3" t="inlineStr">
        <is>
          <t>Segment Reporting [Abstract]</t>
        </is>
      </c>
    </row>
    <row r="4">
      <c r="A4" s="4" t="inlineStr">
        <is>
          <t>Schedule of Revenue and Long-Lived Assets by Geographic Areas</t>
        </is>
      </c>
      <c r="B4" s="4" t="inlineStr">
        <is>
          <t>Financial information relating to our operations by geographic area were as follows:
Years Ended December 31,
Net Sales
2020
2019
2018
United States
$
241,823
$
279,904
$
313,489
China
88,129
87,342
79,380
Singapore
31,985
32,957
6,724
Czech Republic
27,143
33,214
36,528
Taiwan
21,849
19,810
20,802
Other non-U.S.
13,137
15,772
13,560
Consolidated net sales
$
424,066
$
468,999
$
470,483
Sales are attributed to countries based upon the origin of the sale.
Years Ended December 31,
Long-Lived Tangible Assets
2020
2019
United States
$
39,368
$
41,993
China
30,240
32,751
Mexico
12,441
14,149
Czech Republic
9,856
10,946
Taiwan
5,071
4,593
Other non-U.S
461
606
Consolidated long-lived assets
$
97,437
$
105,03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0</t>
        </is>
      </c>
    </row>
    <row r="3">
      <c r="A3" s="3" t="inlineStr">
        <is>
          <t>Quarterly Financial Information Disclosure [Abstract]</t>
        </is>
      </c>
    </row>
    <row r="4">
      <c r="A4" s="4" t="inlineStr">
        <is>
          <t>Quarterly Results of Operations</t>
        </is>
      </c>
      <c r="B4" s="4" t="inlineStr">
        <is>
          <t>Quarterly Results of Operations (Unaudited)
First
Second
Third
Fourth
2020
Net sales
$
103,075
$
84,197
$
113,777
$
123,018
Gross margin
$
32,899
$
26,567
$
36,906
$
42,691
Operating earnings
$
8,492
$
6,242
$
13,259
$
17,137
Net earnings
$
3,808
$
4,857
$
11,073
$
14,947
Basic earnings per share
$
0.12
$
0.15
$
0.34
$
0.46
Diluted earnings per share
$
0.12
$
0.15
$
0.34
$
0.46
2019
Net sales
$
117,625
$
120,684
$
115,651
$
115,040
Gross margin
$
40,615
$
41,204
$
37,057
$
38,700
Operating earnings
$
14,218
$
17,083
$
10,124
$
12,391
Net earnings
$
11,419
$
11,943
$
2,722
$
10,062
Basic earnings per share
$
0.35
$
0.36
$
0.08
$
0.31
Diluted earnings per share
$
0.34
$
0.36
$
0.08
$
0.3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ummary of Significant Accounting Policies - Additional Information (Details) - USD ($)</t>
        </is>
      </c>
      <c r="B1" s="2" t="inlineStr">
        <is>
          <t>Oct. 01, 2020</t>
        </is>
      </c>
      <c r="C1" s="2" t="inlineStr">
        <is>
          <t>Sep. 30, 2020</t>
        </is>
      </c>
      <c r="D1" s="2" t="inlineStr">
        <is>
          <t>Mar. 31, 2020</t>
        </is>
      </c>
      <c r="E1" s="2" t="inlineStr">
        <is>
          <t>Dec. 31, 2020</t>
        </is>
      </c>
      <c r="F1" s="2" t="inlineStr">
        <is>
          <t>Dec. 31, 2019</t>
        </is>
      </c>
      <c r="G1" s="2" t="inlineStr">
        <is>
          <t>Dec. 31, 2018</t>
        </is>
      </c>
    </row>
    <row r="2">
      <c r="A2" s="3" t="inlineStr">
        <is>
          <t>Summary Of Significant Accounting Policies [Line Items]</t>
        </is>
      </c>
    </row>
    <row r="3">
      <c r="A3" s="4" t="inlineStr">
        <is>
          <t>Maturity period of highly liquid investments</t>
        </is>
      </c>
      <c r="E3" s="4" t="inlineStr">
        <is>
          <t>3 months</t>
        </is>
      </c>
    </row>
    <row r="4">
      <c r="A4" s="4" t="inlineStr">
        <is>
          <t>Goodwill impairment</t>
        </is>
      </c>
      <c r="B4" s="5" t="n">
        <v>0</v>
      </c>
    </row>
    <row r="5">
      <c r="A5" s="4" t="inlineStr">
        <is>
          <t>Revaluation of contingent liabilities</t>
        </is>
      </c>
      <c r="C5" s="5" t="n">
        <v>1900000</v>
      </c>
    </row>
    <row r="6">
      <c r="A6" s="4" t="inlineStr">
        <is>
          <t>Restructuring non-cash charges</t>
        </is>
      </c>
      <c r="C6" s="6" t="n">
        <v>300000</v>
      </c>
      <c r="E6" s="5" t="n">
        <v>300000</v>
      </c>
      <c r="F6" s="5" t="n">
        <v>1704000</v>
      </c>
      <c r="G6" s="5" t="n">
        <v>0</v>
      </c>
    </row>
    <row r="7">
      <c r="A7" s="4" t="inlineStr">
        <is>
          <t>ASU 2018-14</t>
        </is>
      </c>
    </row>
    <row r="8">
      <c r="A8" s="3" t="inlineStr">
        <is>
          <t>Summary Of Significant Accounting Policies [Line Items]</t>
        </is>
      </c>
    </row>
    <row r="9">
      <c r="A9" s="4" t="inlineStr">
        <is>
          <t>Change in accounting principle, accounting standards update, adopted</t>
        </is>
      </c>
      <c r="E9" s="4" t="inlineStr">
        <is>
          <t>true</t>
        </is>
      </c>
    </row>
    <row r="10">
      <c r="A10" s="4" t="inlineStr">
        <is>
          <t>ASU 2018-13</t>
        </is>
      </c>
    </row>
    <row r="11">
      <c r="A11" s="3" t="inlineStr">
        <is>
          <t>Summary Of Significant Accounting Policies [Line Items]</t>
        </is>
      </c>
    </row>
    <row r="12">
      <c r="A12" s="4" t="inlineStr">
        <is>
          <t>Change in accounting principle, accounting standards update, adopted</t>
        </is>
      </c>
      <c r="E12" s="4" t="inlineStr">
        <is>
          <t>true</t>
        </is>
      </c>
    </row>
    <row r="13">
      <c r="A13" s="4" t="inlineStr">
        <is>
          <t>Change in accounting principle, accounting standards update, adoption date</t>
        </is>
      </c>
      <c r="E13" s="4" t="inlineStr">
        <is>
          <t>Jan. 1,
		2020</t>
        </is>
      </c>
    </row>
    <row r="14">
      <c r="A14" s="4" t="inlineStr">
        <is>
          <t>Change in accounting principle, accounting standards update, immaterial effect</t>
        </is>
      </c>
      <c r="E14" s="4" t="inlineStr">
        <is>
          <t>true</t>
        </is>
      </c>
    </row>
    <row r="15">
      <c r="A15" s="4" t="inlineStr">
        <is>
          <t>ASU 2016-16</t>
        </is>
      </c>
    </row>
    <row r="16">
      <c r="A16" s="3" t="inlineStr">
        <is>
          <t>Summary Of Significant Accounting Policies [Line Items]</t>
        </is>
      </c>
    </row>
    <row r="17">
      <c r="A17" s="4" t="inlineStr">
        <is>
          <t>Change in accounting principle, accounting standards update, adopted</t>
        </is>
      </c>
      <c r="E17" s="4" t="inlineStr">
        <is>
          <t>true</t>
        </is>
      </c>
    </row>
    <row r="18">
      <c r="A18" s="4" t="inlineStr">
        <is>
          <t>Change in accounting principle, accounting standards update, adoption date</t>
        </is>
      </c>
      <c r="E18" s="4" t="inlineStr">
        <is>
          <t>Jan. 1,
		2020</t>
        </is>
      </c>
    </row>
    <row r="19">
      <c r="A19" s="4" t="inlineStr">
        <is>
          <t>Change in accounting principle, accounting standards update, immaterial effect</t>
        </is>
      </c>
      <c r="E19" s="4" t="inlineStr">
        <is>
          <t>true</t>
        </is>
      </c>
    </row>
    <row r="20">
      <c r="A20" s="4" t="inlineStr">
        <is>
          <t>ASU 2016-13</t>
        </is>
      </c>
    </row>
    <row r="21">
      <c r="A21" s="3" t="inlineStr">
        <is>
          <t>Summary Of Significant Accounting Policies [Line Items]</t>
        </is>
      </c>
    </row>
    <row r="22">
      <c r="A22" s="4" t="inlineStr">
        <is>
          <t>Change in accounting principle, accounting standards update, adopted</t>
        </is>
      </c>
      <c r="E22" s="4" t="inlineStr">
        <is>
          <t>true</t>
        </is>
      </c>
    </row>
    <row r="23">
      <c r="A23" s="4" t="inlineStr">
        <is>
          <t>Change in accounting principle, accounting standards update, adoption date</t>
        </is>
      </c>
      <c r="E23" s="4" t="inlineStr">
        <is>
          <t>Jan. 1,
		2020</t>
        </is>
      </c>
    </row>
    <row r="24">
      <c r="A24" s="4" t="inlineStr">
        <is>
          <t>Change in accounting principle, accounting standards update, immaterial effect</t>
        </is>
      </c>
      <c r="E24" s="4" t="inlineStr">
        <is>
          <t>true</t>
        </is>
      </c>
    </row>
    <row r="25">
      <c r="A25" s="4" t="inlineStr">
        <is>
          <t>Selling, General and Administrative Expenses</t>
        </is>
      </c>
    </row>
    <row r="26">
      <c r="A26" s="3" t="inlineStr">
        <is>
          <t>Summary Of Significant Accounting Policies [Line Items]</t>
        </is>
      </c>
    </row>
    <row r="27">
      <c r="A27" s="4" t="inlineStr">
        <is>
          <t>Impairment of other intangible assets and long-lived assets</t>
        </is>
      </c>
      <c r="D27" s="5" t="n">
        <v>1016000</v>
      </c>
    </row>
    <row r="28">
      <c r="A28" s="4" t="inlineStr">
        <is>
          <t>In process research and development</t>
        </is>
      </c>
    </row>
    <row r="29">
      <c r="A29" s="3" t="inlineStr">
        <is>
          <t>Summary Of Significant Accounting Policies [Line Items]</t>
        </is>
      </c>
    </row>
    <row r="30">
      <c r="A30" s="4" t="inlineStr">
        <is>
          <t>Impairment charges</t>
        </is>
      </c>
      <c r="C30" s="5" t="n">
        <v>2200000</v>
      </c>
    </row>
    <row r="31">
      <c r="A31" s="4" t="inlineStr">
        <is>
          <t>Minimum</t>
        </is>
      </c>
    </row>
    <row r="32">
      <c r="A32" s="3" t="inlineStr">
        <is>
          <t>Summary Of Significant Accounting Policies [Line Items]</t>
        </is>
      </c>
    </row>
    <row r="33">
      <c r="A33" s="4" t="inlineStr">
        <is>
          <t>Percentage of tax benefit likely to be realized upon ultimate settlement with related tax authority</t>
        </is>
      </c>
      <c r="E33" s="4" t="inlineStr">
        <is>
          <t>50.00%</t>
        </is>
      </c>
    </row>
    <row r="34">
      <c r="A34" s="4" t="inlineStr">
        <is>
          <t>Minimum | Building and Building Improvements</t>
        </is>
      </c>
    </row>
    <row r="35">
      <c r="A35" s="3" t="inlineStr">
        <is>
          <t>Summary Of Significant Accounting Policies [Line Items]</t>
        </is>
      </c>
    </row>
    <row r="36">
      <c r="A36" s="4" t="inlineStr">
        <is>
          <t>Property, Plant and Equipment, useful lives</t>
        </is>
      </c>
      <c r="E36" s="4" t="inlineStr">
        <is>
          <t>10 years</t>
        </is>
      </c>
    </row>
    <row r="37">
      <c r="A37" s="4" t="inlineStr">
        <is>
          <t>Minimum | Machinery and Equipment</t>
        </is>
      </c>
    </row>
    <row r="38">
      <c r="A38" s="3" t="inlineStr">
        <is>
          <t>Summary Of Significant Accounting Policies [Line Items]</t>
        </is>
      </c>
    </row>
    <row r="39">
      <c r="A39" s="4" t="inlineStr">
        <is>
          <t>Property, Plant and Equipment, useful lives</t>
        </is>
      </c>
      <c r="E39" s="4" t="inlineStr">
        <is>
          <t>3 years</t>
        </is>
      </c>
    </row>
    <row r="40">
      <c r="A40" s="4" t="inlineStr">
        <is>
          <t>Minimum | Software and Software Development</t>
        </is>
      </c>
    </row>
    <row r="41">
      <c r="A41" s="3" t="inlineStr">
        <is>
          <t>Summary Of Significant Accounting Policies [Line Items]</t>
        </is>
      </c>
    </row>
    <row r="42">
      <c r="A42" s="4" t="inlineStr">
        <is>
          <t>Property, Plant and Equipment, useful lives</t>
        </is>
      </c>
      <c r="E42" s="4" t="inlineStr">
        <is>
          <t>2 years</t>
        </is>
      </c>
    </row>
    <row r="43">
      <c r="A43" s="4" t="inlineStr">
        <is>
          <t>Maximum | Building and Building Improvements</t>
        </is>
      </c>
    </row>
    <row r="44">
      <c r="A44" s="3" t="inlineStr">
        <is>
          <t>Summary Of Significant Accounting Policies [Line Items]</t>
        </is>
      </c>
    </row>
    <row r="45">
      <c r="A45" s="4" t="inlineStr">
        <is>
          <t>Property, Plant and Equipment, useful lives</t>
        </is>
      </c>
      <c r="E45" s="4" t="inlineStr">
        <is>
          <t>45 years</t>
        </is>
      </c>
    </row>
    <row r="46">
      <c r="A46" s="4" t="inlineStr">
        <is>
          <t>Maximum | Machinery and Equipment</t>
        </is>
      </c>
    </row>
    <row r="47">
      <c r="A47" s="3" t="inlineStr">
        <is>
          <t>Summary Of Significant Accounting Policies [Line Items]</t>
        </is>
      </c>
    </row>
    <row r="48">
      <c r="A48" s="4" t="inlineStr">
        <is>
          <t>Property, Plant and Equipment, useful lives</t>
        </is>
      </c>
      <c r="E48" s="4" t="inlineStr">
        <is>
          <t>15 years</t>
        </is>
      </c>
    </row>
    <row r="49">
      <c r="A49" s="4" t="inlineStr">
        <is>
          <t>Maximum | Software and Software Development</t>
        </is>
      </c>
    </row>
    <row r="50">
      <c r="A50" s="3" t="inlineStr">
        <is>
          <t>Summary Of Significant Accounting Policies [Line Items]</t>
        </is>
      </c>
    </row>
    <row r="51">
      <c r="A51" s="4" t="inlineStr">
        <is>
          <t>Property, Plant and Equipment, useful lives</t>
        </is>
      </c>
      <c r="E51" s="4" t="inlineStr">
        <is>
          <t>1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Net Sales to Significant Customers as Percentage of Total Net Sales (Details) - Revenue Benchmark</t>
        </is>
      </c>
      <c r="B1" s="2" t="inlineStr">
        <is>
          <t>12 Months Ended</t>
        </is>
      </c>
    </row>
    <row r="2">
      <c r="B2" s="2" t="inlineStr">
        <is>
          <t>Dec. 31, 2020</t>
        </is>
      </c>
      <c r="C2" s="2" t="inlineStr">
        <is>
          <t>Dec. 31, 2019</t>
        </is>
      </c>
      <c r="D2" s="2" t="inlineStr">
        <is>
          <t>Dec. 31, 2018</t>
        </is>
      </c>
    </row>
    <row r="3">
      <c r="A3" s="4" t="inlineStr">
        <is>
          <t>Cummins Inc.</t>
        </is>
      </c>
    </row>
    <row r="4">
      <c r="A4" s="3" t="inlineStr">
        <is>
          <t>Concentration Risk [Line Items]</t>
        </is>
      </c>
    </row>
    <row r="5">
      <c r="A5" s="4" t="inlineStr">
        <is>
          <t>Concentration of risk, percentage</t>
        </is>
      </c>
      <c r="B5" s="4" t="inlineStr">
        <is>
          <t>13.10%</t>
        </is>
      </c>
      <c r="C5" s="4" t="inlineStr">
        <is>
          <t>16.10%</t>
        </is>
      </c>
      <c r="D5" s="4" t="inlineStr">
        <is>
          <t>15.20%</t>
        </is>
      </c>
    </row>
    <row r="6">
      <c r="A6" s="4" t="inlineStr">
        <is>
          <t>Honda Motor Co.</t>
        </is>
      </c>
    </row>
    <row r="7">
      <c r="A7" s="3" t="inlineStr">
        <is>
          <t>Concentration Risk [Line Items]</t>
        </is>
      </c>
    </row>
    <row r="8">
      <c r="A8" s="4" t="inlineStr">
        <is>
          <t>Concentration of risk, percentage</t>
        </is>
      </c>
      <c r="B8" s="4" t="inlineStr">
        <is>
          <t>8.00%</t>
        </is>
      </c>
      <c r="C8" s="4" t="inlineStr">
        <is>
          <t>9.60%</t>
        </is>
      </c>
      <c r="D8" s="4" t="inlineStr">
        <is>
          <t>10.50%</t>
        </is>
      </c>
    </row>
    <row r="9">
      <c r="A9" s="4" t="inlineStr">
        <is>
          <t>Toyota Motor Corporation</t>
        </is>
      </c>
    </row>
    <row r="10">
      <c r="A10" s="3" t="inlineStr">
        <is>
          <t>Concentration Risk [Line Items]</t>
        </is>
      </c>
    </row>
    <row r="11">
      <c r="A11" s="4" t="inlineStr">
        <is>
          <t>Concentration of risk, percentage</t>
        </is>
      </c>
      <c r="B11" s="4" t="inlineStr">
        <is>
          <t>13.40%</t>
        </is>
      </c>
      <c r="C11" s="4" t="inlineStr">
        <is>
          <t>11.60%</t>
        </is>
      </c>
      <c r="D11" s="4" t="inlineStr">
        <is>
          <t>10.5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mounts to be Received From Customers (Details) - USD ($) $ in Thousands</t>
        </is>
      </c>
      <c r="B1" s="2" t="inlineStr">
        <is>
          <t>Dec. 31, 2020</t>
        </is>
      </c>
      <c r="C1" s="2" t="inlineStr">
        <is>
          <t>Dec. 31, 2019</t>
        </is>
      </c>
    </row>
    <row r="2">
      <c r="A2" s="4" t="inlineStr">
        <is>
          <t>Other Current Assets</t>
        </is>
      </c>
    </row>
    <row r="3">
      <c r="A3" s="3" t="inlineStr">
        <is>
          <t>Research and Development Expense [Abstract]</t>
        </is>
      </c>
    </row>
    <row r="4">
      <c r="A4" s="4" t="inlineStr">
        <is>
          <t>Cost of molds, dies and other tools included in other current assets</t>
        </is>
      </c>
      <c r="B4" s="5" t="n">
        <v>4895</v>
      </c>
      <c r="C4" s="5" t="n">
        <v>76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ntidilutive Securities (Details) - shares</t>
        </is>
      </c>
      <c r="B1" s="2" t="inlineStr">
        <is>
          <t>12 Months Ended</t>
        </is>
      </c>
    </row>
    <row r="2">
      <c r="B2" s="2" t="inlineStr">
        <is>
          <t>Dec. 31, 2020</t>
        </is>
      </c>
      <c r="C2" s="2" t="inlineStr">
        <is>
          <t>Dec. 31, 2019</t>
        </is>
      </c>
      <c r="D2" s="2" t="inlineStr">
        <is>
          <t>Dec. 31, 2018</t>
        </is>
      </c>
    </row>
    <row r="3">
      <c r="A3" s="3" t="inlineStr">
        <is>
          <t>Anti-dilutive Securities</t>
        </is>
      </c>
    </row>
    <row r="4">
      <c r="A4" s="4" t="inlineStr">
        <is>
          <t>Antidilutive securities</t>
        </is>
      </c>
      <c r="B4" s="6" t="n">
        <v>26140</v>
      </c>
      <c r="C4" s="6" t="n">
        <v>22040</v>
      </c>
      <c r="D4" s="6" t="n">
        <v>1813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Foreign Currencies Gains (Losses) Recorded in Consolidated Statement of Earnings (Details) - USD ($) $ in Thousands</t>
        </is>
      </c>
      <c r="B1" s="2" t="inlineStr">
        <is>
          <t>12 Months Ended</t>
        </is>
      </c>
    </row>
    <row r="2">
      <c r="B2" s="2" t="inlineStr">
        <is>
          <t>Dec. 31, 2020</t>
        </is>
      </c>
      <c r="C2" s="2" t="inlineStr">
        <is>
          <t>Dec. 31, 2019</t>
        </is>
      </c>
      <c r="D2" s="2" t="inlineStr">
        <is>
          <t>Dec. 31, 2018</t>
        </is>
      </c>
    </row>
    <row r="3">
      <c r="A3" s="4" t="inlineStr">
        <is>
          <t>Other Nonoperating Income (Expense)</t>
        </is>
      </c>
    </row>
    <row r="4">
      <c r="A4" s="3" t="inlineStr">
        <is>
          <t>Foreign Currencies</t>
        </is>
      </c>
    </row>
    <row r="5">
      <c r="A5" s="4" t="inlineStr">
        <is>
          <t>Foreign currency gains (losses)</t>
        </is>
      </c>
      <c r="B5" s="5" t="n">
        <v>5316</v>
      </c>
      <c r="C5" s="5" t="n">
        <v>-1797</v>
      </c>
      <c r="D5" s="5" t="n">
        <v>-26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ummary of Disaggregated Revenu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5" t="n">
        <v>123018</v>
      </c>
      <c r="C4" s="5" t="n">
        <v>113777</v>
      </c>
      <c r="D4" s="5" t="n">
        <v>84197</v>
      </c>
      <c r="E4" s="5" t="n">
        <v>103075</v>
      </c>
      <c r="F4" s="5" t="n">
        <v>115040</v>
      </c>
      <c r="G4" s="5" t="n">
        <v>115651</v>
      </c>
      <c r="H4" s="5" t="n">
        <v>120684</v>
      </c>
      <c r="I4" s="5" t="n">
        <v>117625</v>
      </c>
      <c r="J4" s="5" t="n">
        <v>424066</v>
      </c>
      <c r="K4" s="5" t="n">
        <v>468999</v>
      </c>
      <c r="L4" s="5" t="n">
        <v>470483</v>
      </c>
    </row>
    <row r="5">
      <c r="A5" s="4" t="inlineStr">
        <is>
          <t>Transportation</t>
        </is>
      </c>
    </row>
    <row r="6">
      <c r="A6" s="3" t="inlineStr">
        <is>
          <t>Disaggregation of Revenue [Line Items]</t>
        </is>
      </c>
    </row>
    <row r="7">
      <c r="A7" s="4" t="inlineStr">
        <is>
          <t>Revenues</t>
        </is>
      </c>
      <c r="J7" s="6" t="n">
        <v>241445</v>
      </c>
      <c r="K7" s="6" t="n">
        <v>299005</v>
      </c>
    </row>
    <row r="8">
      <c r="A8" s="4" t="inlineStr">
        <is>
          <t>Industrial</t>
        </is>
      </c>
    </row>
    <row r="9">
      <c r="A9" s="3" t="inlineStr">
        <is>
          <t>Disaggregation of Revenue [Line Items]</t>
        </is>
      </c>
    </row>
    <row r="10">
      <c r="A10" s="4" t="inlineStr">
        <is>
          <t>Revenues</t>
        </is>
      </c>
      <c r="J10" s="6" t="n">
        <v>92784</v>
      </c>
      <c r="K10" s="6" t="n">
        <v>78369</v>
      </c>
    </row>
    <row r="11">
      <c r="A11" s="4" t="inlineStr">
        <is>
          <t>Medical</t>
        </is>
      </c>
    </row>
    <row r="12">
      <c r="A12" s="3" t="inlineStr">
        <is>
          <t>Disaggregation of Revenue [Line Items]</t>
        </is>
      </c>
    </row>
    <row r="13">
      <c r="A13" s="4" t="inlineStr">
        <is>
          <t>Revenues</t>
        </is>
      </c>
      <c r="J13" s="6" t="n">
        <v>39070</v>
      </c>
      <c r="K13" s="6" t="n">
        <v>41901</v>
      </c>
    </row>
    <row r="14">
      <c r="A14" s="4" t="inlineStr">
        <is>
          <t>Aerospace and Defense</t>
        </is>
      </c>
    </row>
    <row r="15">
      <c r="A15" s="3" t="inlineStr">
        <is>
          <t>Disaggregation of Revenue [Line Items]</t>
        </is>
      </c>
    </row>
    <row r="16">
      <c r="A16" s="4" t="inlineStr">
        <is>
          <t>Revenues</t>
        </is>
      </c>
      <c r="J16" s="6" t="n">
        <v>39327</v>
      </c>
      <c r="K16" s="6" t="n">
        <v>32569</v>
      </c>
    </row>
    <row r="17">
      <c r="A17" s="4" t="inlineStr">
        <is>
          <t>Telecommunications &amp; IT</t>
        </is>
      </c>
    </row>
    <row r="18">
      <c r="A18" s="3" t="inlineStr">
        <is>
          <t>Disaggregation of Revenue [Line Items]</t>
        </is>
      </c>
    </row>
    <row r="19">
      <c r="A19" s="4" t="inlineStr">
        <is>
          <t>Revenues</t>
        </is>
      </c>
      <c r="J19" s="5" t="n">
        <v>11440</v>
      </c>
      <c r="K19" s="5" t="n">
        <v>17155</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usiness Acquisitions - Additional Information (Details) - USD ($)</t>
        </is>
      </c>
      <c r="B1" s="2" t="inlineStr">
        <is>
          <t>Dec. 30, 2020</t>
        </is>
      </c>
      <c r="C1" s="2" t="inlineStr">
        <is>
          <t>Dec. 31, 2019</t>
        </is>
      </c>
      <c r="D1" s="2" t="inlineStr">
        <is>
          <t>Jul. 31, 2019</t>
        </is>
      </c>
    </row>
    <row r="2">
      <c r="A2" s="3" t="inlineStr">
        <is>
          <t>Business Acquisition [Line Items]</t>
        </is>
      </c>
    </row>
    <row r="3">
      <c r="A3" s="4" t="inlineStr">
        <is>
          <t>Contingent consideration</t>
        </is>
      </c>
      <c r="C3" s="5" t="n">
        <v>1056000</v>
      </c>
    </row>
    <row r="4">
      <c r="A4" s="4" t="inlineStr">
        <is>
          <t>Sensor Scientific, Inc.</t>
        </is>
      </c>
    </row>
    <row r="5">
      <c r="A5" s="3" t="inlineStr">
        <is>
          <t>Business Acquisition [Line Items]</t>
        </is>
      </c>
    </row>
    <row r="6">
      <c r="A6" s="4" t="inlineStr">
        <is>
          <t>Percentage of outstanding shares acquired</t>
        </is>
      </c>
      <c r="B6" s="4" t="inlineStr">
        <is>
          <t>100.00%</t>
        </is>
      </c>
    </row>
    <row r="7">
      <c r="A7" s="4" t="inlineStr">
        <is>
          <t>Purchase price of fair values of assets and liabilities acquired</t>
        </is>
      </c>
      <c r="B7" s="5" t="n">
        <v>10309000</v>
      </c>
    </row>
    <row r="8">
      <c r="A8" s="4" t="inlineStr">
        <is>
          <t>Contingent consideration</t>
        </is>
      </c>
      <c r="B8" s="6" t="n">
        <v>2000000</v>
      </c>
    </row>
    <row r="9">
      <c r="A9" s="4" t="inlineStr">
        <is>
          <t>Intangible assets acquired provisional value</t>
        </is>
      </c>
      <c r="B9" s="5" t="n">
        <v>5161000</v>
      </c>
    </row>
    <row r="10">
      <c r="A10" s="4" t="inlineStr">
        <is>
          <t>Weighted average amortization period</t>
        </is>
      </c>
      <c r="B10" s="4" t="inlineStr">
        <is>
          <t>10 years</t>
        </is>
      </c>
    </row>
    <row r="11">
      <c r="A11" s="4" t="inlineStr">
        <is>
          <t>Quality Thermistor, Inc.</t>
        </is>
      </c>
    </row>
    <row r="12">
      <c r="A12" s="3" t="inlineStr">
        <is>
          <t>Business Acquisition [Line Items]</t>
        </is>
      </c>
    </row>
    <row r="13">
      <c r="A13" s="4" t="inlineStr">
        <is>
          <t>Percentage of outstanding shares acquired</t>
        </is>
      </c>
      <c r="D13" s="4" t="inlineStr">
        <is>
          <t>100.00%</t>
        </is>
      </c>
    </row>
    <row r="14">
      <c r="A14" s="4" t="inlineStr">
        <is>
          <t>Purchase price of fair values of assets and liabilities acquired</t>
        </is>
      </c>
      <c r="D14" s="5" t="n">
        <v>73906000</v>
      </c>
    </row>
    <row r="15">
      <c r="A15" s="4" t="inlineStr">
        <is>
          <t>Contingent consideration</t>
        </is>
      </c>
      <c r="D15" s="6" t="n">
        <v>1056000</v>
      </c>
    </row>
    <row r="16">
      <c r="A16" s="4" t="inlineStr">
        <is>
          <t>Purchase price</t>
        </is>
      </c>
      <c r="D16" s="6" t="n">
        <v>75000000</v>
      </c>
    </row>
    <row r="17">
      <c r="A17" s="4" t="inlineStr">
        <is>
          <t>Quality Thermistor, Inc. | Maximum</t>
        </is>
      </c>
    </row>
    <row r="18">
      <c r="A18" s="3" t="inlineStr">
        <is>
          <t>Business Acquisition [Line Items]</t>
        </is>
      </c>
    </row>
    <row r="19">
      <c r="A19" s="4" t="inlineStr">
        <is>
          <t>Contingent earn out based on sales performance objectives</t>
        </is>
      </c>
      <c r="D19" s="5" t="n">
        <v>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 Summary of Consideration Paid and Fair Values of Assets Acquired and Liabilities Assumed (Details) - USD ($) $ in Thousands</t>
        </is>
      </c>
      <c r="B1" s="2" t="inlineStr">
        <is>
          <t>Dec. 30, 2020</t>
        </is>
      </c>
      <c r="C1" s="2" t="inlineStr">
        <is>
          <t>Dec. 31, 2019</t>
        </is>
      </c>
      <c r="D1" s="2" t="inlineStr">
        <is>
          <t>Jul. 31, 2019</t>
        </is>
      </c>
      <c r="E1" s="2" t="inlineStr">
        <is>
          <t>Dec. 31, 2020</t>
        </is>
      </c>
      <c r="F1" s="2" t="inlineStr">
        <is>
          <t>Dec. 31, 2019</t>
        </is>
      </c>
      <c r="G1" s="2" t="inlineStr">
        <is>
          <t>Dec. 31, 2018</t>
        </is>
      </c>
    </row>
    <row r="2">
      <c r="A2" s="3" t="inlineStr">
        <is>
          <t>Consideration Paid</t>
        </is>
      </c>
    </row>
    <row r="3">
      <c r="A3" s="4" t="inlineStr">
        <is>
          <t>Contingent consideration</t>
        </is>
      </c>
      <c r="C3" s="5" t="n">
        <v>1056</v>
      </c>
    </row>
    <row r="4">
      <c r="A4" s="4" t="inlineStr">
        <is>
          <t>Purchase price</t>
        </is>
      </c>
      <c r="E4" s="5" t="n">
        <v>8309</v>
      </c>
      <c r="F4" s="5" t="n">
        <v>73906</v>
      </c>
      <c r="G4" s="5" t="n">
        <v>0</v>
      </c>
    </row>
    <row r="5">
      <c r="A5" s="3" t="inlineStr">
        <is>
          <t>Fair Values</t>
        </is>
      </c>
    </row>
    <row r="6">
      <c r="A6" s="4" t="inlineStr">
        <is>
          <t>Goodwill</t>
        </is>
      </c>
      <c r="C6" s="5" t="n">
        <v>106056</v>
      </c>
      <c r="E6" s="5" t="n">
        <v>109497</v>
      </c>
      <c r="F6" s="5" t="n">
        <v>106056</v>
      </c>
      <c r="G6" s="5" t="n">
        <v>71057</v>
      </c>
    </row>
    <row r="7">
      <c r="A7" s="4" t="inlineStr">
        <is>
          <t>Sensor Scientific, Inc.</t>
        </is>
      </c>
    </row>
    <row r="8">
      <c r="A8" s="3" t="inlineStr">
        <is>
          <t>Consideration Paid</t>
        </is>
      </c>
    </row>
    <row r="9">
      <c r="A9" s="4" t="inlineStr">
        <is>
          <t>Cash paid, net of cash acquired</t>
        </is>
      </c>
      <c r="B9" s="5" t="n">
        <v>8309</v>
      </c>
    </row>
    <row r="10">
      <c r="A10" s="4" t="inlineStr">
        <is>
          <t>Contingent consideration</t>
        </is>
      </c>
      <c r="B10" s="6" t="n">
        <v>2000</v>
      </c>
    </row>
    <row r="11">
      <c r="A11" s="4" t="inlineStr">
        <is>
          <t>Purchase price</t>
        </is>
      </c>
      <c r="B11" s="6" t="n">
        <v>10309</v>
      </c>
    </row>
    <row r="12">
      <c r="A12" s="3" t="inlineStr">
        <is>
          <t>Fair Values</t>
        </is>
      </c>
    </row>
    <row r="13">
      <c r="A13" s="4" t="inlineStr">
        <is>
          <t>Current assets</t>
        </is>
      </c>
      <c r="B13" s="6" t="n">
        <v>2618</v>
      </c>
    </row>
    <row r="14">
      <c r="A14" s="4" t="inlineStr">
        <is>
          <t>Property, plant and equipment</t>
        </is>
      </c>
      <c r="B14" s="6" t="n">
        <v>129</v>
      </c>
    </row>
    <row r="15">
      <c r="A15" s="4" t="inlineStr">
        <is>
          <t>Other assets</t>
        </is>
      </c>
      <c r="B15" s="6" t="n">
        <v>12</v>
      </c>
    </row>
    <row r="16">
      <c r="A16" s="4" t="inlineStr">
        <is>
          <t>Goodwill</t>
        </is>
      </c>
      <c r="B16" s="6" t="n">
        <v>3441</v>
      </c>
    </row>
    <row r="17">
      <c r="A17" s="4" t="inlineStr">
        <is>
          <t>Intangible assets</t>
        </is>
      </c>
      <c r="B17" s="6" t="n">
        <v>5161</v>
      </c>
    </row>
    <row r="18">
      <c r="A18" s="4" t="inlineStr">
        <is>
          <t>Fair value of assets acquired</t>
        </is>
      </c>
      <c r="B18" s="6" t="n">
        <v>11361</v>
      </c>
    </row>
    <row r="19">
      <c r="A19" s="4" t="inlineStr">
        <is>
          <t>Less fair value of liabilities acquired</t>
        </is>
      </c>
      <c r="B19" s="6" t="n">
        <v>-1052</v>
      </c>
    </row>
    <row r="20">
      <c r="A20" s="4" t="inlineStr">
        <is>
          <t>Purchase price</t>
        </is>
      </c>
      <c r="B20" s="5" t="n">
        <v>10309</v>
      </c>
    </row>
    <row r="21">
      <c r="A21" s="4" t="inlineStr">
        <is>
          <t>Quality Thermistor, Inc.</t>
        </is>
      </c>
    </row>
    <row r="22">
      <c r="A22" s="3" t="inlineStr">
        <is>
          <t>Consideration Paid</t>
        </is>
      </c>
    </row>
    <row r="23">
      <c r="A23" s="4" t="inlineStr">
        <is>
          <t>Cash paid, net of cash acquired</t>
        </is>
      </c>
      <c r="D23" s="5" t="n">
        <v>72850</v>
      </c>
    </row>
    <row r="24">
      <c r="A24" s="4" t="inlineStr">
        <is>
          <t>Contingent consideration</t>
        </is>
      </c>
      <c r="D24" s="6" t="n">
        <v>1056</v>
      </c>
    </row>
    <row r="25">
      <c r="A25" s="4" t="inlineStr">
        <is>
          <t>Purchase price</t>
        </is>
      </c>
      <c r="D25" s="6" t="n">
        <v>73906</v>
      </c>
    </row>
    <row r="26">
      <c r="A26" s="3" t="inlineStr">
        <is>
          <t>Fair Values</t>
        </is>
      </c>
    </row>
    <row r="27">
      <c r="A27" s="4" t="inlineStr">
        <is>
          <t>Current assets</t>
        </is>
      </c>
      <c r="D27" s="6" t="n">
        <v>6221</v>
      </c>
    </row>
    <row r="28">
      <c r="A28" s="4" t="inlineStr">
        <is>
          <t>Property, plant and equipment</t>
        </is>
      </c>
      <c r="D28" s="6" t="n">
        <v>2567</v>
      </c>
    </row>
    <row r="29">
      <c r="A29" s="4" t="inlineStr">
        <is>
          <t>Other assets</t>
        </is>
      </c>
      <c r="D29" s="6" t="n">
        <v>29</v>
      </c>
    </row>
    <row r="30">
      <c r="A30" s="4" t="inlineStr">
        <is>
          <t>Goodwill</t>
        </is>
      </c>
      <c r="D30" s="6" t="n">
        <v>34999</v>
      </c>
    </row>
    <row r="31">
      <c r="A31" s="4" t="inlineStr">
        <is>
          <t>Intangible assets</t>
        </is>
      </c>
      <c r="D31" s="6" t="n">
        <v>32800</v>
      </c>
    </row>
    <row r="32">
      <c r="A32" s="4" t="inlineStr">
        <is>
          <t>Fair value of assets acquired</t>
        </is>
      </c>
      <c r="D32" s="6" t="n">
        <v>76616</v>
      </c>
    </row>
    <row r="33">
      <c r="A33" s="4" t="inlineStr">
        <is>
          <t>Less fair value of liabilities acquired</t>
        </is>
      </c>
      <c r="D33" s="6" t="n">
        <v>-2710</v>
      </c>
    </row>
    <row r="34">
      <c r="A34" s="4" t="inlineStr">
        <is>
          <t>Purchase price</t>
        </is>
      </c>
      <c r="D34" s="5" t="n">
        <v>739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2" customWidth="1" min="1" max="1"/>
    <col width="46" customWidth="1" min="2" max="2"/>
    <col width="50" customWidth="1" min="3" max="3"/>
    <col width="13" customWidth="1" min="4" max="4"/>
    <col width="31" customWidth="1" min="5" max="5"/>
    <col width="18" customWidth="1" min="6" max="6"/>
    <col width="67" customWidth="1" min="7" max="7"/>
    <col width="37" customWidth="1" min="8" max="8"/>
    <col width="80" customWidth="1" min="9" max="9"/>
    <col width="15" customWidth="1" min="10" max="10"/>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dditional Contributed Capital</t>
        </is>
      </c>
      <c r="F1" s="2" t="inlineStr">
        <is>
          <t>Retained Earnings</t>
        </is>
      </c>
      <c r="G1" s="2" t="inlineStr">
        <is>
          <t>Retained EarningsCumulative Effect, Period of Adoption, Adjustment</t>
        </is>
      </c>
      <c r="H1" s="2" t="inlineStr">
        <is>
          <t>Accumulated Other Comprehensive Loss</t>
        </is>
      </c>
      <c r="I1" s="2" t="inlineStr">
        <is>
          <t>Accumulated Other Comprehensive LossCumulative Effect, Period of Adoption, Adjustment</t>
        </is>
      </c>
      <c r="J1" s="2" t="inlineStr">
        <is>
          <t>Treasury Stock</t>
        </is>
      </c>
    </row>
    <row r="2">
      <c r="A2" s="4" t="inlineStr">
        <is>
          <t>Beginning Balance at Dec. 31, 2017</t>
        </is>
      </c>
      <c r="B2" s="5" t="n">
        <v>343805</v>
      </c>
      <c r="C2" s="5" t="n">
        <v>0</v>
      </c>
      <c r="D2" s="5" t="n">
        <v>304777</v>
      </c>
      <c r="E2" s="5" t="n">
        <v>41084</v>
      </c>
      <c r="F2" s="5" t="n">
        <v>420160</v>
      </c>
      <c r="G2" s="5" t="n">
        <v>17433</v>
      </c>
      <c r="H2" s="5" t="n">
        <v>-78960</v>
      </c>
      <c r="I2" s="5" t="n">
        <v>-17433</v>
      </c>
      <c r="J2" s="5" t="n">
        <v>-343256</v>
      </c>
    </row>
    <row r="3">
      <c r="A3" s="3" t="inlineStr">
        <is>
          <t>Increase (Decrease) in Stockholders' Equity [Roll Forward]</t>
        </is>
      </c>
    </row>
    <row r="4">
      <c r="A4" s="4" t="inlineStr">
        <is>
          <t>Net earnings</t>
        </is>
      </c>
      <c r="B4" s="6" t="n">
        <v>46532</v>
      </c>
      <c r="F4" s="6" t="n">
        <v>46532</v>
      </c>
    </row>
    <row r="5">
      <c r="A5" s="4" t="inlineStr">
        <is>
          <t>Changes in fair market value of derivatives, net of tax</t>
        </is>
      </c>
      <c r="B5" s="6" t="n">
        <v>795</v>
      </c>
      <c r="H5" s="6" t="n">
        <v>795</v>
      </c>
    </row>
    <row r="6">
      <c r="A6" s="4" t="inlineStr">
        <is>
          <t>Changes in unrealized pension cost, net of tax</t>
        </is>
      </c>
      <c r="B6" s="6" t="n">
        <v>-1830</v>
      </c>
      <c r="H6" s="6" t="n">
        <v>-1830</v>
      </c>
    </row>
    <row r="7">
      <c r="A7" s="4" t="inlineStr">
        <is>
          <t>Cumulative translation adjustment, net of tax</t>
        </is>
      </c>
      <c r="B7" s="6" t="n">
        <v>-311</v>
      </c>
      <c r="H7" s="6" t="n">
        <v>-311</v>
      </c>
    </row>
    <row r="8">
      <c r="A8" s="4" t="inlineStr">
        <is>
          <t>Cash dividends</t>
        </is>
      </c>
      <c r="B8" s="6" t="n">
        <v>-5278</v>
      </c>
      <c r="F8" s="6" t="n">
        <v>-5278</v>
      </c>
    </row>
    <row r="9">
      <c r="A9" s="4" t="inlineStr">
        <is>
          <t>Acquired shares for treasury stock</t>
        </is>
      </c>
      <c r="B9" s="6" t="n">
        <v>-9440</v>
      </c>
      <c r="J9" s="6" t="n">
        <v>-9440</v>
      </c>
    </row>
    <row r="10">
      <c r="A10" s="4" t="inlineStr">
        <is>
          <t>Issued shares on vesting of restricted stock units</t>
        </is>
      </c>
      <c r="B10" s="5" t="n">
        <v>-1469</v>
      </c>
      <c r="D10" s="6" t="n">
        <v>1920</v>
      </c>
      <c r="E10" s="6" t="n">
        <v>-3389</v>
      </c>
    </row>
    <row r="11">
      <c r="A11" s="4" t="inlineStr">
        <is>
          <t>Accounting Standards Update [Extensible List]</t>
        </is>
      </c>
      <c r="B11" s="4" t="inlineStr">
        <is>
          <t>us-gaap:AccountingStandardsUpdate201802Member</t>
        </is>
      </c>
    </row>
    <row r="12">
      <c r="A12" s="4" t="inlineStr">
        <is>
          <t>Stock compensation</t>
        </is>
      </c>
      <c r="B12" s="5" t="n">
        <v>5125</v>
      </c>
      <c r="E12" s="6" t="n">
        <v>5125</v>
      </c>
    </row>
    <row r="13">
      <c r="A13" s="4" t="inlineStr">
        <is>
          <t>Ending Balance at Dec. 31, 2018</t>
        </is>
      </c>
      <c r="B13" s="6" t="n">
        <v>377929</v>
      </c>
      <c r="D13" s="6" t="n">
        <v>306697</v>
      </c>
      <c r="E13" s="6" t="n">
        <v>42820</v>
      </c>
      <c r="F13" s="6" t="n">
        <v>478847</v>
      </c>
      <c r="H13" s="6" t="n">
        <v>-97739</v>
      </c>
      <c r="J13" s="6" t="n">
        <v>-352696</v>
      </c>
    </row>
    <row r="14">
      <c r="A14" s="3" t="inlineStr">
        <is>
          <t>Increase (Decrease) in Stockholders' Equity [Roll Forward]</t>
        </is>
      </c>
    </row>
    <row r="15">
      <c r="A15" s="4" t="inlineStr">
        <is>
          <t>Net earnings</t>
        </is>
      </c>
      <c r="B15" s="6" t="n">
        <v>36146</v>
      </c>
      <c r="F15" s="6" t="n">
        <v>36146</v>
      </c>
    </row>
    <row r="16">
      <c r="A16" s="4" t="inlineStr">
        <is>
          <t>Changes in fair market value of derivatives, net of tax</t>
        </is>
      </c>
      <c r="B16" s="6" t="n">
        <v>-509</v>
      </c>
      <c r="H16" s="6" t="n">
        <v>-509</v>
      </c>
    </row>
    <row r="17">
      <c r="A17" s="4" t="inlineStr">
        <is>
          <t>Changes in unrealized pension cost, net of tax</t>
        </is>
      </c>
      <c r="B17" s="6" t="n">
        <v>6439</v>
      </c>
      <c r="H17" s="6" t="n">
        <v>6439</v>
      </c>
    </row>
    <row r="18">
      <c r="A18" s="4" t="inlineStr">
        <is>
          <t>Cumulative translation adjustment, net of tax</t>
        </is>
      </c>
      <c r="B18" s="6" t="n">
        <v>83</v>
      </c>
      <c r="H18" s="6" t="n">
        <v>83</v>
      </c>
    </row>
    <row r="19">
      <c r="A19" s="4" t="inlineStr">
        <is>
          <t>Cash dividends</t>
        </is>
      </c>
      <c r="B19" s="6" t="n">
        <v>-5227</v>
      </c>
      <c r="F19" s="6" t="n">
        <v>-5227</v>
      </c>
    </row>
    <row r="20">
      <c r="A20" s="4" t="inlineStr">
        <is>
          <t>Acquired shares for treasury stock</t>
        </is>
      </c>
      <c r="B20" s="6" t="n">
        <v>-11746</v>
      </c>
      <c r="J20" s="6" t="n">
        <v>-11746</v>
      </c>
    </row>
    <row r="21">
      <c r="A21" s="4" t="inlineStr">
        <is>
          <t>Issued shares on vesting of restricted stock units</t>
        </is>
      </c>
      <c r="B21" s="6" t="n">
        <v>-2656</v>
      </c>
      <c r="D21" s="6" t="n">
        <v>1235</v>
      </c>
      <c r="E21" s="6" t="n">
        <v>-3891</v>
      </c>
    </row>
    <row r="22">
      <c r="A22" s="4" t="inlineStr">
        <is>
          <t>Stock compensation</t>
        </is>
      </c>
      <c r="B22" s="6" t="n">
        <v>4760</v>
      </c>
      <c r="E22" s="6" t="n">
        <v>4760</v>
      </c>
    </row>
    <row r="23">
      <c r="A23" s="4" t="inlineStr">
        <is>
          <t>Ending Balance at Dec. 31, 2019</t>
        </is>
      </c>
      <c r="B23" s="6" t="n">
        <v>405219</v>
      </c>
      <c r="D23" s="6" t="n">
        <v>307932</v>
      </c>
      <c r="E23" s="6" t="n">
        <v>43689</v>
      </c>
      <c r="F23" s="6" t="n">
        <v>509766</v>
      </c>
      <c r="H23" s="6" t="n">
        <v>-91726</v>
      </c>
      <c r="J23" s="6" t="n">
        <v>-364442</v>
      </c>
    </row>
    <row r="24">
      <c r="A24" s="3" t="inlineStr">
        <is>
          <t>Increase (Decrease) in Stockholders' Equity [Roll Forward]</t>
        </is>
      </c>
    </row>
    <row r="25">
      <c r="A25" s="4" t="inlineStr">
        <is>
          <t>Net earnings</t>
        </is>
      </c>
      <c r="B25" s="6" t="n">
        <v>34686</v>
      </c>
      <c r="F25" s="6" t="n">
        <v>34686</v>
      </c>
    </row>
    <row r="26">
      <c r="A26" s="4" t="inlineStr">
        <is>
          <t>Changes in fair market value of derivatives, net of tax</t>
        </is>
      </c>
      <c r="B26" s="6" t="n">
        <v>-1307</v>
      </c>
      <c r="H26" s="6" t="n">
        <v>-1307</v>
      </c>
    </row>
    <row r="27">
      <c r="A27" s="4" t="inlineStr">
        <is>
          <t>Changes in unrealized pension cost, net of tax</t>
        </is>
      </c>
      <c r="B27" s="6" t="n">
        <v>-2965</v>
      </c>
      <c r="H27" s="6" t="n">
        <v>-2965</v>
      </c>
    </row>
    <row r="28">
      <c r="A28" s="4" t="inlineStr">
        <is>
          <t>Cumulative translation adjustment, net of tax</t>
        </is>
      </c>
      <c r="B28" s="6" t="n">
        <v>77</v>
      </c>
      <c r="H28" s="6" t="n">
        <v>77</v>
      </c>
    </row>
    <row r="29">
      <c r="A29" s="4" t="inlineStr">
        <is>
          <t>Cash dividends</t>
        </is>
      </c>
      <c r="B29" s="6" t="n">
        <v>-5171</v>
      </c>
      <c r="F29" s="6" t="n">
        <v>-5171</v>
      </c>
    </row>
    <row r="30">
      <c r="A30" s="4" t="inlineStr">
        <is>
          <t>Acquired shares for treasury stock</t>
        </is>
      </c>
      <c r="B30" s="6" t="n">
        <v>-8080</v>
      </c>
      <c r="J30" s="6" t="n">
        <v>-8080</v>
      </c>
    </row>
    <row r="31">
      <c r="A31" s="4" t="inlineStr">
        <is>
          <t>Issued shares on vesting of restricted stock units</t>
        </is>
      </c>
      <c r="B31" s="6" t="n">
        <v>-1917</v>
      </c>
      <c r="D31" s="6" t="n">
        <v>3258</v>
      </c>
      <c r="E31" s="6" t="n">
        <v>-5175</v>
      </c>
    </row>
    <row r="32">
      <c r="A32" s="4" t="inlineStr">
        <is>
          <t>Stock compensation</t>
        </is>
      </c>
      <c r="B32" s="6" t="n">
        <v>3140</v>
      </c>
      <c r="E32" s="6" t="n">
        <v>3140</v>
      </c>
    </row>
    <row r="33">
      <c r="A33" s="4" t="inlineStr">
        <is>
          <t>Ending Balance at Dec. 31, 2020</t>
        </is>
      </c>
      <c r="B33" s="5" t="n">
        <v>423682</v>
      </c>
      <c r="D33" s="5" t="n">
        <v>311190</v>
      </c>
      <c r="E33" s="5" t="n">
        <v>41654</v>
      </c>
      <c r="F33" s="5" t="n">
        <v>539281</v>
      </c>
      <c r="H33" s="5" t="n">
        <v>-95921</v>
      </c>
      <c r="J33" s="5" t="n">
        <v>-3725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Summary of Consideration Paid and Fair Values of Assets Acquired and Liabilities Assumed (Parenthetical) (Details) - USD ($) $ in Thousands</t>
        </is>
      </c>
      <c r="B1" s="2" t="inlineStr">
        <is>
          <t>Dec. 30, 2020</t>
        </is>
      </c>
      <c r="C1" s="2" t="inlineStr">
        <is>
          <t>Jul. 31, 2019</t>
        </is>
      </c>
    </row>
    <row r="2">
      <c r="A2" s="4" t="inlineStr">
        <is>
          <t>Sensor Scientific, Inc.</t>
        </is>
      </c>
    </row>
    <row r="3">
      <c r="A3" s="3" t="inlineStr">
        <is>
          <t>Business Acquisition [Line Items]</t>
        </is>
      </c>
    </row>
    <row r="4">
      <c r="A4" s="4" t="inlineStr">
        <is>
          <t>Cash acquired from acquisition</t>
        </is>
      </c>
      <c r="B4" s="5" t="n">
        <v>470</v>
      </c>
    </row>
    <row r="5">
      <c r="A5" s="4" t="inlineStr">
        <is>
          <t>Quality Thermistor, Inc.</t>
        </is>
      </c>
    </row>
    <row r="6">
      <c r="A6" s="3" t="inlineStr">
        <is>
          <t>Business Acquisition [Line Items]</t>
        </is>
      </c>
    </row>
    <row r="7">
      <c r="A7" s="4" t="inlineStr">
        <is>
          <t>Cash acquired from acquisition</t>
        </is>
      </c>
      <c r="C7" s="5" t="n">
        <v>5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ummary of Carrying Amounts and Weighted Average Lives of Acquired Intangible Assets (Details) $ in Thousands</t>
        </is>
      </c>
      <c r="B1" s="2" t="inlineStr">
        <is>
          <t>12 Months Ended</t>
        </is>
      </c>
    </row>
    <row r="2">
      <c r="B2" s="2" t="inlineStr">
        <is>
          <t>Dec. 31, 2020USD ($)</t>
        </is>
      </c>
    </row>
    <row r="3">
      <c r="A3" s="3" t="inlineStr">
        <is>
          <t>Acquired Finite Lived Intangible Assets [Line Items]</t>
        </is>
      </c>
    </row>
    <row r="4">
      <c r="A4" s="4" t="inlineStr">
        <is>
          <t>Carrying Value</t>
        </is>
      </c>
      <c r="B4" s="5" t="n">
        <v>32800</v>
      </c>
    </row>
    <row r="5">
      <c r="A5" s="4" t="inlineStr">
        <is>
          <t>Customer lists/relationships</t>
        </is>
      </c>
    </row>
    <row r="6">
      <c r="A6" s="3" t="inlineStr">
        <is>
          <t>Acquired Finite Lived Intangible Assets [Line Items]</t>
        </is>
      </c>
    </row>
    <row r="7">
      <c r="A7" s="4" t="inlineStr">
        <is>
          <t>Carrying Value</t>
        </is>
      </c>
      <c r="B7" s="5" t="n">
        <v>31000</v>
      </c>
    </row>
    <row r="8">
      <c r="A8" s="4" t="inlineStr">
        <is>
          <t>Weighted Average Amortization Period</t>
        </is>
      </c>
      <c r="B8" s="4" t="inlineStr">
        <is>
          <t>15 years</t>
        </is>
      </c>
    </row>
    <row r="9">
      <c r="A9" s="4" t="inlineStr">
        <is>
          <t>Technology and other intangibles</t>
        </is>
      </c>
    </row>
    <row r="10">
      <c r="A10" s="3" t="inlineStr">
        <is>
          <t>Acquired Finite Lived Intangible Assets [Line Items]</t>
        </is>
      </c>
    </row>
    <row r="11">
      <c r="A11" s="4" t="inlineStr">
        <is>
          <t>Carrying Value</t>
        </is>
      </c>
      <c r="B11" s="5" t="n">
        <v>1800</v>
      </c>
    </row>
    <row r="12">
      <c r="A12" s="4" t="inlineStr">
        <is>
          <t>Weighted Average Amortization Period</t>
        </is>
      </c>
      <c r="B12"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ummary of Results of Operations for QTI Included in Consolidated Financial Statements (Details) $ in Thousands</t>
        </is>
      </c>
      <c r="B1" s="2" t="inlineStr">
        <is>
          <t>5 Months Ended</t>
        </is>
      </c>
    </row>
    <row r="2">
      <c r="B2" s="2" t="inlineStr">
        <is>
          <t>Dec. 31, 2019USD ($)</t>
        </is>
      </c>
    </row>
    <row r="3">
      <c r="A3" s="3" t="inlineStr">
        <is>
          <t>Financial Results [Abstract]</t>
        </is>
      </c>
    </row>
    <row r="4">
      <c r="A4" s="4" t="inlineStr">
        <is>
          <t>Net sales</t>
        </is>
      </c>
      <c r="B4" s="5" t="n">
        <v>9252</v>
      </c>
    </row>
    <row r="5">
      <c r="A5" s="4" t="inlineStr">
        <is>
          <t>Net loss</t>
        </is>
      </c>
      <c r="B5" s="5" t="n">
        <v>-46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Components of Accounts Receivable, Net (Details) - USD ($) $ in Thousands</t>
        </is>
      </c>
      <c r="B1" s="2" t="inlineStr">
        <is>
          <t>Dec. 31, 2020</t>
        </is>
      </c>
      <c r="C1" s="2" t="inlineStr">
        <is>
          <t>Dec. 31, 2019</t>
        </is>
      </c>
    </row>
    <row r="2">
      <c r="A2" s="3" t="inlineStr">
        <is>
          <t>Receivables [Abstract]</t>
        </is>
      </c>
    </row>
    <row r="3">
      <c r="A3" s="4" t="inlineStr">
        <is>
          <t>Accounts receivable, gross</t>
        </is>
      </c>
      <c r="B3" s="5" t="n">
        <v>81745</v>
      </c>
      <c r="C3" s="5" t="n">
        <v>78269</v>
      </c>
    </row>
    <row r="4">
      <c r="A4" s="4" t="inlineStr">
        <is>
          <t>Less: Allowance for credit losses</t>
        </is>
      </c>
      <c r="B4" s="6" t="n">
        <v>-764</v>
      </c>
      <c r="C4" s="6" t="n">
        <v>-261</v>
      </c>
    </row>
    <row r="5">
      <c r="A5" s="4" t="inlineStr">
        <is>
          <t>Accounts receivable, net</t>
        </is>
      </c>
      <c r="B5" s="5" t="n">
        <v>80981</v>
      </c>
      <c r="C5" s="5" t="n">
        <v>780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Summary of Inventories, Net (Details) - USD ($) $ in Thousands</t>
        </is>
      </c>
      <c r="B1" s="2" t="inlineStr">
        <is>
          <t>Dec. 31, 2020</t>
        </is>
      </c>
      <c r="C1" s="2" t="inlineStr">
        <is>
          <t>Dec. 31, 2019</t>
        </is>
      </c>
    </row>
    <row r="2">
      <c r="A2" s="3" t="inlineStr">
        <is>
          <t>Inventory Disclosure [Abstract]</t>
        </is>
      </c>
    </row>
    <row r="3">
      <c r="A3" s="4" t="inlineStr">
        <is>
          <t>Finished goods</t>
        </is>
      </c>
      <c r="B3" s="5" t="n">
        <v>10647</v>
      </c>
      <c r="C3" s="5" t="n">
        <v>9447</v>
      </c>
    </row>
    <row r="4">
      <c r="A4" s="4" t="inlineStr">
        <is>
          <t>Work-in-process</t>
        </is>
      </c>
      <c r="B4" s="6" t="n">
        <v>16927</v>
      </c>
      <c r="C4" s="6" t="n">
        <v>14954</v>
      </c>
    </row>
    <row r="5">
      <c r="A5" s="4" t="inlineStr">
        <is>
          <t>Raw materials</t>
        </is>
      </c>
      <c r="B5" s="6" t="n">
        <v>24893</v>
      </c>
      <c r="C5" s="6" t="n">
        <v>23363</v>
      </c>
    </row>
    <row r="6">
      <c r="A6" s="4" t="inlineStr">
        <is>
          <t>Less: Inventory reserves</t>
        </is>
      </c>
      <c r="B6" s="6" t="n">
        <v>-6597</v>
      </c>
      <c r="C6" s="6" t="n">
        <v>-5527</v>
      </c>
    </row>
    <row r="7">
      <c r="A7" s="4" t="inlineStr">
        <is>
          <t>Inventories, net</t>
        </is>
      </c>
      <c r="B7" s="5" t="n">
        <v>45870</v>
      </c>
      <c r="C7" s="5" t="n">
        <v>422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Thousands</t>
        </is>
      </c>
      <c r="B1" s="2" t="inlineStr">
        <is>
          <t>Dec. 31, 2020</t>
        </is>
      </c>
      <c r="C1" s="2" t="inlineStr">
        <is>
          <t>Dec. 31, 2019</t>
        </is>
      </c>
    </row>
    <row r="2">
      <c r="A2" s="3" t="inlineStr">
        <is>
          <t>Property Plant And Equipment [Line Items]</t>
        </is>
      </c>
    </row>
    <row r="3">
      <c r="A3" s="4" t="inlineStr">
        <is>
          <t>Less: Accumulated depreciation</t>
        </is>
      </c>
      <c r="B3" s="5" t="n">
        <v>-206761</v>
      </c>
      <c r="C3" s="5" t="n">
        <v>-188719</v>
      </c>
    </row>
    <row r="4">
      <c r="A4" s="4" t="inlineStr">
        <is>
          <t>Property, plant and equipment, net</t>
        </is>
      </c>
      <c r="B4" s="6" t="n">
        <v>97437</v>
      </c>
      <c r="C4" s="6" t="n">
        <v>105038</v>
      </c>
    </row>
    <row r="5">
      <c r="A5" s="4" t="inlineStr">
        <is>
          <t>Land and land improvements</t>
        </is>
      </c>
    </row>
    <row r="6">
      <c r="A6" s="3" t="inlineStr">
        <is>
          <t>Property Plant And Equipment [Line Items]</t>
        </is>
      </c>
    </row>
    <row r="7">
      <c r="A7" s="4" t="inlineStr">
        <is>
          <t>Property, plant and equipment gross</t>
        </is>
      </c>
      <c r="B7" s="6" t="n">
        <v>1095</v>
      </c>
      <c r="C7" s="6" t="n">
        <v>1095</v>
      </c>
    </row>
    <row r="8">
      <c r="A8" s="4" t="inlineStr">
        <is>
          <t>Buildings and improvements</t>
        </is>
      </c>
    </row>
    <row r="9">
      <c r="A9" s="3" t="inlineStr">
        <is>
          <t>Property Plant And Equipment [Line Items]</t>
        </is>
      </c>
    </row>
    <row r="10">
      <c r="A10" s="4" t="inlineStr">
        <is>
          <t>Property, plant and equipment gross</t>
        </is>
      </c>
      <c r="B10" s="6" t="n">
        <v>69360</v>
      </c>
      <c r="C10" s="6" t="n">
        <v>68350</v>
      </c>
    </row>
    <row r="11">
      <c r="A11" s="4" t="inlineStr">
        <is>
          <t>Machinery and equipment</t>
        </is>
      </c>
    </row>
    <row r="12">
      <c r="A12" s="3" t="inlineStr">
        <is>
          <t>Property Plant And Equipment [Line Items]</t>
        </is>
      </c>
    </row>
    <row r="13">
      <c r="A13" s="4" t="inlineStr">
        <is>
          <t>Property, plant and equipment gross</t>
        </is>
      </c>
      <c r="B13" s="5" t="n">
        <v>233743</v>
      </c>
      <c r="C13" s="5" t="n">
        <v>2243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Depreciation Expens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17615</v>
      </c>
      <c r="C4" s="5" t="n">
        <v>16849</v>
      </c>
      <c r="D4" s="5" t="n">
        <v>1569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 Additional Information (Details) - USD ($) $ in Thousands</t>
        </is>
      </c>
      <c r="B1" s="2" t="inlineStr">
        <is>
          <t>12 Months Ended</t>
        </is>
      </c>
    </row>
    <row r="2">
      <c r="B2" s="2" t="inlineStr">
        <is>
          <t>Dec. 31, 2021</t>
        </is>
      </c>
      <c r="C2" s="2" t="inlineStr">
        <is>
          <t>Dec. 31, 2020</t>
        </is>
      </c>
      <c r="D2" s="2" t="inlineStr">
        <is>
          <t>Sep. 30, 2021</t>
        </is>
      </c>
      <c r="E2" s="2" t="inlineStr">
        <is>
          <t>Jun. 30, 2021</t>
        </is>
      </c>
    </row>
    <row r="3">
      <c r="A3" s="3" t="inlineStr">
        <is>
          <t>Retirement Plans</t>
        </is>
      </c>
    </row>
    <row r="4">
      <c r="A4" s="4" t="inlineStr">
        <is>
          <t>Amortization period</t>
        </is>
      </c>
      <c r="C4" s="4" t="inlineStr">
        <is>
          <t>16 years</t>
        </is>
      </c>
    </row>
    <row r="5">
      <c r="A5" s="4" t="inlineStr">
        <is>
          <t>Amortization period of fair value of plan assets</t>
        </is>
      </c>
      <c r="C5" s="4" t="inlineStr">
        <is>
          <t>5 years</t>
        </is>
      </c>
    </row>
    <row r="6">
      <c r="A6" s="4" t="inlineStr">
        <is>
          <t>Target Allocations</t>
        </is>
      </c>
      <c r="C6" s="4" t="inlineStr">
        <is>
          <t>100.00%</t>
        </is>
      </c>
    </row>
    <row r="7">
      <c r="A7" s="4" t="inlineStr">
        <is>
          <t>Noncontributory benefit pension plans covering active employees</t>
        </is>
      </c>
      <c r="C7" s="4" t="inlineStr">
        <is>
          <t>2.00%</t>
        </is>
      </c>
    </row>
    <row r="8">
      <c r="A8" s="4" t="inlineStr">
        <is>
          <t>Gross unrecognized losses reclassified in accumulated other comprehensive loss</t>
        </is>
      </c>
      <c r="C8" s="5" t="n">
        <v>125005</v>
      </c>
    </row>
    <row r="9">
      <c r="A9" s="4" t="inlineStr">
        <is>
          <t>Fixed Income Investments Including Cash and Cash Equivalents</t>
        </is>
      </c>
    </row>
    <row r="10">
      <c r="A10" s="3" t="inlineStr">
        <is>
          <t>Retirement Plans</t>
        </is>
      </c>
    </row>
    <row r="11">
      <c r="A11" s="4" t="inlineStr">
        <is>
          <t>Target Allocations</t>
        </is>
      </c>
      <c r="C11" s="4" t="inlineStr">
        <is>
          <t>100.00%</t>
        </is>
      </c>
    </row>
    <row r="12">
      <c r="A12" s="4" t="inlineStr">
        <is>
          <t>Post-Retirement Life Insurance Plan</t>
        </is>
      </c>
    </row>
    <row r="13">
      <c r="A13" s="3" t="inlineStr">
        <is>
          <t>Retirement Plans</t>
        </is>
      </c>
    </row>
    <row r="14">
      <c r="A14" s="4" t="inlineStr">
        <is>
          <t>Amortization period</t>
        </is>
      </c>
      <c r="C14" s="4" t="inlineStr">
        <is>
          <t>3 years</t>
        </is>
      </c>
    </row>
    <row r="15">
      <c r="A15" s="4" t="inlineStr">
        <is>
          <t>Scenario Forecast</t>
        </is>
      </c>
    </row>
    <row r="16">
      <c r="A16" s="3" t="inlineStr">
        <is>
          <t>Retirement Plans</t>
        </is>
      </c>
    </row>
    <row r="17">
      <c r="A17" s="4" t="inlineStr">
        <is>
          <t>Amortization of retirement benefits, net of tax</t>
        </is>
      </c>
      <c r="B17" s="5" t="n">
        <v>125214</v>
      </c>
    </row>
    <row r="18">
      <c r="A18" s="4" t="inlineStr">
        <is>
          <t>Scenario Forecast | United States</t>
        </is>
      </c>
    </row>
    <row r="19">
      <c r="A19" s="3" t="inlineStr">
        <is>
          <t>Retirement Plans</t>
        </is>
      </c>
    </row>
    <row r="20">
      <c r="A20" s="4" t="inlineStr">
        <is>
          <t>Pre-tax non-cash settlement charge</t>
        </is>
      </c>
      <c r="B20" s="6" t="n">
        <v>125005</v>
      </c>
    </row>
    <row r="21">
      <c r="A21" s="4" t="inlineStr">
        <is>
          <t>Expected contribution to be made by CTS</t>
        </is>
      </c>
      <c r="B21" s="6" t="n">
        <v>551</v>
      </c>
    </row>
    <row r="22">
      <c r="A22" s="4" t="inlineStr">
        <is>
          <t>Scenario Forecast | Foreign Plan</t>
        </is>
      </c>
    </row>
    <row r="23">
      <c r="A23" s="3" t="inlineStr">
        <is>
          <t>Retirement Plans</t>
        </is>
      </c>
    </row>
    <row r="24">
      <c r="A24" s="4" t="inlineStr">
        <is>
          <t>Expected contribution to be made by CTS</t>
        </is>
      </c>
      <c r="B24" s="6" t="n">
        <v>253</v>
      </c>
    </row>
    <row r="25">
      <c r="A25" s="4" t="inlineStr">
        <is>
          <t>Scenario Forecast | Minimum</t>
        </is>
      </c>
    </row>
    <row r="26">
      <c r="A26" s="3" t="inlineStr">
        <is>
          <t>Retirement Plans</t>
        </is>
      </c>
    </row>
    <row r="27">
      <c r="A27" s="4" t="inlineStr">
        <is>
          <t>Non-cash settlement charges to be recognized in accumulated other comprehensive loss</t>
        </is>
      </c>
      <c r="D27" s="5" t="n">
        <v>10000</v>
      </c>
      <c r="E27" s="5" t="n">
        <v>10000</v>
      </c>
    </row>
    <row r="28">
      <c r="A28" s="4" t="inlineStr">
        <is>
          <t>Scenario Forecast | Minimum | United States</t>
        </is>
      </c>
    </row>
    <row r="29">
      <c r="A29" s="3" t="inlineStr">
        <is>
          <t>Retirement Plans</t>
        </is>
      </c>
    </row>
    <row r="30">
      <c r="A30" s="4" t="inlineStr">
        <is>
          <t>Pre-tax non-cash settlement charge</t>
        </is>
      </c>
      <c r="B30" s="6" t="n">
        <v>110000</v>
      </c>
    </row>
    <row r="31">
      <c r="A31" s="4" t="inlineStr">
        <is>
          <t>Scenario Forecast | Maximum</t>
        </is>
      </c>
    </row>
    <row r="32">
      <c r="A32" s="3" t="inlineStr">
        <is>
          <t>Retirement Plans</t>
        </is>
      </c>
    </row>
    <row r="33">
      <c r="A33" s="4" t="inlineStr">
        <is>
          <t>Non-cash settlement charges to be recognized in accumulated other comprehensive loss</t>
        </is>
      </c>
      <c r="D33" s="5" t="n">
        <v>20000</v>
      </c>
      <c r="E33" s="5" t="n">
        <v>20000</v>
      </c>
    </row>
    <row r="34">
      <c r="A34" s="4" t="inlineStr">
        <is>
          <t>Scenario Forecast | Maximum | United States</t>
        </is>
      </c>
    </row>
    <row r="35">
      <c r="A35" s="3" t="inlineStr">
        <is>
          <t>Retirement Plans</t>
        </is>
      </c>
    </row>
    <row r="36">
      <c r="A36" s="4" t="inlineStr">
        <is>
          <t>Pre-tax non-cash settlement charge</t>
        </is>
      </c>
      <c r="B36" s="5" t="n">
        <v>135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ummary of Reconciliation of Benefit Obligation, Plan Assets, and Funded Status (Details) - USD ($) $ in Thousand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Beginning Balance</t>
        </is>
      </c>
      <c r="B4" s="5" t="n">
        <v>282696</v>
      </c>
    </row>
    <row r="5">
      <c r="A5" s="4" t="inlineStr">
        <is>
          <t>Ending Balance</t>
        </is>
      </c>
      <c r="B5" s="6" t="n">
        <v>287270</v>
      </c>
      <c r="C5" s="5" t="n">
        <v>282696</v>
      </c>
    </row>
    <row r="6">
      <c r="A6" s="4" t="inlineStr">
        <is>
          <t>Post-Retirement Life Insurance Plan</t>
        </is>
      </c>
    </row>
    <row r="7">
      <c r="A7" s="3" t="inlineStr">
        <is>
          <t>Defined Benefit Plan Disclosure [Line Items]</t>
        </is>
      </c>
    </row>
    <row r="8">
      <c r="A8" s="4" t="inlineStr">
        <is>
          <t>Accumulated benefit obligation</t>
        </is>
      </c>
      <c r="B8" s="6" t="n">
        <v>5376</v>
      </c>
      <c r="C8" s="6" t="n">
        <v>4766</v>
      </c>
    </row>
    <row r="9">
      <c r="A9" s="3" t="inlineStr">
        <is>
          <t>Change in projected benefit obligation:</t>
        </is>
      </c>
    </row>
    <row r="10">
      <c r="A10" s="4" t="inlineStr">
        <is>
          <t>Beginning Balance</t>
        </is>
      </c>
      <c r="B10" s="6" t="n">
        <v>4766</v>
      </c>
      <c r="C10" s="6" t="n">
        <v>4595</v>
      </c>
    </row>
    <row r="11">
      <c r="A11" s="4" t="inlineStr">
        <is>
          <t>Service cost</t>
        </is>
      </c>
      <c r="B11" s="6" t="n">
        <v>1</v>
      </c>
      <c r="C11" s="6" t="n">
        <v>1</v>
      </c>
      <c r="D11" s="5" t="n">
        <v>2</v>
      </c>
    </row>
    <row r="12">
      <c r="A12" s="4" t="inlineStr">
        <is>
          <t>Interest cost</t>
        </is>
      </c>
      <c r="B12" s="6" t="n">
        <v>122</v>
      </c>
      <c r="C12" s="6" t="n">
        <v>170</v>
      </c>
      <c r="D12" s="6" t="n">
        <v>156</v>
      </c>
    </row>
    <row r="13">
      <c r="A13" s="4" t="inlineStr">
        <is>
          <t>Benefits paid</t>
        </is>
      </c>
      <c r="B13" s="6" t="n">
        <v>-154</v>
      </c>
      <c r="C13" s="6" t="n">
        <v>-145</v>
      </c>
    </row>
    <row r="14">
      <c r="A14" s="4" t="inlineStr">
        <is>
          <t>Actuarial loss</t>
        </is>
      </c>
      <c r="B14" s="6" t="n">
        <v>641</v>
      </c>
      <c r="C14" s="6" t="n">
        <v>145</v>
      </c>
    </row>
    <row r="15">
      <c r="A15" s="4" t="inlineStr">
        <is>
          <t>Ending Balance</t>
        </is>
      </c>
      <c r="B15" s="6" t="n">
        <v>5376</v>
      </c>
      <c r="C15" s="6" t="n">
        <v>4766</v>
      </c>
      <c r="D15" s="6" t="n">
        <v>4595</v>
      </c>
    </row>
    <row r="16">
      <c r="A16" s="3" t="inlineStr">
        <is>
          <t>Change in plan assets:</t>
        </is>
      </c>
    </row>
    <row r="17">
      <c r="A17" s="4" t="inlineStr">
        <is>
          <t>Beginning Balance</t>
        </is>
      </c>
      <c r="B17" s="6" t="n">
        <v>0</v>
      </c>
      <c r="C17" s="6" t="n">
        <v>0</v>
      </c>
    </row>
    <row r="18">
      <c r="A18" s="4" t="inlineStr">
        <is>
          <t>Actual return on assets</t>
        </is>
      </c>
      <c r="B18" s="6" t="n">
        <v>0</v>
      </c>
      <c r="C18" s="6" t="n">
        <v>0</v>
      </c>
    </row>
    <row r="19">
      <c r="A19" s="4" t="inlineStr">
        <is>
          <t>Company contributions</t>
        </is>
      </c>
      <c r="B19" s="6" t="n">
        <v>154</v>
      </c>
      <c r="C19" s="6" t="n">
        <v>145</v>
      </c>
    </row>
    <row r="20">
      <c r="A20" s="4" t="inlineStr">
        <is>
          <t>Benefits paid</t>
        </is>
      </c>
      <c r="B20" s="6" t="n">
        <v>-154</v>
      </c>
      <c r="C20" s="6" t="n">
        <v>-145</v>
      </c>
    </row>
    <row r="21">
      <c r="A21" s="4" t="inlineStr">
        <is>
          <t>Foreign exchange impact</t>
        </is>
      </c>
      <c r="B21" s="6" t="n">
        <v>0</v>
      </c>
      <c r="C21" s="6" t="n">
        <v>0</v>
      </c>
    </row>
    <row r="22">
      <c r="A22" s="4" t="inlineStr">
        <is>
          <t>Ending Balance</t>
        </is>
      </c>
      <c r="B22" s="6" t="n">
        <v>0</v>
      </c>
      <c r="C22" s="6" t="n">
        <v>0</v>
      </c>
      <c r="D22" s="6" t="n">
        <v>0</v>
      </c>
    </row>
    <row r="23">
      <c r="A23" s="4" t="inlineStr">
        <is>
          <t>Funded status (plan assets less projected benefit obligations)</t>
        </is>
      </c>
      <c r="B23" s="6" t="n">
        <v>-5376</v>
      </c>
      <c r="C23" s="6" t="n">
        <v>-4766</v>
      </c>
    </row>
    <row r="24">
      <c r="A24" s="4" t="inlineStr">
        <is>
          <t>United States</t>
        </is>
      </c>
    </row>
    <row r="25">
      <c r="A25" s="3" t="inlineStr">
        <is>
          <t>Defined Benefit Plan Disclosure [Line Items]</t>
        </is>
      </c>
    </row>
    <row r="26">
      <c r="A26" s="4" t="inlineStr">
        <is>
          <t>Accumulated benefit obligation</t>
        </is>
      </c>
      <c r="B26" s="6" t="n">
        <v>230205</v>
      </c>
      <c r="C26" s="6" t="n">
        <v>220339</v>
      </c>
    </row>
    <row r="27">
      <c r="A27" s="3" t="inlineStr">
        <is>
          <t>Change in projected benefit obligation:</t>
        </is>
      </c>
    </row>
    <row r="28">
      <c r="A28" s="4" t="inlineStr">
        <is>
          <t>Beginning Balance</t>
        </is>
      </c>
      <c r="B28" s="6" t="n">
        <v>220339</v>
      </c>
      <c r="C28" s="6" t="n">
        <v>205319</v>
      </c>
    </row>
    <row r="29">
      <c r="A29" s="4" t="inlineStr">
        <is>
          <t>Service cost</t>
        </is>
      </c>
      <c r="B29" s="6" t="n">
        <v>0</v>
      </c>
      <c r="C29" s="6" t="n">
        <v>0</v>
      </c>
      <c r="D29" s="6" t="n">
        <v>0</v>
      </c>
    </row>
    <row r="30">
      <c r="A30" s="4" t="inlineStr">
        <is>
          <t>Interest cost</t>
        </is>
      </c>
      <c r="B30" s="6" t="n">
        <v>5773</v>
      </c>
      <c r="C30" s="6" t="n">
        <v>7724</v>
      </c>
      <c r="D30" s="6" t="n">
        <v>7123</v>
      </c>
    </row>
    <row r="31">
      <c r="A31" s="4" t="inlineStr">
        <is>
          <t>Benefits paid</t>
        </is>
      </c>
      <c r="B31" s="6" t="n">
        <v>-14590</v>
      </c>
      <c r="C31" s="6" t="n">
        <v>-14834</v>
      </c>
    </row>
    <row r="32">
      <c r="A32" s="4" t="inlineStr">
        <is>
          <t>Actuarial loss</t>
        </is>
      </c>
      <c r="B32" s="6" t="n">
        <v>18683</v>
      </c>
      <c r="C32" s="6" t="n">
        <v>22130</v>
      </c>
    </row>
    <row r="33">
      <c r="A33" s="4" t="inlineStr">
        <is>
          <t>Foreign exchange impact</t>
        </is>
      </c>
      <c r="B33" s="6" t="n">
        <v>0</v>
      </c>
      <c r="C33" s="6" t="n">
        <v>0</v>
      </c>
    </row>
    <row r="34">
      <c r="A34" s="4" t="inlineStr">
        <is>
          <t>Ending Balance</t>
        </is>
      </c>
      <c r="B34" s="6" t="n">
        <v>230205</v>
      </c>
      <c r="C34" s="6" t="n">
        <v>220339</v>
      </c>
      <c r="D34" s="6" t="n">
        <v>205319</v>
      </c>
    </row>
    <row r="35">
      <c r="A35" s="3" t="inlineStr">
        <is>
          <t>Change in plan assets:</t>
        </is>
      </c>
    </row>
    <row r="36">
      <c r="A36" s="4" t="inlineStr">
        <is>
          <t>Beginning Balance</t>
        </is>
      </c>
      <c r="B36" s="6" t="n">
        <v>281276</v>
      </c>
      <c r="C36" s="6" t="n">
        <v>258327</v>
      </c>
    </row>
    <row r="37">
      <c r="A37" s="4" t="inlineStr">
        <is>
          <t>Actual return on assets</t>
        </is>
      </c>
      <c r="B37" s="6" t="n">
        <v>18886</v>
      </c>
      <c r="C37" s="6" t="n">
        <v>37680</v>
      </c>
    </row>
    <row r="38">
      <c r="A38" s="4" t="inlineStr">
        <is>
          <t>Company contributions</t>
        </is>
      </c>
      <c r="B38" s="6" t="n">
        <v>103</v>
      </c>
      <c r="C38" s="6" t="n">
        <v>103</v>
      </c>
    </row>
    <row r="39">
      <c r="A39" s="4" t="inlineStr">
        <is>
          <t>Benefits paid</t>
        </is>
      </c>
      <c r="B39" s="6" t="n">
        <v>-14590</v>
      </c>
      <c r="C39" s="6" t="n">
        <v>-14834</v>
      </c>
    </row>
    <row r="40">
      <c r="A40" s="4" t="inlineStr">
        <is>
          <t>Foreign exchange impact</t>
        </is>
      </c>
      <c r="B40" s="6" t="n">
        <v>0</v>
      </c>
      <c r="C40" s="6" t="n">
        <v>0</v>
      </c>
    </row>
    <row r="41">
      <c r="A41" s="4" t="inlineStr">
        <is>
          <t>Ending Balance</t>
        </is>
      </c>
      <c r="B41" s="6" t="n">
        <v>285675</v>
      </c>
      <c r="C41" s="6" t="n">
        <v>281276</v>
      </c>
      <c r="D41" s="6" t="n">
        <v>258327</v>
      </c>
    </row>
    <row r="42">
      <c r="A42" s="4" t="inlineStr">
        <is>
          <t>Funded status (plan assets less projected benefit obligations)</t>
        </is>
      </c>
      <c r="B42" s="6" t="n">
        <v>55470</v>
      </c>
      <c r="C42" s="6" t="n">
        <v>60937</v>
      </c>
    </row>
    <row r="43">
      <c r="A43" s="4" t="inlineStr">
        <is>
          <t>Foreign Plan</t>
        </is>
      </c>
    </row>
    <row r="44">
      <c r="A44" s="3" t="inlineStr">
        <is>
          <t>Defined Benefit Plan Disclosure [Line Items]</t>
        </is>
      </c>
    </row>
    <row r="45">
      <c r="A45" s="4" t="inlineStr">
        <is>
          <t>Accumulated benefit obligation</t>
        </is>
      </c>
      <c r="B45" s="6" t="n">
        <v>1983</v>
      </c>
      <c r="C45" s="6" t="n">
        <v>1854</v>
      </c>
    </row>
    <row r="46">
      <c r="A46" s="3" t="inlineStr">
        <is>
          <t>Change in projected benefit obligation:</t>
        </is>
      </c>
    </row>
    <row r="47">
      <c r="A47" s="4" t="inlineStr">
        <is>
          <t>Beginning Balance</t>
        </is>
      </c>
      <c r="B47" s="6" t="n">
        <v>2633</v>
      </c>
      <c r="C47" s="6" t="n">
        <v>2756</v>
      </c>
    </row>
    <row r="48">
      <c r="A48" s="4" t="inlineStr">
        <is>
          <t>Service cost</t>
        </is>
      </c>
      <c r="B48" s="6" t="n">
        <v>31</v>
      </c>
      <c r="C48" s="6" t="n">
        <v>37</v>
      </c>
      <c r="D48" s="6" t="n">
        <v>43</v>
      </c>
    </row>
    <row r="49">
      <c r="A49" s="4" t="inlineStr">
        <is>
          <t>Interest cost</t>
        </is>
      </c>
      <c r="B49" s="6" t="n">
        <v>28</v>
      </c>
      <c r="C49" s="6" t="n">
        <v>31</v>
      </c>
      <c r="D49" s="6" t="n">
        <v>42</v>
      </c>
    </row>
    <row r="50">
      <c r="A50" s="4" t="inlineStr">
        <is>
          <t>Benefits paid</t>
        </is>
      </c>
      <c r="B50" s="6" t="n">
        <v>-285</v>
      </c>
      <c r="C50" s="6" t="n">
        <v>-408</v>
      </c>
    </row>
    <row r="51">
      <c r="A51" s="4" t="inlineStr">
        <is>
          <t>Actuarial loss</t>
        </is>
      </c>
      <c r="B51" s="6" t="n">
        <v>95</v>
      </c>
      <c r="C51" s="6" t="n">
        <v>153</v>
      </c>
    </row>
    <row r="52">
      <c r="A52" s="4" t="inlineStr">
        <is>
          <t>Foreign exchange impact</t>
        </is>
      </c>
      <c r="B52" s="6" t="n">
        <v>184</v>
      </c>
      <c r="C52" s="6" t="n">
        <v>64</v>
      </c>
    </row>
    <row r="53">
      <c r="A53" s="4" t="inlineStr">
        <is>
          <t>Ending Balance</t>
        </is>
      </c>
      <c r="B53" s="6" t="n">
        <v>2686</v>
      </c>
      <c r="C53" s="6" t="n">
        <v>2633</v>
      </c>
      <c r="D53" s="6" t="n">
        <v>2756</v>
      </c>
    </row>
    <row r="54">
      <c r="A54" s="3" t="inlineStr">
        <is>
          <t>Change in plan assets:</t>
        </is>
      </c>
    </row>
    <row r="55">
      <c r="A55" s="4" t="inlineStr">
        <is>
          <t>Beginning Balance</t>
        </is>
      </c>
      <c r="B55" s="6" t="n">
        <v>1419</v>
      </c>
      <c r="C55" s="6" t="n">
        <v>1425</v>
      </c>
    </row>
    <row r="56">
      <c r="A56" s="4" t="inlineStr">
        <is>
          <t>Actual return on assets</t>
        </is>
      </c>
      <c r="B56" s="6" t="n">
        <v>95</v>
      </c>
      <c r="C56" s="6" t="n">
        <v>73</v>
      </c>
    </row>
    <row r="57">
      <c r="A57" s="4" t="inlineStr">
        <is>
          <t>Company contributions</t>
        </is>
      </c>
      <c r="B57" s="6" t="n">
        <v>268</v>
      </c>
      <c r="C57" s="6" t="n">
        <v>295</v>
      </c>
    </row>
    <row r="58">
      <c r="A58" s="4" t="inlineStr">
        <is>
          <t>Benefits paid</t>
        </is>
      </c>
      <c r="B58" s="6" t="n">
        <v>-285</v>
      </c>
      <c r="C58" s="6" t="n">
        <v>-408</v>
      </c>
    </row>
    <row r="59">
      <c r="A59" s="4" t="inlineStr">
        <is>
          <t>Foreign exchange impact</t>
        </is>
      </c>
      <c r="B59" s="6" t="n">
        <v>98</v>
      </c>
      <c r="C59" s="6" t="n">
        <v>34</v>
      </c>
    </row>
    <row r="60">
      <c r="A60" s="4" t="inlineStr">
        <is>
          <t>Ending Balance</t>
        </is>
      </c>
      <c r="B60" s="6" t="n">
        <v>1595</v>
      </c>
      <c r="C60" s="6" t="n">
        <v>1419</v>
      </c>
      <c r="D60" s="5" t="n">
        <v>1425</v>
      </c>
    </row>
    <row r="61">
      <c r="A61" s="4" t="inlineStr">
        <is>
          <t>Funded status (plan assets less projected benefit obligations)</t>
        </is>
      </c>
      <c r="B61" s="5" t="n">
        <v>-1091</v>
      </c>
      <c r="C61" s="5" t="n">
        <v>-121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Components of Prepaid (Accrued) Cost (Details) - USD ($) $ in Thousands</t>
        </is>
      </c>
      <c r="B1" s="2" t="inlineStr">
        <is>
          <t>Dec. 31, 2020</t>
        </is>
      </c>
      <c r="C1" s="2" t="inlineStr">
        <is>
          <t>Dec. 31, 2019</t>
        </is>
      </c>
    </row>
    <row r="2">
      <c r="A2" s="3" t="inlineStr">
        <is>
          <t>Retirement Plans</t>
        </is>
      </c>
    </row>
    <row r="3">
      <c r="A3" s="4" t="inlineStr">
        <is>
          <t>Prepaid pension asset</t>
        </is>
      </c>
      <c r="B3" s="5" t="n">
        <v>56642</v>
      </c>
      <c r="C3" s="5" t="n">
        <v>62082</v>
      </c>
    </row>
    <row r="4">
      <c r="A4" s="4" t="inlineStr">
        <is>
          <t>Post-Retirement Life Insurance Plan</t>
        </is>
      </c>
    </row>
    <row r="5">
      <c r="A5" s="3" t="inlineStr">
        <is>
          <t>Retirement Plans</t>
        </is>
      </c>
    </row>
    <row r="6">
      <c r="A6" s="4" t="inlineStr">
        <is>
          <t>Accrued expenses and other liabilities</t>
        </is>
      </c>
      <c r="B6" s="6" t="n">
        <v>-451</v>
      </c>
      <c r="C6" s="6" t="n">
        <v>-393</v>
      </c>
    </row>
    <row r="7">
      <c r="A7" s="4" t="inlineStr">
        <is>
          <t>Long-term pension obligations</t>
        </is>
      </c>
      <c r="B7" s="6" t="n">
        <v>-4924</v>
      </c>
      <c r="C7" s="6" t="n">
        <v>-4373</v>
      </c>
    </row>
    <row r="8">
      <c r="A8" s="4" t="inlineStr">
        <is>
          <t>Components of prepaid (accrued) cost, net</t>
        </is>
      </c>
      <c r="B8" s="6" t="n">
        <v>-5375</v>
      </c>
      <c r="C8" s="6" t="n">
        <v>-4766</v>
      </c>
    </row>
    <row r="9">
      <c r="A9" s="4" t="inlineStr">
        <is>
          <t>United States</t>
        </is>
      </c>
    </row>
    <row r="10">
      <c r="A10" s="3" t="inlineStr">
        <is>
          <t>Retirement Plans</t>
        </is>
      </c>
    </row>
    <row r="11">
      <c r="A11" s="4" t="inlineStr">
        <is>
          <t>Prepaid pension asset</t>
        </is>
      </c>
      <c r="B11" s="6" t="n">
        <v>56642</v>
      </c>
      <c r="C11" s="6" t="n">
        <v>62082</v>
      </c>
    </row>
    <row r="12">
      <c r="A12" s="4" t="inlineStr">
        <is>
          <t>Accrued expenses and other liabilities</t>
        </is>
      </c>
      <c r="B12" s="6" t="n">
        <v>-100</v>
      </c>
      <c r="C12" s="6" t="n">
        <v>-100</v>
      </c>
    </row>
    <row r="13">
      <c r="A13" s="4" t="inlineStr">
        <is>
          <t>Long-term pension obligations</t>
        </is>
      </c>
      <c r="B13" s="6" t="n">
        <v>-1072</v>
      </c>
      <c r="C13" s="6" t="n">
        <v>-1045</v>
      </c>
    </row>
    <row r="14">
      <c r="A14" s="4" t="inlineStr">
        <is>
          <t>Components of prepaid (accrued) cost, net</t>
        </is>
      </c>
      <c r="B14" s="6" t="n">
        <v>55470</v>
      </c>
      <c r="C14" s="6" t="n">
        <v>60937</v>
      </c>
    </row>
    <row r="15">
      <c r="A15" s="4" t="inlineStr">
        <is>
          <t>Foreign Plan</t>
        </is>
      </c>
    </row>
    <row r="16">
      <c r="A16" s="3" t="inlineStr">
        <is>
          <t>Retirement Plans</t>
        </is>
      </c>
    </row>
    <row r="17">
      <c r="A17" s="4" t="inlineStr">
        <is>
          <t>Prepaid pension asset</t>
        </is>
      </c>
      <c r="B17" s="6" t="n">
        <v>0</v>
      </c>
      <c r="C17" s="6" t="n">
        <v>0</v>
      </c>
    </row>
    <row r="18">
      <c r="A18" s="4" t="inlineStr">
        <is>
          <t>Accrued expenses and other liabilities</t>
        </is>
      </c>
      <c r="B18" s="6" t="n">
        <v>0</v>
      </c>
      <c r="C18" s="6" t="n">
        <v>0</v>
      </c>
    </row>
    <row r="19">
      <c r="A19" s="4" t="inlineStr">
        <is>
          <t>Long-term pension obligations</t>
        </is>
      </c>
      <c r="B19" s="6" t="n">
        <v>-1091</v>
      </c>
      <c r="C19" s="6" t="n">
        <v>-1214</v>
      </c>
    </row>
    <row r="20">
      <c r="A20" s="4" t="inlineStr">
        <is>
          <t>Components of prepaid (accrued) cost, net</t>
        </is>
      </c>
      <c r="B20" s="5" t="n">
        <v>-1091</v>
      </c>
      <c r="C20" s="5" t="n">
        <v>-12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declared per share</t>
        </is>
      </c>
      <c r="B4" s="7" t="n">
        <v>0.16</v>
      </c>
      <c r="C4" s="7" t="n">
        <v>0.16</v>
      </c>
      <c r="D4" s="7" t="n">
        <v>0.16</v>
      </c>
    </row>
    <row r="5">
      <c r="A5" s="4" t="inlineStr">
        <is>
          <t>Treasury stock, shares, acquired</t>
        </is>
      </c>
      <c r="B5" s="6" t="n">
        <v>342731</v>
      </c>
      <c r="C5" s="6" t="n">
        <v>420770</v>
      </c>
      <c r="D5" s="6" t="n">
        <v>3421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ummary of Accumulated Other Comprehensive loss (Details) - Accumulated Defined Benefit Plans Adjustment, Net Unamortized Gain (Loss) - USD ($) $ in Thousands</t>
        </is>
      </c>
      <c r="B1" s="2" t="inlineStr">
        <is>
          <t>12 Months Ended</t>
        </is>
      </c>
    </row>
    <row r="2">
      <c r="B2" s="2" t="inlineStr">
        <is>
          <t>Dec. 31, 2020</t>
        </is>
      </c>
      <c r="C2" s="2" t="inlineStr">
        <is>
          <t>Dec. 31, 2019</t>
        </is>
      </c>
    </row>
    <row r="3">
      <c r="A3" s="4" t="inlineStr">
        <is>
          <t>Post-Retirement Life Insurance Plan</t>
        </is>
      </c>
    </row>
    <row r="4">
      <c r="A4" s="3" t="inlineStr">
        <is>
          <t>Accumulated Other Comprehensive Loss</t>
        </is>
      </c>
    </row>
    <row r="5">
      <c r="A5" s="4" t="inlineStr">
        <is>
          <t>Beginning balance</t>
        </is>
      </c>
      <c r="B5" s="5" t="n">
        <v>-608</v>
      </c>
      <c r="C5" s="5" t="n">
        <v>-849</v>
      </c>
    </row>
    <row r="6">
      <c r="A6" s="4" t="inlineStr">
        <is>
          <t>Amortization of retirement benefits, net of tax</t>
        </is>
      </c>
      <c r="B6" s="6" t="n">
        <v>64</v>
      </c>
      <c r="C6" s="6" t="n">
        <v>129</v>
      </c>
    </row>
    <row r="7">
      <c r="A7" s="4" t="inlineStr">
        <is>
          <t>Net actuarial (loss) gain</t>
        </is>
      </c>
      <c r="B7" s="6" t="n">
        <v>493</v>
      </c>
      <c r="C7" s="6" t="n">
        <v>112</v>
      </c>
    </row>
    <row r="8">
      <c r="A8" s="4" t="inlineStr">
        <is>
          <t>Ending balance</t>
        </is>
      </c>
      <c r="B8" s="6" t="n">
        <v>-51</v>
      </c>
      <c r="C8" s="6" t="n">
        <v>-608</v>
      </c>
    </row>
    <row r="9">
      <c r="A9" s="4" t="inlineStr">
        <is>
          <t>Net actuarial (loss) gain</t>
        </is>
      </c>
      <c r="B9" s="6" t="n">
        <v>493</v>
      </c>
      <c r="C9" s="6" t="n">
        <v>112</v>
      </c>
    </row>
    <row r="10">
      <c r="A10" s="4" t="inlineStr">
        <is>
          <t>United States</t>
        </is>
      </c>
    </row>
    <row r="11">
      <c r="A11" s="3" t="inlineStr">
        <is>
          <t>Accumulated Other Comprehensive Loss</t>
        </is>
      </c>
    </row>
    <row r="12">
      <c r="A12" s="4" t="inlineStr">
        <is>
          <t>Beginning balance</t>
        </is>
      </c>
      <c r="B12" s="6" t="n">
        <v>88830</v>
      </c>
      <c r="C12" s="6" t="n">
        <v>95494</v>
      </c>
    </row>
    <row r="13">
      <c r="A13" s="4" t="inlineStr">
        <is>
          <t>Amortization of retirement benefits, net of tax</t>
        </is>
      </c>
      <c r="B13" s="6" t="n">
        <v>-4995</v>
      </c>
      <c r="C13" s="6" t="n">
        <v>-4060</v>
      </c>
    </row>
    <row r="14">
      <c r="A14" s="4" t="inlineStr">
        <is>
          <t>Net actuarial (loss) gain</t>
        </is>
      </c>
      <c r="B14" s="6" t="n">
        <v>7402</v>
      </c>
      <c r="C14" s="6" t="n">
        <v>-2604</v>
      </c>
    </row>
    <row r="15">
      <c r="A15" s="4" t="inlineStr">
        <is>
          <t>Foreign exchange impact</t>
        </is>
      </c>
      <c r="B15" s="6" t="n">
        <v>0</v>
      </c>
      <c r="C15" s="6" t="n">
        <v>0</v>
      </c>
    </row>
    <row r="16">
      <c r="A16" s="4" t="inlineStr">
        <is>
          <t>Ending balance</t>
        </is>
      </c>
      <c r="B16" s="6" t="n">
        <v>91237</v>
      </c>
      <c r="C16" s="6" t="n">
        <v>88830</v>
      </c>
    </row>
    <row r="17">
      <c r="A17" s="4" t="inlineStr">
        <is>
          <t>Net actuarial (loss) gain</t>
        </is>
      </c>
      <c r="B17" s="6" t="n">
        <v>7402</v>
      </c>
      <c r="C17" s="6" t="n">
        <v>-2604</v>
      </c>
    </row>
    <row r="18">
      <c r="A18" s="4" t="inlineStr">
        <is>
          <t>Foreign Plan</t>
        </is>
      </c>
    </row>
    <row r="19">
      <c r="A19" s="3" t="inlineStr">
        <is>
          <t>Accumulated Other Comprehensive Loss</t>
        </is>
      </c>
    </row>
    <row r="20">
      <c r="A20" s="4" t="inlineStr">
        <is>
          <t>Beginning balance</t>
        </is>
      </c>
      <c r="B20" s="6" t="n">
        <v>1900</v>
      </c>
      <c r="C20" s="6" t="n">
        <v>1916</v>
      </c>
    </row>
    <row r="21">
      <c r="A21" s="4" t="inlineStr">
        <is>
          <t>Amortization of retirement benefits, net of tax</t>
        </is>
      </c>
      <c r="B21" s="6" t="n">
        <v>-146</v>
      </c>
      <c r="C21" s="6" t="n">
        <v>-138</v>
      </c>
    </row>
    <row r="22">
      <c r="A22" s="4" t="inlineStr">
        <is>
          <t>Net actuarial (loss) gain</t>
        </is>
      </c>
      <c r="B22" s="6" t="n">
        <v>14</v>
      </c>
      <c r="C22" s="6" t="n">
        <v>78</v>
      </c>
    </row>
    <row r="23">
      <c r="A23" s="4" t="inlineStr">
        <is>
          <t>Foreign exchange impact</t>
        </is>
      </c>
      <c r="B23" s="6" t="n">
        <v>133</v>
      </c>
      <c r="C23" s="6" t="n">
        <v>44</v>
      </c>
    </row>
    <row r="24">
      <c r="A24" s="4" t="inlineStr">
        <is>
          <t>Ending balance</t>
        </is>
      </c>
      <c r="B24" s="6" t="n">
        <v>1901</v>
      </c>
      <c r="C24" s="6" t="n">
        <v>1900</v>
      </c>
    </row>
    <row r="25">
      <c r="A25" s="4" t="inlineStr">
        <is>
          <t>Net actuarial (loss) gain</t>
        </is>
      </c>
      <c r="B25" s="5" t="n">
        <v>14</v>
      </c>
      <c r="C25" s="5" t="n">
        <v>7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ummary of Projected Benefit Obligation, Accumulated Benefit Obligation and Fair Value of Plan Assets (Details) - USD ($) $ in Thousands</t>
        </is>
      </c>
      <c r="B1" s="2" t="inlineStr">
        <is>
          <t>Dec. 31, 2020</t>
        </is>
      </c>
      <c r="C1" s="2" t="inlineStr">
        <is>
          <t>Dec. 31, 2019</t>
        </is>
      </c>
    </row>
    <row r="2">
      <c r="A2" s="3" t="inlineStr">
        <is>
          <t>Retirement Plans</t>
        </is>
      </c>
    </row>
    <row r="3">
      <c r="A3" s="4" t="inlineStr">
        <is>
          <t>Projected benefit obligation</t>
        </is>
      </c>
      <c r="B3" s="5" t="n">
        <v>3859</v>
      </c>
      <c r="C3" s="5" t="n">
        <v>3778</v>
      </c>
    </row>
    <row r="4">
      <c r="A4" s="4" t="inlineStr">
        <is>
          <t>Accumulated benefit obligation</t>
        </is>
      </c>
      <c r="B4" s="6" t="n">
        <v>3155</v>
      </c>
      <c r="C4" s="6" t="n">
        <v>2999</v>
      </c>
    </row>
    <row r="5">
      <c r="A5" s="4" t="inlineStr">
        <is>
          <t>Fair value of plan assets</t>
        </is>
      </c>
      <c r="B5" s="5" t="n">
        <v>1595</v>
      </c>
      <c r="C5" s="5" t="n">
        <v>14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ummary of Net Pension Income or Postretirement Expense (Details) - USD ($) $ in Thousands</t>
        </is>
      </c>
      <c r="B1" s="2" t="inlineStr">
        <is>
          <t>12 Months Ended</t>
        </is>
      </c>
    </row>
    <row r="2">
      <c r="B2" s="2" t="inlineStr">
        <is>
          <t>Dec. 31, 2020</t>
        </is>
      </c>
      <c r="C2" s="2" t="inlineStr">
        <is>
          <t>Dec. 31, 2019</t>
        </is>
      </c>
      <c r="D2" s="2" t="inlineStr">
        <is>
          <t>Dec. 31, 2018</t>
        </is>
      </c>
    </row>
    <row r="3">
      <c r="A3" s="4" t="inlineStr">
        <is>
          <t>Post-Retirement Life Insurance Plan</t>
        </is>
      </c>
    </row>
    <row r="4">
      <c r="A4" s="3" t="inlineStr">
        <is>
          <t>Net pension expense (income)</t>
        </is>
      </c>
    </row>
    <row r="5">
      <c r="A5" s="4" t="inlineStr">
        <is>
          <t>Service cost</t>
        </is>
      </c>
      <c r="B5" s="5" t="n">
        <v>1</v>
      </c>
      <c r="C5" s="5" t="n">
        <v>1</v>
      </c>
      <c r="D5" s="5" t="n">
        <v>2</v>
      </c>
    </row>
    <row r="6">
      <c r="A6" s="4" t="inlineStr">
        <is>
          <t>Interest cost</t>
        </is>
      </c>
      <c r="B6" s="6" t="n">
        <v>122</v>
      </c>
      <c r="C6" s="6" t="n">
        <v>170</v>
      </c>
      <c r="D6" s="6" t="n">
        <v>156</v>
      </c>
    </row>
    <row r="7">
      <c r="A7" s="4" t="inlineStr">
        <is>
          <t>Amortization of unrecognized loss</t>
        </is>
      </c>
      <c r="B7" s="6" t="n">
        <v>-84</v>
      </c>
      <c r="C7" s="6" t="n">
        <v>-166</v>
      </c>
      <c r="D7" s="6" t="n">
        <v>-46</v>
      </c>
    </row>
    <row r="8">
      <c r="A8" s="4" t="inlineStr">
        <is>
          <t>Net expense</t>
        </is>
      </c>
      <c r="B8" s="5" t="n">
        <v>39</v>
      </c>
      <c r="C8" s="5" t="n">
        <v>5</v>
      </c>
      <c r="D8" s="5" t="n">
        <v>112</v>
      </c>
    </row>
    <row r="9">
      <c r="A9" s="3" t="inlineStr">
        <is>
          <t>Benefit obligation assumptions:</t>
        </is>
      </c>
    </row>
    <row r="10">
      <c r="A10" s="4" t="inlineStr">
        <is>
          <t>Discount rate</t>
        </is>
      </c>
      <c r="B10" s="4" t="inlineStr">
        <is>
          <t>2.27%</t>
        </is>
      </c>
      <c r="C10" s="4" t="inlineStr">
        <is>
          <t>3.09%</t>
        </is>
      </c>
      <c r="D10" s="4" t="inlineStr">
        <is>
          <t>4.26%</t>
        </is>
      </c>
    </row>
    <row r="11">
      <c r="A11" s="3" t="inlineStr">
        <is>
          <t>Pension income/expense assumptions:</t>
        </is>
      </c>
    </row>
    <row r="12">
      <c r="A12" s="4" t="inlineStr">
        <is>
          <t>Discount rate</t>
        </is>
      </c>
      <c r="B12" s="4" t="inlineStr">
        <is>
          <t>3.09%</t>
        </is>
      </c>
      <c r="C12" s="4" t="inlineStr">
        <is>
          <t>4.26%</t>
        </is>
      </c>
      <c r="D12" s="4" t="inlineStr">
        <is>
          <t>3.59%</t>
        </is>
      </c>
    </row>
    <row r="13">
      <c r="A13" s="4" t="inlineStr">
        <is>
          <t>United States</t>
        </is>
      </c>
    </row>
    <row r="14">
      <c r="A14" s="3" t="inlineStr">
        <is>
          <t>Net pension expense (income)</t>
        </is>
      </c>
    </row>
    <row r="15">
      <c r="A15" s="4" t="inlineStr">
        <is>
          <t>Service cost</t>
        </is>
      </c>
      <c r="B15" s="5" t="n">
        <v>0</v>
      </c>
      <c r="C15" s="5" t="n">
        <v>0</v>
      </c>
      <c r="D15" s="5" t="n">
        <v>0</v>
      </c>
    </row>
    <row r="16">
      <c r="A16" s="4" t="inlineStr">
        <is>
          <t>Interest cost</t>
        </is>
      </c>
      <c r="B16" s="6" t="n">
        <v>5773</v>
      </c>
      <c r="C16" s="6" t="n">
        <v>7724</v>
      </c>
      <c r="D16" s="6" t="n">
        <v>7123</v>
      </c>
    </row>
    <row r="17">
      <c r="A17" s="4" t="inlineStr">
        <is>
          <t>Expected return on plan assets</t>
        </is>
      </c>
      <c r="B17" s="6" t="n">
        <v>-9817</v>
      </c>
      <c r="C17" s="6" t="n">
        <v>-12187</v>
      </c>
      <c r="D17" s="6" t="n">
        <v>-12898</v>
      </c>
    </row>
    <row r="18">
      <c r="A18" s="4" t="inlineStr">
        <is>
          <t>Amortization of unrecognized loss</t>
        </is>
      </c>
      <c r="B18" s="6" t="n">
        <v>6488</v>
      </c>
      <c r="C18" s="6" t="n">
        <v>5246</v>
      </c>
      <c r="D18" s="6" t="n">
        <v>5863</v>
      </c>
    </row>
    <row r="19">
      <c r="A19" s="4" t="inlineStr">
        <is>
          <t>Net expense</t>
        </is>
      </c>
      <c r="B19" s="5" t="n">
        <v>2444</v>
      </c>
      <c r="C19" s="5" t="n">
        <v>783</v>
      </c>
      <c r="D19" s="5" t="n">
        <v>88</v>
      </c>
    </row>
    <row r="20">
      <c r="A20" s="3" t="inlineStr">
        <is>
          <t>Benefit obligation assumptions:</t>
        </is>
      </c>
    </row>
    <row r="21">
      <c r="A21" s="4" t="inlineStr">
        <is>
          <t>Discount rate</t>
        </is>
      </c>
      <c r="B21" s="4" t="inlineStr">
        <is>
          <t>2.26%</t>
        </is>
      </c>
      <c r="C21" s="4" t="inlineStr">
        <is>
          <t>3.15%</t>
        </is>
      </c>
      <c r="D21" s="4" t="inlineStr">
        <is>
          <t>4.30%</t>
        </is>
      </c>
    </row>
    <row r="22">
      <c r="A22" s="3" t="inlineStr">
        <is>
          <t>Pension income/expense assumptions:</t>
        </is>
      </c>
    </row>
    <row r="23">
      <c r="A23" s="4" t="inlineStr">
        <is>
          <t>Discount rate</t>
        </is>
      </c>
      <c r="B23" s="4" t="inlineStr">
        <is>
          <t>3.15%</t>
        </is>
      </c>
      <c r="C23" s="4" t="inlineStr">
        <is>
          <t>4.30%</t>
        </is>
      </c>
      <c r="D23" s="4" t="inlineStr">
        <is>
          <t>3.63%</t>
        </is>
      </c>
    </row>
    <row r="24">
      <c r="A24" s="4" t="inlineStr">
        <is>
          <t>Expected return on plan assets</t>
        </is>
      </c>
      <c r="B24" s="4" t="inlineStr">
        <is>
          <t>3.76%</t>
        </is>
      </c>
      <c r="C24" s="4" t="inlineStr">
        <is>
          <t>4.61%</t>
        </is>
      </c>
      <c r="D24" s="4" t="inlineStr">
        <is>
          <t>4.72%</t>
        </is>
      </c>
    </row>
    <row r="25">
      <c r="A25" s="4" t="inlineStr">
        <is>
          <t>Foreign Plan</t>
        </is>
      </c>
    </row>
    <row r="26">
      <c r="A26" s="3" t="inlineStr">
        <is>
          <t>Net pension expense (income)</t>
        </is>
      </c>
    </row>
    <row r="27">
      <c r="A27" s="4" t="inlineStr">
        <is>
          <t>Service cost</t>
        </is>
      </c>
      <c r="B27" s="5" t="n">
        <v>31</v>
      </c>
      <c r="C27" s="5" t="n">
        <v>37</v>
      </c>
      <c r="D27" s="5" t="n">
        <v>43</v>
      </c>
    </row>
    <row r="28">
      <c r="A28" s="4" t="inlineStr">
        <is>
          <t>Interest cost</t>
        </is>
      </c>
      <c r="B28" s="6" t="n">
        <v>28</v>
      </c>
      <c r="C28" s="6" t="n">
        <v>31</v>
      </c>
      <c r="D28" s="6" t="n">
        <v>42</v>
      </c>
    </row>
    <row r="29">
      <c r="A29" s="4" t="inlineStr">
        <is>
          <t>Expected return on plan assets</t>
        </is>
      </c>
      <c r="B29" s="6" t="n">
        <v>-16</v>
      </c>
      <c r="C29" s="6" t="n">
        <v>-17</v>
      </c>
      <c r="D29" s="6" t="n">
        <v>-25</v>
      </c>
    </row>
    <row r="30">
      <c r="A30" s="4" t="inlineStr">
        <is>
          <t>Amortization of unrecognized loss</t>
        </is>
      </c>
      <c r="B30" s="6" t="n">
        <v>174</v>
      </c>
      <c r="C30" s="6" t="n">
        <v>170</v>
      </c>
      <c r="D30" s="6" t="n">
        <v>162</v>
      </c>
    </row>
    <row r="31">
      <c r="A31" s="4" t="inlineStr">
        <is>
          <t>Net expense</t>
        </is>
      </c>
      <c r="B31" s="5" t="n">
        <v>217</v>
      </c>
      <c r="C31" s="5" t="n">
        <v>221</v>
      </c>
      <c r="D31" s="5" t="n">
        <v>222</v>
      </c>
    </row>
    <row r="32">
      <c r="A32" s="3" t="inlineStr">
        <is>
          <t>Benefit obligation assumptions:</t>
        </is>
      </c>
    </row>
    <row r="33">
      <c r="A33" s="4" t="inlineStr">
        <is>
          <t>Discount rate</t>
        </is>
      </c>
      <c r="B33" s="4" t="inlineStr">
        <is>
          <t>0.63%</t>
        </is>
      </c>
      <c r="C33" s="4" t="inlineStr">
        <is>
          <t>1.00%</t>
        </is>
      </c>
      <c r="D33" s="4" t="inlineStr">
        <is>
          <t>1.13%</t>
        </is>
      </c>
    </row>
    <row r="34">
      <c r="A34" s="4" t="inlineStr">
        <is>
          <t>Rate of compensation increase</t>
        </is>
      </c>
      <c r="B34" s="4" t="inlineStr">
        <is>
          <t>3.00%</t>
        </is>
      </c>
      <c r="C34" s="4" t="inlineStr">
        <is>
          <t>3.00%</t>
        </is>
      </c>
      <c r="D34" s="4" t="inlineStr">
        <is>
          <t>3.00%</t>
        </is>
      </c>
    </row>
    <row r="35">
      <c r="A35" s="3" t="inlineStr">
        <is>
          <t>Pension income/expense assumptions:</t>
        </is>
      </c>
    </row>
    <row r="36">
      <c r="A36" s="4" t="inlineStr">
        <is>
          <t>Discount rate</t>
        </is>
      </c>
      <c r="B36" s="4" t="inlineStr">
        <is>
          <t>0.63%</t>
        </is>
      </c>
      <c r="C36" s="4" t="inlineStr">
        <is>
          <t>1.13%</t>
        </is>
      </c>
      <c r="D36" s="4" t="inlineStr">
        <is>
          <t>1.38%</t>
        </is>
      </c>
    </row>
    <row r="37">
      <c r="A37" s="4" t="inlineStr">
        <is>
          <t>Expected return on plan assets</t>
        </is>
      </c>
      <c r="B37" s="4" t="inlineStr">
        <is>
          <t>0.63%</t>
        </is>
      </c>
      <c r="C37" s="4" t="inlineStr">
        <is>
          <t>1.13%</t>
        </is>
      </c>
      <c r="D37" s="4" t="inlineStr">
        <is>
          <t>1.38%</t>
        </is>
      </c>
    </row>
    <row r="38">
      <c r="A38" s="4" t="inlineStr">
        <is>
          <t>Rate of compensation increase</t>
        </is>
      </c>
      <c r="B38" s="4" t="inlineStr">
        <is>
          <t>3.00%</t>
        </is>
      </c>
      <c r="C38" s="4" t="inlineStr">
        <is>
          <t>3.00%</t>
        </is>
      </c>
      <c r="D38" s="4" t="inlineStr">
        <is>
          <t>2.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tirement Plans - Summary of Pension Plan Asset Allocation (Details)</t>
        </is>
      </c>
      <c r="B1" s="2" t="inlineStr">
        <is>
          <t>Dec. 31, 2020</t>
        </is>
      </c>
      <c r="C1" s="2" t="inlineStr">
        <is>
          <t>Dec. 31, 2019</t>
        </is>
      </c>
    </row>
    <row r="2">
      <c r="A2" s="3" t="inlineStr">
        <is>
          <t>Retirement Plans</t>
        </is>
      </c>
    </row>
    <row r="3">
      <c r="A3" s="4" t="inlineStr">
        <is>
          <t>Target Allocations</t>
        </is>
      </c>
      <c r="B3" s="4" t="inlineStr">
        <is>
          <t>100.00%</t>
        </is>
      </c>
    </row>
    <row r="4">
      <c r="A4" s="4" t="inlineStr">
        <is>
          <t>Percentage of plan assets</t>
        </is>
      </c>
      <c r="B4" s="4" t="inlineStr">
        <is>
          <t>100.00%</t>
        </is>
      </c>
      <c r="C4" s="4" t="inlineStr">
        <is>
          <t>100.00%</t>
        </is>
      </c>
    </row>
    <row r="5">
      <c r="A5" s="4" t="inlineStr">
        <is>
          <t>Equity Securities</t>
        </is>
      </c>
    </row>
    <row r="6">
      <c r="A6" s="3" t="inlineStr">
        <is>
          <t>Retirement Plans</t>
        </is>
      </c>
    </row>
    <row r="7">
      <c r="A7" s="4" t="inlineStr">
        <is>
          <t>Target Allocations</t>
        </is>
      </c>
      <c r="B7" s="4" t="inlineStr">
        <is>
          <t>0.00%</t>
        </is>
      </c>
    </row>
    <row r="8">
      <c r="A8" s="4" t="inlineStr">
        <is>
          <t>Percentage of plan assets</t>
        </is>
      </c>
      <c r="B8" s="4" t="inlineStr">
        <is>
          <t>13.00%</t>
        </is>
      </c>
      <c r="C8" s="4" t="inlineStr">
        <is>
          <t>13.00%</t>
        </is>
      </c>
    </row>
    <row r="9">
      <c r="A9" s="4" t="inlineStr">
        <is>
          <t>Fixed income/Debt securities</t>
        </is>
      </c>
    </row>
    <row r="10">
      <c r="A10" s="3" t="inlineStr">
        <is>
          <t>Retirement Plans</t>
        </is>
      </c>
    </row>
    <row r="11">
      <c r="A11" s="4" t="inlineStr">
        <is>
          <t>Target Allocations</t>
        </is>
      </c>
      <c r="B11" s="4" t="inlineStr">
        <is>
          <t>100.00%</t>
        </is>
      </c>
    </row>
    <row r="12">
      <c r="A12" s="4" t="inlineStr">
        <is>
          <t>Percentage of plan assets</t>
        </is>
      </c>
      <c r="B12" s="4" t="inlineStr">
        <is>
          <t>83.00%</t>
        </is>
      </c>
      <c r="C12" s="4" t="inlineStr">
        <is>
          <t>83.00%</t>
        </is>
      </c>
    </row>
    <row r="13">
      <c r="A13" s="4" t="inlineStr">
        <is>
          <t>Other</t>
        </is>
      </c>
    </row>
    <row r="14">
      <c r="A14" s="3" t="inlineStr">
        <is>
          <t>Retirement Plans</t>
        </is>
      </c>
    </row>
    <row r="15">
      <c r="A15" s="4" t="inlineStr">
        <is>
          <t>Target Allocations</t>
        </is>
      </c>
      <c r="B15" s="4" t="inlineStr">
        <is>
          <t>0.00%</t>
        </is>
      </c>
    </row>
    <row r="16">
      <c r="A16" s="4" t="inlineStr">
        <is>
          <t>Percentage of plan assets</t>
        </is>
      </c>
      <c r="B16" s="4" t="inlineStr">
        <is>
          <t>4.00%</t>
        </is>
      </c>
      <c r="C16" s="4" t="inlineStr">
        <is>
          <t>4.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ummary of Fair Values of Pension Plan (Details) - USD ($) $ in Thousands</t>
        </is>
      </c>
      <c r="B1" s="2" t="inlineStr">
        <is>
          <t>Dec. 31, 2020</t>
        </is>
      </c>
      <c r="C1" s="2" t="inlineStr">
        <is>
          <t>Dec. 31, 2019</t>
        </is>
      </c>
    </row>
    <row r="2">
      <c r="A2" s="3" t="inlineStr">
        <is>
          <t>Fair values of pension plan assets</t>
        </is>
      </c>
    </row>
    <row r="3">
      <c r="A3" s="4" t="inlineStr">
        <is>
          <t>Total fair value of plan assets</t>
        </is>
      </c>
      <c r="B3" s="5" t="n">
        <v>287270</v>
      </c>
      <c r="C3" s="5" t="n">
        <v>282696</v>
      </c>
    </row>
    <row r="4">
      <c r="A4" s="4" t="inlineStr">
        <is>
          <t>Equity Securities</t>
        </is>
      </c>
    </row>
    <row r="5">
      <c r="A5" s="3" t="inlineStr">
        <is>
          <t>Fair values of pension plan assets</t>
        </is>
      </c>
    </row>
    <row r="6">
      <c r="A6" s="4" t="inlineStr">
        <is>
          <t>Total fair value of plan assets</t>
        </is>
      </c>
      <c r="B6" s="6" t="n">
        <v>7</v>
      </c>
      <c r="C6" s="6" t="n">
        <v>24586</v>
      </c>
    </row>
    <row r="7">
      <c r="A7" s="4" t="inlineStr">
        <is>
          <t>Bond Funds - Government</t>
        </is>
      </c>
    </row>
    <row r="8">
      <c r="A8" s="3" t="inlineStr">
        <is>
          <t>Fair values of pension plan assets</t>
        </is>
      </c>
    </row>
    <row r="9">
      <c r="A9" s="4" t="inlineStr">
        <is>
          <t>Total fair value of plan assets</t>
        </is>
      </c>
      <c r="B9" s="6" t="n">
        <v>53239</v>
      </c>
      <c r="C9" s="6" t="n">
        <v>33991</v>
      </c>
    </row>
    <row r="10">
      <c r="A10" s="4" t="inlineStr">
        <is>
          <t>Bond Funds - Other</t>
        </is>
      </c>
    </row>
    <row r="11">
      <c r="A11" s="3" t="inlineStr">
        <is>
          <t>Fair values of pension plan assets</t>
        </is>
      </c>
    </row>
    <row r="12">
      <c r="A12" s="4" t="inlineStr">
        <is>
          <t>Total fair value of plan assets</t>
        </is>
      </c>
      <c r="B12" s="6" t="n">
        <v>173853</v>
      </c>
      <c r="C12" s="6" t="n">
        <v>207901</v>
      </c>
    </row>
    <row r="13">
      <c r="A13" s="4" t="inlineStr">
        <is>
          <t>Real Estate</t>
        </is>
      </c>
    </row>
    <row r="14">
      <c r="A14" s="3" t="inlineStr">
        <is>
          <t>Fair values of pension plan assets</t>
        </is>
      </c>
    </row>
    <row r="15">
      <c r="A15" s="4" t="inlineStr">
        <is>
          <t>Total fair value of plan assets</t>
        </is>
      </c>
      <c r="B15" s="6" t="n">
        <v>0</v>
      </c>
      <c r="C15" s="6" t="n">
        <v>2979</v>
      </c>
    </row>
    <row r="16">
      <c r="A16" s="4" t="inlineStr">
        <is>
          <t>Cash and Cash Equivalents</t>
        </is>
      </c>
    </row>
    <row r="17">
      <c r="A17" s="3" t="inlineStr">
        <is>
          <t>Fair values of pension plan assets</t>
        </is>
      </c>
    </row>
    <row r="18">
      <c r="A18" s="4" t="inlineStr">
        <is>
          <t>Total fair value of plan assets</t>
        </is>
      </c>
      <c r="B18" s="6" t="n">
        <v>53379</v>
      </c>
      <c r="C18" s="6" t="n">
        <v>5700</v>
      </c>
    </row>
    <row r="19">
      <c r="A19" s="4" t="inlineStr">
        <is>
          <t>Partnership</t>
        </is>
      </c>
    </row>
    <row r="20">
      <c r="A20" s="3" t="inlineStr">
        <is>
          <t>Fair values of pension plan assets</t>
        </is>
      </c>
    </row>
    <row r="21">
      <c r="A21" s="4" t="inlineStr">
        <is>
          <t>Total fair value of plan assets</t>
        </is>
      </c>
      <c r="B21" s="5" t="n">
        <v>6792</v>
      </c>
      <c r="C21" s="5" t="n">
        <v>75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ummary of Categories in Fair Value Hierarchy (Details) - USD ($) $ in Thousands</t>
        </is>
      </c>
      <c r="B1" s="2" t="inlineStr">
        <is>
          <t>Dec. 31, 2020</t>
        </is>
      </c>
      <c r="C1" s="2" t="inlineStr">
        <is>
          <t>Dec. 31, 2019</t>
        </is>
      </c>
      <c r="D1" s="2" t="inlineStr">
        <is>
          <t>Dec. 31, 2018</t>
        </is>
      </c>
    </row>
    <row r="2">
      <c r="A2" s="3" t="inlineStr">
        <is>
          <t>Fair values of pension plan assets</t>
        </is>
      </c>
    </row>
    <row r="3">
      <c r="A3" s="4" t="inlineStr">
        <is>
          <t>Defined Benefit Plan, Plan Assets, Amount</t>
        </is>
      </c>
      <c r="B3" s="5" t="n">
        <v>287270</v>
      </c>
      <c r="C3" s="5" t="n">
        <v>282696</v>
      </c>
    </row>
    <row r="4">
      <c r="A4" s="4" t="inlineStr">
        <is>
          <t>Not Leveled</t>
        </is>
      </c>
    </row>
    <row r="5">
      <c r="A5" s="3" t="inlineStr">
        <is>
          <t>Fair values of pension plan assets</t>
        </is>
      </c>
    </row>
    <row r="6">
      <c r="A6" s="4" t="inlineStr">
        <is>
          <t>Defined Benefit Plan, Plan Assets, Amount</t>
        </is>
      </c>
      <c r="B6" s="6" t="n">
        <v>227092</v>
      </c>
      <c r="C6" s="6" t="n">
        <v>244871</v>
      </c>
    </row>
    <row r="7">
      <c r="A7" s="4" t="inlineStr">
        <is>
          <t>Quoted Prices in Active Markets (Level 1)</t>
        </is>
      </c>
    </row>
    <row r="8">
      <c r="A8" s="3" t="inlineStr">
        <is>
          <t>Fair values of pension plan assets</t>
        </is>
      </c>
    </row>
    <row r="9">
      <c r="A9" s="4" t="inlineStr">
        <is>
          <t>Defined Benefit Plan, Plan Assets, Amount</t>
        </is>
      </c>
      <c r="B9" s="6" t="n">
        <v>53386</v>
      </c>
      <c r="C9" s="6" t="n">
        <v>30286</v>
      </c>
    </row>
    <row r="10">
      <c r="A10" s="4" t="inlineStr">
        <is>
          <t>Significant Other Observable Inputs (Level 2)</t>
        </is>
      </c>
    </row>
    <row r="11">
      <c r="A11" s="3" t="inlineStr">
        <is>
          <t>Fair values of pension plan assets</t>
        </is>
      </c>
    </row>
    <row r="12">
      <c r="A12" s="4" t="inlineStr">
        <is>
          <t>Defined Benefit Plan, Plan Assets, Amount</t>
        </is>
      </c>
      <c r="B12" s="6" t="n">
        <v>0</v>
      </c>
      <c r="C12" s="6" t="n">
        <v>0</v>
      </c>
    </row>
    <row r="13">
      <c r="A13" s="4" t="inlineStr">
        <is>
          <t>Significant Unobservable Inputs (Level 3)</t>
        </is>
      </c>
    </row>
    <row r="14">
      <c r="A14" s="3" t="inlineStr">
        <is>
          <t>Fair values of pension plan assets</t>
        </is>
      </c>
    </row>
    <row r="15">
      <c r="A15" s="4" t="inlineStr">
        <is>
          <t>Defined Benefit Plan, Plan Assets, Amount</t>
        </is>
      </c>
      <c r="B15" s="6" t="n">
        <v>6792</v>
      </c>
      <c r="C15" s="6" t="n">
        <v>7539</v>
      </c>
    </row>
    <row r="16">
      <c r="A16" s="4" t="inlineStr">
        <is>
          <t>Equity Securities</t>
        </is>
      </c>
    </row>
    <row r="17">
      <c r="A17" s="3" t="inlineStr">
        <is>
          <t>Fair values of pension plan assets</t>
        </is>
      </c>
    </row>
    <row r="18">
      <c r="A18" s="4" t="inlineStr">
        <is>
          <t>Defined Benefit Plan, Plan Assets, Amount</t>
        </is>
      </c>
      <c r="B18" s="6" t="n">
        <v>7</v>
      </c>
      <c r="C18" s="6" t="n">
        <v>24586</v>
      </c>
    </row>
    <row r="19">
      <c r="A19" s="4" t="inlineStr">
        <is>
          <t>Equity Securities | Quoted Prices in Active Markets (Level 1)</t>
        </is>
      </c>
    </row>
    <row r="20">
      <c r="A20" s="3" t="inlineStr">
        <is>
          <t>Fair values of pension plan assets</t>
        </is>
      </c>
    </row>
    <row r="21">
      <c r="A21" s="4" t="inlineStr">
        <is>
          <t>Defined Benefit Plan, Plan Assets, Amount</t>
        </is>
      </c>
      <c r="B21" s="6" t="n">
        <v>7</v>
      </c>
      <c r="C21" s="6" t="n">
        <v>24586</v>
      </c>
    </row>
    <row r="22">
      <c r="A22" s="4" t="inlineStr">
        <is>
          <t>Bond Funds - Government</t>
        </is>
      </c>
    </row>
    <row r="23">
      <c r="A23" s="3" t="inlineStr">
        <is>
          <t>Fair values of pension plan assets</t>
        </is>
      </c>
    </row>
    <row r="24">
      <c r="A24" s="4" t="inlineStr">
        <is>
          <t>Defined Benefit Plan, Plan Assets, Amount</t>
        </is>
      </c>
      <c r="B24" s="6" t="n">
        <v>53239</v>
      </c>
      <c r="C24" s="6" t="n">
        <v>33991</v>
      </c>
    </row>
    <row r="25">
      <c r="A25" s="4" t="inlineStr">
        <is>
          <t>Bond Funds - Government | Not Leveled</t>
        </is>
      </c>
    </row>
    <row r="26">
      <c r="A26" s="3" t="inlineStr">
        <is>
          <t>Fair values of pension plan assets</t>
        </is>
      </c>
    </row>
    <row r="27">
      <c r="A27" s="4" t="inlineStr">
        <is>
          <t>Defined Benefit Plan, Plan Assets, Amount</t>
        </is>
      </c>
      <c r="B27" s="6" t="n">
        <v>53239</v>
      </c>
      <c r="C27" s="6" t="n">
        <v>33991</v>
      </c>
    </row>
    <row r="28">
      <c r="A28" s="4" t="inlineStr">
        <is>
          <t>Bond Funds - Other</t>
        </is>
      </c>
    </row>
    <row r="29">
      <c r="A29" s="3" t="inlineStr">
        <is>
          <t>Fair values of pension plan assets</t>
        </is>
      </c>
    </row>
    <row r="30">
      <c r="A30" s="4" t="inlineStr">
        <is>
          <t>Defined Benefit Plan, Plan Assets, Amount</t>
        </is>
      </c>
      <c r="B30" s="6" t="n">
        <v>173853</v>
      </c>
      <c r="C30" s="6" t="n">
        <v>207901</v>
      </c>
    </row>
    <row r="31">
      <c r="A31" s="4" t="inlineStr">
        <is>
          <t>Bond Funds - Other | Not Leveled</t>
        </is>
      </c>
    </row>
    <row r="32">
      <c r="A32" s="3" t="inlineStr">
        <is>
          <t>Fair values of pension plan assets</t>
        </is>
      </c>
    </row>
    <row r="33">
      <c r="A33" s="4" t="inlineStr">
        <is>
          <t>Defined Benefit Plan, Plan Assets, Amount</t>
        </is>
      </c>
      <c r="B33" s="6" t="n">
        <v>173853</v>
      </c>
      <c r="C33" s="6" t="n">
        <v>207901</v>
      </c>
    </row>
    <row r="34">
      <c r="A34" s="4" t="inlineStr">
        <is>
          <t>Real Estate</t>
        </is>
      </c>
    </row>
    <row r="35">
      <c r="A35" s="3" t="inlineStr">
        <is>
          <t>Fair values of pension plan assets</t>
        </is>
      </c>
    </row>
    <row r="36">
      <c r="A36" s="4" t="inlineStr">
        <is>
          <t>Defined Benefit Plan, Plan Assets, Amount</t>
        </is>
      </c>
      <c r="B36" s="6" t="n">
        <v>0</v>
      </c>
      <c r="C36" s="6" t="n">
        <v>2979</v>
      </c>
    </row>
    <row r="37">
      <c r="A37" s="4" t="inlineStr">
        <is>
          <t>Real Estate | Not Leveled</t>
        </is>
      </c>
    </row>
    <row r="38">
      <c r="A38" s="3" t="inlineStr">
        <is>
          <t>Fair values of pension plan assets</t>
        </is>
      </c>
    </row>
    <row r="39">
      <c r="A39" s="4" t="inlineStr">
        <is>
          <t>Defined Benefit Plan, Plan Assets, Amount</t>
        </is>
      </c>
      <c r="C39" s="6" t="n">
        <v>2979</v>
      </c>
    </row>
    <row r="40">
      <c r="A40" s="4" t="inlineStr">
        <is>
          <t>Cash and Cash Equivalents</t>
        </is>
      </c>
    </row>
    <row r="41">
      <c r="A41" s="3" t="inlineStr">
        <is>
          <t>Fair values of pension plan assets</t>
        </is>
      </c>
    </row>
    <row r="42">
      <c r="A42" s="4" t="inlineStr">
        <is>
          <t>Defined Benefit Plan, Plan Assets, Amount</t>
        </is>
      </c>
      <c r="B42" s="6" t="n">
        <v>53379</v>
      </c>
      <c r="C42" s="6" t="n">
        <v>5700</v>
      </c>
    </row>
    <row r="43">
      <c r="A43" s="4" t="inlineStr">
        <is>
          <t>Cash and Cash Equivalents | Quoted Prices in Active Markets (Level 1)</t>
        </is>
      </c>
    </row>
    <row r="44">
      <c r="A44" s="3" t="inlineStr">
        <is>
          <t>Fair values of pension plan assets</t>
        </is>
      </c>
    </row>
    <row r="45">
      <c r="A45" s="4" t="inlineStr">
        <is>
          <t>Defined Benefit Plan, Plan Assets, Amount</t>
        </is>
      </c>
      <c r="B45" s="6" t="n">
        <v>53379</v>
      </c>
      <c r="C45" s="6" t="n">
        <v>5700</v>
      </c>
    </row>
    <row r="46">
      <c r="A46" s="4" t="inlineStr">
        <is>
          <t>Partnership</t>
        </is>
      </c>
    </row>
    <row r="47">
      <c r="A47" s="3" t="inlineStr">
        <is>
          <t>Fair values of pension plan assets</t>
        </is>
      </c>
    </row>
    <row r="48">
      <c r="A48" s="4" t="inlineStr">
        <is>
          <t>Defined Benefit Plan, Plan Assets, Amount</t>
        </is>
      </c>
      <c r="B48" s="6" t="n">
        <v>6792</v>
      </c>
      <c r="C48" s="6" t="n">
        <v>7539</v>
      </c>
    </row>
    <row r="49">
      <c r="A49" s="4" t="inlineStr">
        <is>
          <t>Partnership | Significant Unobservable Inputs (Level 3)</t>
        </is>
      </c>
    </row>
    <row r="50">
      <c r="A50" s="3" t="inlineStr">
        <is>
          <t>Fair values of pension plan assets</t>
        </is>
      </c>
    </row>
    <row r="51">
      <c r="A51" s="4" t="inlineStr">
        <is>
          <t>Defined Benefit Plan, Plan Assets, Amount</t>
        </is>
      </c>
      <c r="B51" s="5" t="n">
        <v>6792</v>
      </c>
      <c r="C51" s="5" t="n">
        <v>7539</v>
      </c>
      <c r="D51" s="5" t="n">
        <v>91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Retirement Plans - Summary of Categories in Fair Value Hierarchy (Parenthetical) (Details)</t>
        </is>
      </c>
      <c r="B1" s="2" t="inlineStr">
        <is>
          <t>12 Months Ended</t>
        </is>
      </c>
    </row>
    <row r="2">
      <c r="B2" s="2" t="inlineStr">
        <is>
          <t>Dec. 31, 2020</t>
        </is>
      </c>
    </row>
    <row r="3">
      <c r="A3" s="4" t="inlineStr">
        <is>
          <t>U.S. Corporate Bonds | Minimum</t>
        </is>
      </c>
    </row>
    <row r="4">
      <c r="A4" s="3" t="inlineStr">
        <is>
          <t>Defined Benefit Plan Disclosure [Line Items]</t>
        </is>
      </c>
    </row>
    <row r="5">
      <c r="A5" s="4" t="inlineStr">
        <is>
          <t>Defined benefit plan, plan assets, maturity period</t>
        </is>
      </c>
      <c r="B5" s="4" t="inlineStr">
        <is>
          <t>10 years</t>
        </is>
      </c>
    </row>
    <row r="6">
      <c r="A6" s="4" t="inlineStr">
        <is>
          <t>Long-term Government Bonds</t>
        </is>
      </c>
    </row>
    <row r="7">
      <c r="A7" s="3" t="inlineStr">
        <is>
          <t>Defined Benefit Plan Disclosure [Line Items]</t>
        </is>
      </c>
    </row>
    <row r="8">
      <c r="A8" s="4" t="inlineStr">
        <is>
          <t>Defined benefit plan, plan assets, maturity period</t>
        </is>
      </c>
      <c r="B8" s="4" t="inlineStr">
        <is>
          <t>10 years</t>
        </is>
      </c>
    </row>
    <row r="9">
      <c r="A9" s="4" t="inlineStr">
        <is>
          <t>Treasury Strips | Minimum</t>
        </is>
      </c>
    </row>
    <row r="10">
      <c r="A10" s="3" t="inlineStr">
        <is>
          <t>Defined Benefit Plan Disclosure [Line Items]</t>
        </is>
      </c>
    </row>
    <row r="11">
      <c r="A11" s="4" t="inlineStr">
        <is>
          <t>Defined benefit plan, plan assets, maturity period</t>
        </is>
      </c>
      <c r="B11" s="4" t="inlineStr">
        <is>
          <t>2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ummary of Reconciliation of Level 3 Partnership Assets Within Fair Value Hierarchy (Details) - USD ($) $ in Thousands</t>
        </is>
      </c>
      <c r="B1" s="2" t="inlineStr">
        <is>
          <t>12 Months Ended</t>
        </is>
      </c>
    </row>
    <row r="2">
      <c r="B2" s="2" t="inlineStr">
        <is>
          <t>Dec. 31, 2020</t>
        </is>
      </c>
      <c r="C2" s="2" t="inlineStr">
        <is>
          <t>Dec. 31, 2019</t>
        </is>
      </c>
    </row>
    <row r="3">
      <c r="A3" s="3" t="inlineStr">
        <is>
          <t>Reconciliation of Level 3 fund assets</t>
        </is>
      </c>
    </row>
    <row r="4">
      <c r="A4" s="4" t="inlineStr">
        <is>
          <t>Beginning Balance</t>
        </is>
      </c>
      <c r="B4" s="5" t="n">
        <v>282696</v>
      </c>
    </row>
    <row r="5">
      <c r="A5" s="4" t="inlineStr">
        <is>
          <t>Ending Balance</t>
        </is>
      </c>
      <c r="B5" s="6" t="n">
        <v>287270</v>
      </c>
      <c r="C5" s="5" t="n">
        <v>282696</v>
      </c>
    </row>
    <row r="6">
      <c r="A6" s="4" t="inlineStr">
        <is>
          <t>Partnership</t>
        </is>
      </c>
    </row>
    <row r="7">
      <c r="A7" s="3" t="inlineStr">
        <is>
          <t>Reconciliation of Level 3 fund assets</t>
        </is>
      </c>
    </row>
    <row r="8">
      <c r="A8" s="4" t="inlineStr">
        <is>
          <t>Beginning Balance</t>
        </is>
      </c>
      <c r="B8" s="6" t="n">
        <v>7539</v>
      </c>
    </row>
    <row r="9">
      <c r="A9" s="4" t="inlineStr">
        <is>
          <t>Ending Balance</t>
        </is>
      </c>
      <c r="B9" s="6" t="n">
        <v>6792</v>
      </c>
      <c r="C9" s="6" t="n">
        <v>7539</v>
      </c>
    </row>
    <row r="10">
      <c r="A10" s="4" t="inlineStr">
        <is>
          <t>Significant Unobservable Inputs (Level 3)</t>
        </is>
      </c>
    </row>
    <row r="11">
      <c r="A11" s="3" t="inlineStr">
        <is>
          <t>Reconciliation of Level 3 fund assets</t>
        </is>
      </c>
    </row>
    <row r="12">
      <c r="A12" s="4" t="inlineStr">
        <is>
          <t>Beginning Balance</t>
        </is>
      </c>
      <c r="B12" s="6" t="n">
        <v>7539</v>
      </c>
    </row>
    <row r="13">
      <c r="A13" s="4" t="inlineStr">
        <is>
          <t>Ending Balance</t>
        </is>
      </c>
      <c r="B13" s="6" t="n">
        <v>6792</v>
      </c>
      <c r="C13" s="6" t="n">
        <v>7539</v>
      </c>
    </row>
    <row r="14">
      <c r="A14" s="4" t="inlineStr">
        <is>
          <t>Significant Unobservable Inputs (Level 3) | Partnership</t>
        </is>
      </c>
    </row>
    <row r="15">
      <c r="A15" s="3" t="inlineStr">
        <is>
          <t>Reconciliation of Level 3 fund assets</t>
        </is>
      </c>
    </row>
    <row r="16">
      <c r="A16" s="4" t="inlineStr">
        <is>
          <t>Beginning Balance</t>
        </is>
      </c>
      <c r="B16" s="6" t="n">
        <v>7539</v>
      </c>
      <c r="C16" s="6" t="n">
        <v>9172</v>
      </c>
    </row>
    <row r="17">
      <c r="A17" s="4" t="inlineStr">
        <is>
          <t>Capital contributions</t>
        </is>
      </c>
      <c r="B17" s="6" t="n">
        <v>44</v>
      </c>
      <c r="C17" s="6" t="n">
        <v>120</v>
      </c>
    </row>
    <row r="18">
      <c r="A18" s="4" t="inlineStr">
        <is>
          <t>Realized and unrealized gain</t>
        </is>
      </c>
      <c r="B18" s="6" t="n">
        <v>-269</v>
      </c>
      <c r="C18" s="6" t="n">
        <v>-139</v>
      </c>
    </row>
    <row r="19">
      <c r="A19" s="4" t="inlineStr">
        <is>
          <t>Capital distributions</t>
        </is>
      </c>
      <c r="B19" s="6" t="n">
        <v>-522</v>
      </c>
      <c r="C19" s="6" t="n">
        <v>-1614</v>
      </c>
    </row>
    <row r="20">
      <c r="A20" s="4" t="inlineStr">
        <is>
          <t>Ending Balance</t>
        </is>
      </c>
      <c r="B20" s="5" t="n">
        <v>6792</v>
      </c>
      <c r="C20" s="5" t="n">
        <v>753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tirement Plans - Summary of Estimated Future Benefit Payments (Details) $ in Thousands</t>
        </is>
      </c>
      <c r="B1" s="2" t="inlineStr">
        <is>
          <t>Dec. 31, 2020USD ($)</t>
        </is>
      </c>
    </row>
    <row r="2">
      <c r="A2" s="4" t="inlineStr">
        <is>
          <t>Post-Retirement Life Insurance Plan</t>
        </is>
      </c>
    </row>
    <row r="3">
      <c r="A3" s="3" t="inlineStr">
        <is>
          <t>Estimated Future Benefit Payments</t>
        </is>
      </c>
    </row>
    <row r="4">
      <c r="A4" s="4" t="inlineStr">
        <is>
          <t>2021</t>
        </is>
      </c>
      <c r="B4" s="5" t="n">
        <v>451</v>
      </c>
    </row>
    <row r="5">
      <c r="A5" s="4" t="inlineStr">
        <is>
          <t>2022</t>
        </is>
      </c>
      <c r="B5" s="6" t="n">
        <v>426</v>
      </c>
    </row>
    <row r="6">
      <c r="A6" s="4" t="inlineStr">
        <is>
          <t>2023</t>
        </is>
      </c>
      <c r="B6" s="6" t="n">
        <v>402</v>
      </c>
    </row>
    <row r="7">
      <c r="A7" s="4" t="inlineStr">
        <is>
          <t>2024</t>
        </is>
      </c>
      <c r="B7" s="6" t="n">
        <v>380</v>
      </c>
    </row>
    <row r="8">
      <c r="A8" s="4" t="inlineStr">
        <is>
          <t>2025</t>
        </is>
      </c>
      <c r="B8" s="6" t="n">
        <v>360</v>
      </c>
    </row>
    <row r="9">
      <c r="A9" s="4" t="inlineStr">
        <is>
          <t>2026-2029</t>
        </is>
      </c>
      <c r="B9" s="6" t="n">
        <v>1545</v>
      </c>
    </row>
    <row r="10">
      <c r="A10" s="4" t="inlineStr">
        <is>
          <t>Total</t>
        </is>
      </c>
      <c r="B10" s="6" t="n">
        <v>3564</v>
      </c>
    </row>
    <row r="11">
      <c r="A11" s="4" t="inlineStr">
        <is>
          <t>United States</t>
        </is>
      </c>
    </row>
    <row r="12">
      <c r="A12" s="3" t="inlineStr">
        <is>
          <t>Estimated Future Benefit Payments</t>
        </is>
      </c>
    </row>
    <row r="13">
      <c r="A13" s="4" t="inlineStr">
        <is>
          <t>2021</t>
        </is>
      </c>
      <c r="B13" s="6" t="n">
        <v>15514</v>
      </c>
    </row>
    <row r="14">
      <c r="A14" s="4" t="inlineStr">
        <is>
          <t>2022</t>
        </is>
      </c>
      <c r="B14" s="6" t="n">
        <v>15397</v>
      </c>
    </row>
    <row r="15">
      <c r="A15" s="4" t="inlineStr">
        <is>
          <t>2023</t>
        </is>
      </c>
      <c r="B15" s="6" t="n">
        <v>15215</v>
      </c>
    </row>
    <row r="16">
      <c r="A16" s="4" t="inlineStr">
        <is>
          <t>2024</t>
        </is>
      </c>
      <c r="B16" s="6" t="n">
        <v>14979</v>
      </c>
    </row>
    <row r="17">
      <c r="A17" s="4" t="inlineStr">
        <is>
          <t>2025</t>
        </is>
      </c>
      <c r="B17" s="6" t="n">
        <v>14703</v>
      </c>
    </row>
    <row r="18">
      <c r="A18" s="4" t="inlineStr">
        <is>
          <t>2026-2029</t>
        </is>
      </c>
      <c r="B18" s="6" t="n">
        <v>68579</v>
      </c>
    </row>
    <row r="19">
      <c r="A19" s="4" t="inlineStr">
        <is>
          <t>Total</t>
        </is>
      </c>
      <c r="B19" s="6" t="n">
        <v>144387</v>
      </c>
    </row>
    <row r="20">
      <c r="A20" s="4" t="inlineStr">
        <is>
          <t>Foreign Plan</t>
        </is>
      </c>
    </row>
    <row r="21">
      <c r="A21" s="3" t="inlineStr">
        <is>
          <t>Estimated Future Benefit Payments</t>
        </is>
      </c>
    </row>
    <row r="22">
      <c r="A22" s="4" t="inlineStr">
        <is>
          <t>2021</t>
        </is>
      </c>
      <c r="B22" s="6" t="n">
        <v>54</v>
      </c>
    </row>
    <row r="23">
      <c r="A23" s="4" t="inlineStr">
        <is>
          <t>2022</t>
        </is>
      </c>
      <c r="B23" s="6" t="n">
        <v>86</v>
      </c>
    </row>
    <row r="24">
      <c r="A24" s="4" t="inlineStr">
        <is>
          <t>2023</t>
        </is>
      </c>
      <c r="B24" s="6" t="n">
        <v>71</v>
      </c>
    </row>
    <row r="25">
      <c r="A25" s="4" t="inlineStr">
        <is>
          <t>2024</t>
        </is>
      </c>
      <c r="B25" s="6" t="n">
        <v>87</v>
      </c>
    </row>
    <row r="26">
      <c r="A26" s="4" t="inlineStr">
        <is>
          <t>2025</t>
        </is>
      </c>
      <c r="B26" s="6" t="n">
        <v>98</v>
      </c>
    </row>
    <row r="27">
      <c r="A27" s="4" t="inlineStr">
        <is>
          <t>2026-2029</t>
        </is>
      </c>
      <c r="B27" s="6" t="n">
        <v>734</v>
      </c>
    </row>
    <row r="28">
      <c r="A28" s="4" t="inlineStr">
        <is>
          <t>Total</t>
        </is>
      </c>
      <c r="B28" s="5" t="n">
        <v>11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ummary of Defined Contribution Plans (Details) - USD ($) $ in Thousand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401(k) and other defined contribution plan expense</t>
        </is>
      </c>
      <c r="B4" s="5" t="n">
        <v>1636</v>
      </c>
      <c r="C4" s="5" t="n">
        <v>3125</v>
      </c>
      <c r="D4" s="5" t="n">
        <v>32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 Summary of Significant Accounting Policies Description of Business: CTS Corporation ("CTS", "we", "our", "us" or the "Company") is a global manufacturer of sensors, connectivity components, and actuators operating as a single reportable business segment. We operate manufacturing facilities located throughout North America, Asia and Europe and service major markets globally. Principles of Consolidation: The consolidated financial statements include the accounts of CTS and its wholly owned subsidiaries. All significant intercompany accounts and transactions have been eliminated. Use of Estimates: The preparation of financial statements in conformity with the accounting principles generally accepted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Cash and Cash Equivalents: All highly liquid investments with maturities of three months or less at the date of purchase are considered to be cash equivalents. Accounts Receivable and Allowance for Credit Losses: Accounts receivable consists primarily of amounts due from normal business activities. We maintain an allowance for credit losses for estimated uncollectible accounts receivable. Our reserves for estimated credit losses are based upon historical experience, specific customer collection issues, current conditions and reasonable and supportable forecasts that affect the collectability of the remaining cashflows over the contractual terms of our receivables and other financial assets. Accounts are written off against the allowance account when they are determined to no longer be collectible. Concentration of Credit Risk: Financial instruments that potentially subject us to concentrations of credit risk consist of cash and cash equivalents and trade receivables. Our cash and cash equivalents, at times, may exceed federally insured limits. Cash and cash equivalents are deposited primarily in banking institutions with global operations. We have not experienced any losses in such accounts. We believe we are not exposed to any significant credit risk related to cash and cash equivalents. Trade receivables subject us to the potential for credit risk with major customers. We sell our products to customers principally in the aerospace and defense, industrial, information technology, medical, telecommunications, and transportation markets, primarily in North America, Europe, and Asia. We perform ongoing credit evaluations of our customers to minimize credit risk. We do not require collateral. The allowance for credit losses is based on management's estimates of the collectability of its accounts receivable after analyzing historical credit losses, customer concentrations, customer creditworthiness, current economic trends, specific customer collection issues, and reasonable and supportable forecasts that affect the collectability of the remaining cashflows over the contractual terms of our receivables. Uncollectible trade receivables are charged against the allowance for credit losses when all reasonable efforts to collect the amounts due have been exhausted. Our net sales to significant customers as a percentage of total net sales were as follows:
Years Ended December 31,
2020
2019
2018
Toyota Motor Corporation
13.4%
11.6%
10.5%
Cummins Inc.
13.1%
16.1%
15.2%
Honda Motor Co.
8.0%
9.6%
10.5%
We sell parts to these three transportation customers for certain vehicle platforms under purchase agreements that have no volume commitments and are subject to purchase orders issued on a periodic basis. No other customer accounted for 10% or more of total net sales during these periods. Inventories: We value our inventories at the lower of the actual cost to purchase or manufacture or the net realizable value using the first-in, first-out ("FIFO") method. We review inventory quantities on hand and record a provision for excess and obsolete inventory based on forecasts of product demand and production requirements. Retirement Plans: We have various defined benefit and defined contribution retirement plans. Our policy is to annually fund the defined benefit pension plans at or above the minimum required by law. We: 1) recognize the funded status of a benefit plan (measured as the difference between plan assets at fair value and the projected benefit obligation) in our Consolidated Balance Sheets; 2) recognize the gains or losses and prior service costs or credits that arise during the period but are not recognized as components of net periodic benefit/cost as a component of other comprehensive earnings; and 3) measure defined benefit plan assets and obligations as of the date of our fiscal year-end. During 2020, the Company commenced the termination process on our primary U.S. Pension Plan (“U.S. Plan”) and expects to offer employees a lump sum settlement and then complete the transfer of any remaining U.S. Plan assets to a third-party administrator, which the Company expects to complete by the end of 2021. See Note 7, "Retirement Plans" for further information. Property, Plant and Equipment: Property, plant and equipment is stated at cost, less accumulated depreciation. Depreciation is computed primarily over the estimated useful lives of the various classes of assets using the straight-line method. Useful lives for buildings and improvements range from 10 to 45 years, machinery and equipment from 3 to 15 years, and software from 2 to 15 years. Depreciation on leasehold improvements is computed over the lesser of the lease term or estimated useful lives of the assets. Amounts expended for maintenance and repairs are charged to expense as incurred. Major overhauls that extend the useful lives of existing assets are capitalized. Upon disposition, any related gains or losses are included in operating earning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likely-than-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ccounting Standards Codification ("ASC") Topic 740 on the basis of a two-step process in which (1) we determine whether it is more-likely-than-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s of Earnings. Accrued interest and penalties are included in the related tax liability line in the Consolidated Balance Sheets. See Note 19, "Income Taxes" for further information. Goodwill and Indefinite-lived Intangible Assets: Goodwill represents the excess of the purchase price over the fair values of the net assets acquired in a business combination. In accordance with ASC 350, Intangibles—Goodwill and Other , goodwill is not amortized, but instead is tested for impairment annually or more frequently if circumstances indicate a possible impairment may exist. Absent any interim indicators of impairment, the Company tests for goodwill impairment as of the first day of its fourth fiscal quarter of each year. We have the option to perform a qualitative assessment (commonly referred to as "step zero" test) to determine whether further quantitative analysis for impairment of goodwill and indefinite-lived intangible assets is necessary. The qualitative assessment includes a review of macroeconomic conditions, industry and market considerations, internal cost factors, and our own overall financial and share price performance, among other factors. If, after assessing the totality of events or circumstances, we determine that it is not more-likely-than-not that the fair value of a reporting unit is less than its carrying amount, we do not need to perform a quantitative analysis. We typically perform a quantitative assessment at least every three years, or as conditions require. Our previous quantitative test was in 2017, therefore, we performed the current year assessment using a quantitative approach . Based upon our latest assessment, we determined that our goodwill was not impaired In addition to goodwill, we also have acquired in-process research and development ("IPR&amp;D") intangible assets that are treated as indefinite-lived intangible assets and therefore not subject to amortization until the completion or abandonment of the associated research and development efforts. If these efforts are abandoned in the future, the carrying value of the IPR&amp;D asset will be expensed. If the research and development efforts are successfully completed, the IPR&amp;D will be reclassified as a finite-lived asset and amortized over its useful life. In the third quarter of 2020, due to the restructuring actions further outlined in Note 9, we identified a triggering event associated with a specific asset group including IPR&amp;D due to executed restructuring actions. This resulted in the recognition of $ 2,200 of impairment charges, and a revaluation of associated contingent liabilities totaling $ 1,900 . The net impact of $ 300 was recorded as restructuring charges in the Consolidated Statements of Earnings. Other Intangible Assets and Long-lived Assets: We account for long-lived assets (excluding indefinite-lived intangible assets) in accordance with the provisions of ASC 360, Property, Plant, and Equipment . This statement requires that long-lived assets, which includes fixed assets and finite-lived intangible assets, be reviewed for impairment whenever events or changes in circumstances indicate that the carrying amount of an asset may not be recoverable. If an impairment test is warranted, recoverability of assets to be held and used is measured by a comparison of the carrying amount of an asset to the sum of the undiscounted cash flows expected to result from the use and the eventual disposition of the asset. If such assets are considered to be impaired, the impairment to be recognized is measured by the amount in which the carrying amount of the assets exceeds the fair value of the assets. Assets to be disposed of are reported at the lower of the carrying amount or fair value less costs to sell. We recorded a charge of $1,016 during the first quarter due to the impairment of a specific asset group that was recorded in selling, general and administrative expenses in the Consolidated Statements of Earnings. Intangible assets (excluding indefinite-lived intangible assets) consist primarily of technology, customer lists and relationships, patents, and trade names. These assets are recorded at cost and usually amortized on a straight-line basis over their estimated lives. We assess useful lives based on the period over which the asset is expected to contribute to cash flows. Revenue Recognition: Product revenue is recognized upon the transfer of promised goods to a customer in an amount that reflects the consideration to which the entity expects to be entitled in exchange for those goods. We follow the five step model to determine when this transfer has occurred: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 Research and Development: Research and development ("R&amp;D") costs include expenditures for search and investigation aimed at discovery of new knowledge to be used to develop new products or processes or to significantly enhance existing products or production processes. R&amp;D costs also include the implementation of new knowledge through design, testing of product alternatives, or construction of prototypes. We expense all R&amp;D costs as incurred, net of customer reimbursements for sales of prototypes and non-recurring engineering charges. We create prototypes and tools related to R&amp;D projects. A prototype is defined as a constructed product not intended for production resulting in a commercial sale. We also incur engineering costs related to R&amp;D activities. Such costs are incurred to support such activities to improve the reliability, performance and cost-effectiveness of our existing products and to design and develop innovative products that meet customer requirements for new applications. Furthermore, we may engage in activities that develop tooling machinery and equipment for our customers. We occasionally enter into agreements with our customers whereby we receive a contractual guarantee based on achieving milestones to be reimbursed the costs we incur in the product development process or to construct molds, dies, and other tools that are used to make many of the products we sell. The costs we incur are included in other current assets on the Consolidated Balance Sheets until reimbursement is received from the customer. Reimbursements received from customers are netted against such costs and included in our Consolidated Statements of Earnings if the amount received is in excess of the costs that we incur. The following is a summary of amounts to be received from customers as of December 31, 2020, and 2019:
As of December 31,
2020
2019
Cost of molds, dies and other tools included in other current assets
$
4,895
$
7,690
Financial Instruments: We use forward contracts to mitigate currency risk related to forecasted foreign currency revenue and costs. These forward contracts are designed as cash flow hedges. At least quarterly, we assess the effectiveness of these hedging relationships based on the total change in their fair value using regression analysis. In addition, we use interest rate swaps to convert a portion of our revolving credit facility's variable rate of interest into a fixed rate. As a result of the use of these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credit ratings and other factors and by using netting agreements. Our established policies and procedures for mitigating credit risk on principal transactions include reviewing and establishing limits for credit exposure and continually assessing the creditworthiness of counterparties. We estimate the fair value of our financial instruments as follows:
Instrument
Method for determining fair value
Cash, cash equivalents, accounts receivable and accounts payable
Cost, approximates fair value due to the short-term nature of these instruments.
Revolving credit facility
The fair value of long-term debt approximates carrying value and was determined by valuing a similar hypothetical coupon bond and attributing that value to our credit facility.
Interest rate swaps and forward contracts
The fair value of our interest rate swaps and forward contracts are measured using a market approach which uses current industry information. Debt Issuance Costs: We have debt issuance costs related to our long-term debt that are being amortized using the straight-line method over the life of the debt. Stock-Based Compensation: We recognize expense related to the fair value of stock-based compensation awards, consisting of restricted stock units ("RSUs"), cash-settled restricted stock units, performance share units ("PSU's"), and stock options, in the Consolidated Statements of Earnings. We estimate the fair value of stock option awards on the date of grant using the Black-Scholes option pricing model. A number of assumptions are used by the Black-Scholes option pricing model to compute the grant date fair value of an award, including expected price volatility, option term, risk-free interest rate, and dividend yield. These assumptions are established at each grant date based upon current information at that time. Expected volatilities are based on historical volatilities of CTS' common stock. The expected option term is derived from historical data of exercise behavior. Actual option terms can differ from the expected option terms as a result of different groups of employees exhibiting different exercise behavior. The dividend yield is based on historical dividend payments. The risk-free rate for periods within the contractual life of the option is based on the U.S. Treasury yield curve at the time of grant. The fair value of awards that are ultimately expected to vest is recognized as expense over the requisite service periods of the awards in the Consolidated Statements of Earnings. The grant date fair values of our service-based and performance-based RSUs are the closing price of our common stock on the date of grant. The grant date fair value of our market-based RSUs is determined by using a simulation, or Monte Carlo, approach. Under this approach, stock returns from a comparative group of companies are simulated over the performance period, considering both stock price volatility and the correlation of returns. The simulated results are then used to estimate the future payout based on the performance and payout relationship established by the conditions of the award. The future payout is discounted to the measurement date using the risk-free interest rate. Both our stock option and RSU awards primarily have a graded vesting schedule. We recognize expense on a straight-line basis over the requisite service period for each separately vesting portion of the award as if the award was, in substance, multiple awards. Compensation expense for PSUs is measured by determining the fair value of the award using the closing share price on the grant date and is recognized ratably from the grant date to the vesting date for the number of awards expected to vest. The amount of compensation expense recognized for PSUs is dependent upon a quarterly assessment of the likelihood of achieving the performance conditions and is subject to adjustment based on management's assessment of the Company's performance relative to the target number of shares performance criteria. Forfeitures are recorded as they occur. See Note 17, "Stock-Based Compensation" for further information. Earnings Per Share: Basic earnings per share excludes any dilution and is computed by dividing net earnings available to common shareholders by the weighted-average number of common shares outstanding for the period. Diluted earnings per share is calculated by dividing net earnings by the weighted average shares outstanding assuming dilution. Dilutive common shares outstanding is computed using the Treasury Stock Method and reflects the additional shares that would be outstanding if dilutive stock options were exercised and restricted stock units were settled for common shares during the period. In addition, dilutive shares include any shares issuable related to performance share units for which the performance conditions would have been met as of the end of the period and therefore would be considered contingently issuable. If the common stock equivalents have an anti-dilutive effect, they are excluded from the computation of diluted earnings per share. Our antidilutive securities consist of the following:
Years Ended December 31,
(units)
2020
2019
2018
Antidilutive securities
26,140
22,040
18,138
Foreign Currencies: The financial statements of our non-U.S. subsidiaries, except the United Kingdom ("U.K.") subsidiary, are remeasured into U.S. dollars using the U.S. dollar as the functional currency with all remeasurement adjustments included in the determination of net earnings. Foreign currency gains (losses) recorded in the Consolidated Statement of Earnings includes the following:
Years Ended December 31,
2020
2019
2018
Foreign currency gains (losses)
$
5,316
$
(1,797)
$
(2,619)
The assets and liabilities of our U.K. subsidiary are translated into U.S. dollars at the current exchange rate at period end, with the resulting translation adjustments made directly to the "accumulated other comprehensive loss" component of shareholders' equity. Our Consolidated Statement of Earnings accounts are translated at the average rates during the period. Shipping and Handling: All fees billed to the customer for shipping and handling are classified as a component of net sales. All costs associated with shipping and handling are classified as a component of cost of goods sold or operating expenses, depending on the nature of the underlying purchase. Sales Taxes: When applicable, we classify sales taxes on a net basis in our consolidated financial statements. Reclassifications: Certain reclassifications have been made to prior year amounts to conform to the current year presentation. The reclassifications had no impact on previously reported net earnings. Recently Issued Accounting Pronouncements Accounting Pronouncements Recently Adopted ASU No. 2018-14 "Compensation - Retirement Benefits - Defined Benefit Plans - General" In August 2018, the Financial Accounting Standards Board (“FASB”) issued Accounting Standards Update (“ASU”) No. 2018-14, " Compensation - Retirement Benefits - Defined Benefit Plans - General ASU No. 2018-13 "Fair Value Measurement (Topic 820): Disclosure Framework-Changes to the Disclosure Requirements for Fair Value Measurement" In August 2018, the FASB issued ASU No. 2018-13 " Fair Value Measurement (Topic 820): Disclosure Framework-Changes to the Disclosure Requirements for Fair Value Measurement We adopted this ASU on January 1, 2020 and it did not have a material impact on our financial statements. ASU No. 2016-16 "Income Taxes (Topic 740) Intra-Entity Transfers of Assets Other Than Inventory" In October 2016, the FASB issued ASU No. 2016-16, " Intra-Entity Transfers of Assets Other Than Inventory We adopted this ASU on January 1, 2020 and it did not have a material impact on our financial statements. ASU 2016-13 " Financial Instruments - Credit Losses (Topic 326): Measurement of Credit Losses on Financial Instruments In June 2016, the FASB issued ASU 2016-13, Financial Instruments - Credit Losses (Topic 326): Measurement of Credit Losses on Financial Instruments instruments, we will be required to use a forward-looking expected loss model rather than the incurred loss model for recognizing credit losses which reflects losses that are probable. The standard will become effective for interim and annual periods beginning after December 15, 2019, with early adoption permitted. Application of the amendments is through a cumulative-effect adjustment to retained earnings as of the effective date. We adopted this ASU on January 1, 2020 and it did not have a material impact on our financial statements. Recently Issued Accounting Pronouncements ASU No. 2020-04 "Reference Rate Reform (Topic 848): Facilitation of the Effects of Reference Rate Reform on Financial Reporting" In March 2020, the FASB issued ASU 2020-04, “ Reference Rate Reform (Topic 848): Facilitation of the Effects of Reference Rate Reform on Financial Reporting 12, 2020 through December 31, 2022, and an entity may elect to apply ASU 2020-04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No. 2019-12 "Simplifying the Accounting for Income Taxes" In December 2019, the FASB issued ASU 2019-12, Simplifying the Accounting for Income Taxes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We do not expect the adoption of this ASU to have a material impact on our financial statements or resul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 Summary of Other Intangible Assets (Details) - USD ($) $ in Thousands</t>
        </is>
      </c>
      <c r="B1" s="2" t="inlineStr">
        <is>
          <t>12 Months Ended</t>
        </is>
      </c>
    </row>
    <row r="2">
      <c r="B2" s="2" t="inlineStr">
        <is>
          <t>Dec. 31, 2020</t>
        </is>
      </c>
      <c r="C2" s="2" t="inlineStr">
        <is>
          <t>Dec. 31, 2019</t>
        </is>
      </c>
      <c r="D2" s="2" t="inlineStr">
        <is>
          <t>Dec. 31, 2018</t>
        </is>
      </c>
    </row>
    <row r="3">
      <c r="A3" s="3" t="inlineStr">
        <is>
          <t>Other intangible assets:</t>
        </is>
      </c>
    </row>
    <row r="4">
      <c r="A4" s="4" t="inlineStr">
        <is>
          <t>Gross Carrying Amount</t>
        </is>
      </c>
      <c r="B4" s="5" t="n">
        <v>146856</v>
      </c>
      <c r="C4" s="5" t="n">
        <v>142319</v>
      </c>
    </row>
    <row r="5">
      <c r="A5" s="4" t="inlineStr">
        <is>
          <t>Accumulated Amortization</t>
        </is>
      </c>
      <c r="B5" s="6" t="n">
        <v>-67735</v>
      </c>
      <c r="C5" s="6" t="n">
        <v>-57104</v>
      </c>
    </row>
    <row r="6">
      <c r="A6" s="4" t="inlineStr">
        <is>
          <t>Net Amount</t>
        </is>
      </c>
      <c r="B6" s="5" t="n">
        <v>79121</v>
      </c>
      <c r="C6" s="6" t="n">
        <v>85215</v>
      </c>
    </row>
    <row r="7">
      <c r="A7" s="4" t="inlineStr">
        <is>
          <t>Weighted Average Remaining Amortization Period (in years)</t>
        </is>
      </c>
      <c r="B7" s="4" t="inlineStr">
        <is>
          <t>9 years 2 months 12 days</t>
        </is>
      </c>
    </row>
    <row r="8">
      <c r="A8" s="4" t="inlineStr">
        <is>
          <t>Amortization expense</t>
        </is>
      </c>
      <c r="B8" s="5" t="n">
        <v>9055</v>
      </c>
      <c r="C8" s="6" t="n">
        <v>7770</v>
      </c>
      <c r="D8" s="5" t="n">
        <v>6817</v>
      </c>
    </row>
    <row r="9">
      <c r="A9" s="4" t="inlineStr">
        <is>
          <t>Customer lists / relationships</t>
        </is>
      </c>
    </row>
    <row r="10">
      <c r="A10" s="3" t="inlineStr">
        <is>
          <t>Other intangible assets:</t>
        </is>
      </c>
    </row>
    <row r="11">
      <c r="A11" s="4" t="inlineStr">
        <is>
          <t>Gross Carrying Amount</t>
        </is>
      </c>
      <c r="B11" s="6" t="n">
        <v>97355</v>
      </c>
      <c r="C11" s="6" t="n">
        <v>92194</v>
      </c>
    </row>
    <row r="12">
      <c r="A12" s="4" t="inlineStr">
        <is>
          <t>Accumulated Amortization</t>
        </is>
      </c>
      <c r="B12" s="6" t="n">
        <v>-44002</v>
      </c>
      <c r="C12" s="6" t="n">
        <v>-38682</v>
      </c>
    </row>
    <row r="13">
      <c r="A13" s="4" t="inlineStr">
        <is>
          <t>Net Amount</t>
        </is>
      </c>
      <c r="B13" s="5" t="n">
        <v>53353</v>
      </c>
      <c r="C13" s="6" t="n">
        <v>53512</v>
      </c>
    </row>
    <row r="14">
      <c r="A14" s="4" t="inlineStr">
        <is>
          <t>Weighted Average Remaining Amortization Period (in years)</t>
        </is>
      </c>
      <c r="B14" s="4" t="inlineStr">
        <is>
          <t>9 years 9 months 18 days</t>
        </is>
      </c>
    </row>
    <row r="15">
      <c r="A15" s="4" t="inlineStr">
        <is>
          <t>Technology and other intangibles</t>
        </is>
      </c>
    </row>
    <row r="16">
      <c r="A16" s="3" t="inlineStr">
        <is>
          <t>Other intangible assets:</t>
        </is>
      </c>
    </row>
    <row r="17">
      <c r="A17" s="4" t="inlineStr">
        <is>
          <t>Gross Carrying Amount</t>
        </is>
      </c>
      <c r="B17" s="5" t="n">
        <v>47301</v>
      </c>
      <c r="C17" s="6" t="n">
        <v>47925</v>
      </c>
    </row>
    <row r="18">
      <c r="A18" s="4" t="inlineStr">
        <is>
          <t>Accumulated Amortization</t>
        </is>
      </c>
      <c r="B18" s="6" t="n">
        <v>-21533</v>
      </c>
      <c r="C18" s="6" t="n">
        <v>-18422</v>
      </c>
    </row>
    <row r="19">
      <c r="A19" s="4" t="inlineStr">
        <is>
          <t>Net Amount</t>
        </is>
      </c>
      <c r="B19" s="5" t="n">
        <v>25768</v>
      </c>
      <c r="C19" s="6" t="n">
        <v>29503</v>
      </c>
    </row>
    <row r="20">
      <c r="A20" s="4" t="inlineStr">
        <is>
          <t>Weighted Average Remaining Amortization Period (in years)</t>
        </is>
      </c>
      <c r="B20" s="4" t="inlineStr">
        <is>
          <t>7 years 9 months 18 days</t>
        </is>
      </c>
    </row>
    <row r="21">
      <c r="A21" s="4" t="inlineStr">
        <is>
          <t>In process research and development</t>
        </is>
      </c>
    </row>
    <row r="22">
      <c r="A22" s="3" t="inlineStr">
        <is>
          <t>Other intangible assets:</t>
        </is>
      </c>
    </row>
    <row r="23">
      <c r="A23" s="4" t="inlineStr">
        <is>
          <t>Gross Carrying Amount</t>
        </is>
      </c>
      <c r="B23" s="5" t="n">
        <v>2200</v>
      </c>
      <c r="C23" s="6" t="n">
        <v>2200</v>
      </c>
    </row>
    <row r="24">
      <c r="A24" s="4" t="inlineStr">
        <is>
          <t>Accumulated Amortization</t>
        </is>
      </c>
      <c r="B24" s="5" t="n">
        <v>-2200</v>
      </c>
      <c r="C24" s="6" t="n">
        <v>0</v>
      </c>
    </row>
    <row r="25">
      <c r="A25" s="4" t="inlineStr">
        <is>
          <t>Net Amount</t>
        </is>
      </c>
      <c r="C25" s="5" t="n">
        <v>22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Other Intangible Assets - Additional Information (Details) - USD ($)</t>
        </is>
      </c>
      <c r="B1" s="2" t="inlineStr">
        <is>
          <t>Oct. 01, 2020</t>
        </is>
      </c>
      <c r="C1" s="2" t="inlineStr">
        <is>
          <t>Sep. 30, 2020</t>
        </is>
      </c>
      <c r="D1" s="2" t="inlineStr">
        <is>
          <t>Dec. 31, 2020</t>
        </is>
      </c>
      <c r="E1" s="2" t="inlineStr">
        <is>
          <t>Dec. 31, 2019</t>
        </is>
      </c>
      <c r="F1" s="2" t="inlineStr">
        <is>
          <t>Dec. 31, 2018</t>
        </is>
      </c>
    </row>
    <row r="2">
      <c r="A2" s="3" t="inlineStr">
        <is>
          <t>Indefinite Lived Intangible Assets By Major Class [Line Items]</t>
        </is>
      </c>
    </row>
    <row r="3">
      <c r="A3" s="4" t="inlineStr">
        <is>
          <t>Revaluation of contingent liabilities</t>
        </is>
      </c>
      <c r="C3" s="5" t="n">
        <v>1900000</v>
      </c>
    </row>
    <row r="4">
      <c r="A4" s="4" t="inlineStr">
        <is>
          <t>Restructuring expense</t>
        </is>
      </c>
      <c r="C4" s="6" t="n">
        <v>300000</v>
      </c>
      <c r="D4" s="5" t="n">
        <v>300000</v>
      </c>
      <c r="E4" s="5" t="n">
        <v>1704000</v>
      </c>
      <c r="F4" s="5" t="n">
        <v>0</v>
      </c>
    </row>
    <row r="5">
      <c r="A5" s="4" t="inlineStr">
        <is>
          <t>Goodwill impairment</t>
        </is>
      </c>
      <c r="B5" s="5" t="n">
        <v>0</v>
      </c>
    </row>
    <row r="6">
      <c r="A6" s="4" t="inlineStr">
        <is>
          <t>In process research and development</t>
        </is>
      </c>
    </row>
    <row r="7">
      <c r="A7" s="3" t="inlineStr">
        <is>
          <t>Indefinite Lived Intangible Assets By Major Class [Line Items]</t>
        </is>
      </c>
    </row>
    <row r="8">
      <c r="A8" s="4" t="inlineStr">
        <is>
          <t>Impairment charges</t>
        </is>
      </c>
      <c r="C8" s="5" t="n">
        <v>22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Estimated Amortization Expense (Details) - USD ($) $ in Thousands</t>
        </is>
      </c>
      <c r="B1" s="2" t="inlineStr">
        <is>
          <t>Dec. 31, 2020</t>
        </is>
      </c>
      <c r="C1" s="2" t="inlineStr">
        <is>
          <t>Dec. 31, 2019</t>
        </is>
      </c>
    </row>
    <row r="2">
      <c r="A2" s="3" t="inlineStr">
        <is>
          <t>Amortization expense</t>
        </is>
      </c>
    </row>
    <row r="3">
      <c r="A3" s="4" t="inlineStr">
        <is>
          <t>2021</t>
        </is>
      </c>
      <c r="B3" s="5" t="n">
        <v>9409</v>
      </c>
    </row>
    <row r="4">
      <c r="A4" s="4" t="inlineStr">
        <is>
          <t>2022</t>
        </is>
      </c>
      <c r="B4" s="6" t="n">
        <v>9173</v>
      </c>
    </row>
    <row r="5">
      <c r="A5" s="4" t="inlineStr">
        <is>
          <t>2023</t>
        </is>
      </c>
      <c r="B5" s="6" t="n">
        <v>7167</v>
      </c>
    </row>
    <row r="6">
      <c r="A6" s="4" t="inlineStr">
        <is>
          <t>2024</t>
        </is>
      </c>
      <c r="B6" s="6" t="n">
        <v>7005</v>
      </c>
    </row>
    <row r="7">
      <c r="A7" s="4" t="inlineStr">
        <is>
          <t>2025</t>
        </is>
      </c>
      <c r="B7" s="6" t="n">
        <v>6783</v>
      </c>
    </row>
    <row r="8">
      <c r="A8" s="4" t="inlineStr">
        <is>
          <t>Thereafter</t>
        </is>
      </c>
      <c r="B8" s="6" t="n">
        <v>39584</v>
      </c>
    </row>
    <row r="9">
      <c r="A9" s="4" t="inlineStr">
        <is>
          <t>Net Amount</t>
        </is>
      </c>
      <c r="B9" s="5" t="n">
        <v>79121</v>
      </c>
      <c r="C9" s="5" t="n">
        <v>852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Changes in Net Carrying Value Amount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106056</v>
      </c>
      <c r="C4" s="5" t="n">
        <v>71057</v>
      </c>
    </row>
    <row r="5">
      <c r="A5" s="4" t="inlineStr">
        <is>
          <t>Increase from acquisition</t>
        </is>
      </c>
      <c r="B5" s="6" t="n">
        <v>3441</v>
      </c>
      <c r="C5" s="6" t="n">
        <v>34999</v>
      </c>
    </row>
    <row r="6">
      <c r="A6" s="4" t="inlineStr">
        <is>
          <t>Ending balance</t>
        </is>
      </c>
      <c r="B6" s="5" t="n">
        <v>109497</v>
      </c>
      <c r="C6" s="5" t="n">
        <v>10605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ssociated with Exit and Restructuring Activities - Schedule of Restructuring Charges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5" t="n">
        <v>1830</v>
      </c>
      <c r="C4" s="5" t="n">
        <v>7448</v>
      </c>
      <c r="D4" s="5" t="n">
        <v>5062</v>
      </c>
    </row>
    <row r="5">
      <c r="A5" s="4" t="inlineStr">
        <is>
          <t>Workforce Reduction</t>
        </is>
      </c>
    </row>
    <row r="6">
      <c r="A6" s="3" t="inlineStr">
        <is>
          <t>Restructuring Cost And Reserve [Line Items]</t>
        </is>
      </c>
    </row>
    <row r="7">
      <c r="A7" s="4" t="inlineStr">
        <is>
          <t>Restructuring charges</t>
        </is>
      </c>
      <c r="B7" s="6" t="n">
        <v>442</v>
      </c>
      <c r="C7" s="6" t="n">
        <v>3412</v>
      </c>
    </row>
    <row r="8">
      <c r="A8" s="4" t="inlineStr">
        <is>
          <t>June 2016 Plan</t>
        </is>
      </c>
    </row>
    <row r="9">
      <c r="A9" s="3" t="inlineStr">
        <is>
          <t>Restructuring Cost And Reserve [Line Items]</t>
        </is>
      </c>
    </row>
    <row r="10">
      <c r="A10" s="4" t="inlineStr">
        <is>
          <t>Restructuring charges</t>
        </is>
      </c>
      <c r="B10" s="6" t="n">
        <v>-32</v>
      </c>
      <c r="C10" s="5" t="n">
        <v>4284</v>
      </c>
      <c r="D10" s="5" t="n">
        <v>4559</v>
      </c>
    </row>
    <row r="11">
      <c r="A11" s="4" t="inlineStr">
        <is>
          <t>Planned Costs</t>
        </is>
      </c>
      <c r="B11" s="6" t="n">
        <v>13400</v>
      </c>
    </row>
    <row r="12">
      <c r="A12" s="4" t="inlineStr">
        <is>
          <t>Actual costs incurred</t>
        </is>
      </c>
      <c r="B12" s="6" t="n">
        <v>15998</v>
      </c>
    </row>
    <row r="13">
      <c r="A13" s="4" t="inlineStr">
        <is>
          <t>June 2016 Plan | Workforce Reduction</t>
        </is>
      </c>
    </row>
    <row r="14">
      <c r="A14" s="3" t="inlineStr">
        <is>
          <t>Restructuring Cost And Reserve [Line Items]</t>
        </is>
      </c>
    </row>
    <row r="15">
      <c r="A15" s="4" t="inlineStr">
        <is>
          <t>Planned Costs</t>
        </is>
      </c>
      <c r="B15" s="6" t="n">
        <v>3075</v>
      </c>
    </row>
    <row r="16">
      <c r="A16" s="4" t="inlineStr">
        <is>
          <t>Actual costs incurred</t>
        </is>
      </c>
      <c r="B16" s="6" t="n">
        <v>3312</v>
      </c>
    </row>
    <row r="17">
      <c r="A17" s="4" t="inlineStr">
        <is>
          <t>June 2016 Plan | Building and Equipment Relocation</t>
        </is>
      </c>
    </row>
    <row r="18">
      <c r="A18" s="3" t="inlineStr">
        <is>
          <t>Restructuring Cost And Reserve [Line Items]</t>
        </is>
      </c>
    </row>
    <row r="19">
      <c r="A19" s="4" t="inlineStr">
        <is>
          <t>Planned Costs</t>
        </is>
      </c>
      <c r="B19" s="6" t="n">
        <v>9025</v>
      </c>
    </row>
    <row r="20">
      <c r="A20" s="4" t="inlineStr">
        <is>
          <t>Actual costs incurred</t>
        </is>
      </c>
      <c r="B20" s="6" t="n">
        <v>10530</v>
      </c>
    </row>
    <row r="21">
      <c r="A21" s="4" t="inlineStr">
        <is>
          <t>June 2016 Plan | Asset Impairment Charge</t>
        </is>
      </c>
    </row>
    <row r="22">
      <c r="A22" s="3" t="inlineStr">
        <is>
          <t>Restructuring Cost And Reserve [Line Items]</t>
        </is>
      </c>
    </row>
    <row r="23">
      <c r="A23" s="4" t="inlineStr">
        <is>
          <t>Actual costs incurred</t>
        </is>
      </c>
      <c r="B23" s="6" t="n">
        <v>1168</v>
      </c>
    </row>
    <row r="24">
      <c r="A24" s="4" t="inlineStr">
        <is>
          <t>June 2016 Plan | Other Charges</t>
        </is>
      </c>
    </row>
    <row r="25">
      <c r="A25" s="3" t="inlineStr">
        <is>
          <t>Restructuring Cost And Reserve [Line Items]</t>
        </is>
      </c>
    </row>
    <row r="26">
      <c r="A26" s="4" t="inlineStr">
        <is>
          <t>Planned Costs</t>
        </is>
      </c>
      <c r="B26" s="6" t="n">
        <v>1300</v>
      </c>
    </row>
    <row r="27">
      <c r="A27" s="4" t="inlineStr">
        <is>
          <t>Actual costs incurred</t>
        </is>
      </c>
      <c r="B27" s="5" t="n">
        <v>98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sts Associated with Exit and Restructuring Activities - Additional Information (Details) - USD ($) $ in Thousands</t>
        </is>
      </c>
      <c r="B1" s="2" t="inlineStr">
        <is>
          <t>12 Months Ended</t>
        </is>
      </c>
    </row>
    <row r="2">
      <c r="B2" s="2" t="inlineStr">
        <is>
          <t>Dec. 31, 2020</t>
        </is>
      </c>
      <c r="C2" s="2" t="inlineStr">
        <is>
          <t>Dec. 31, 2019</t>
        </is>
      </c>
      <c r="D2" s="2" t="inlineStr">
        <is>
          <t>Dec. 31, 2018</t>
        </is>
      </c>
      <c r="E2" s="2" t="inlineStr">
        <is>
          <t>Sep. 30, 2020</t>
        </is>
      </c>
      <c r="F2" s="2" t="inlineStr">
        <is>
          <t>Dec. 31, 2017</t>
        </is>
      </c>
    </row>
    <row r="3">
      <c r="A3" s="3" t="inlineStr">
        <is>
          <t>Restructuring Cost And Reserve [Line Items]</t>
        </is>
      </c>
    </row>
    <row r="4">
      <c r="A4" s="4" t="inlineStr">
        <is>
          <t>Restructuring charges</t>
        </is>
      </c>
      <c r="B4" s="5" t="n">
        <v>1830</v>
      </c>
      <c r="C4" s="5" t="n">
        <v>7448</v>
      </c>
      <c r="D4" s="5" t="n">
        <v>5062</v>
      </c>
    </row>
    <row r="5">
      <c r="A5" s="4" t="inlineStr">
        <is>
          <t>Restructuring reserve</t>
        </is>
      </c>
      <c r="B5" s="6" t="n">
        <v>1363</v>
      </c>
      <c r="C5" s="6" t="n">
        <v>1993</v>
      </c>
    </row>
    <row r="6">
      <c r="A6" s="4" t="inlineStr">
        <is>
          <t>Workforce Reduction</t>
        </is>
      </c>
    </row>
    <row r="7">
      <c r="A7" s="3" t="inlineStr">
        <is>
          <t>Restructuring Cost And Reserve [Line Items]</t>
        </is>
      </c>
    </row>
    <row r="8">
      <c r="A8" s="4" t="inlineStr">
        <is>
          <t>Restructuring charges</t>
        </is>
      </c>
      <c r="B8" s="6" t="n">
        <v>442</v>
      </c>
      <c r="C8" s="6" t="n">
        <v>3412</v>
      </c>
    </row>
    <row r="9">
      <c r="A9" s="4" t="inlineStr">
        <is>
          <t>Restructuring reserve</t>
        </is>
      </c>
      <c r="B9" s="6" t="n">
        <v>9</v>
      </c>
      <c r="C9" s="6" t="n">
        <v>1057</v>
      </c>
    </row>
    <row r="10">
      <c r="A10" s="4" t="inlineStr">
        <is>
          <t>September 2020 Plan</t>
        </is>
      </c>
    </row>
    <row r="11">
      <c r="A11" s="3" t="inlineStr">
        <is>
          <t>Restructuring Cost And Reserve [Line Items]</t>
        </is>
      </c>
    </row>
    <row r="12">
      <c r="A12" s="4" t="inlineStr">
        <is>
          <t>Restructuring charges</t>
        </is>
      </c>
      <c r="B12" s="6" t="n">
        <v>1422</v>
      </c>
    </row>
    <row r="13">
      <c r="A13" s="4" t="inlineStr">
        <is>
          <t>Restructuring reserve</t>
        </is>
      </c>
      <c r="B13" s="6" t="n">
        <v>512</v>
      </c>
    </row>
    <row r="14">
      <c r="A14" s="4" t="inlineStr">
        <is>
          <t>September 2020 Plan | Asset Impairment Charges</t>
        </is>
      </c>
    </row>
    <row r="15">
      <c r="A15" s="3" t="inlineStr">
        <is>
          <t>Restructuring Cost And Reserve [Line Items]</t>
        </is>
      </c>
    </row>
    <row r="16">
      <c r="A16" s="4" t="inlineStr">
        <is>
          <t>Restructuring charges</t>
        </is>
      </c>
      <c r="B16" s="6" t="n">
        <v>300</v>
      </c>
    </row>
    <row r="17">
      <c r="A17" s="4" t="inlineStr">
        <is>
          <t>September 2020 Plan | Other Contract Termination and Facility Closure Costs</t>
        </is>
      </c>
    </row>
    <row r="18">
      <c r="A18" s="3" t="inlineStr">
        <is>
          <t>Restructuring Cost And Reserve [Line Items]</t>
        </is>
      </c>
    </row>
    <row r="19">
      <c r="A19" s="4" t="inlineStr">
        <is>
          <t>Restructuring charges</t>
        </is>
      </c>
      <c r="B19" s="6" t="n">
        <v>310</v>
      </c>
    </row>
    <row r="20">
      <c r="A20" s="4" t="inlineStr">
        <is>
          <t>September 2020 Plan | Workforce Reduction</t>
        </is>
      </c>
    </row>
    <row r="21">
      <c r="A21" s="3" t="inlineStr">
        <is>
          <t>Restructuring Cost And Reserve [Line Items]</t>
        </is>
      </c>
    </row>
    <row r="22">
      <c r="A22" s="4" t="inlineStr">
        <is>
          <t>Restructuring charges</t>
        </is>
      </c>
      <c r="B22" s="6" t="n">
        <v>812</v>
      </c>
    </row>
    <row r="23">
      <c r="A23" s="4" t="inlineStr">
        <is>
          <t>September 2020 Plan | Minimum</t>
        </is>
      </c>
    </row>
    <row r="24">
      <c r="A24" s="3" t="inlineStr">
        <is>
          <t>Restructuring Cost And Reserve [Line Items]</t>
        </is>
      </c>
    </row>
    <row r="25">
      <c r="A25" s="4" t="inlineStr">
        <is>
          <t>Restructuring and related cost, expected cost of plan</t>
        </is>
      </c>
      <c r="E25" s="5" t="n">
        <v>4600</v>
      </c>
    </row>
    <row r="26">
      <c r="A26" s="4" t="inlineStr">
        <is>
          <t>Expected initiatives cost incurred not qualify as restructuring charges</t>
        </is>
      </c>
      <c r="E26" s="6" t="n">
        <v>4000</v>
      </c>
    </row>
    <row r="27">
      <c r="A27" s="4" t="inlineStr">
        <is>
          <t>September 2020 Plan | Maximum</t>
        </is>
      </c>
    </row>
    <row r="28">
      <c r="A28" s="3" t="inlineStr">
        <is>
          <t>Restructuring Cost And Reserve [Line Items]</t>
        </is>
      </c>
    </row>
    <row r="29">
      <c r="A29" s="4" t="inlineStr">
        <is>
          <t>Restructuring and related cost, expected cost of plan</t>
        </is>
      </c>
      <c r="E29" s="6" t="n">
        <v>6000</v>
      </c>
    </row>
    <row r="30">
      <c r="A30" s="4" t="inlineStr">
        <is>
          <t>Expected initiatives cost incurred not qualify as restructuring charges</t>
        </is>
      </c>
      <c r="E30" s="5" t="n">
        <v>5100</v>
      </c>
    </row>
    <row r="31">
      <c r="A31" s="4" t="inlineStr">
        <is>
          <t>June 2016 Plan</t>
        </is>
      </c>
    </row>
    <row r="32">
      <c r="A32" s="3" t="inlineStr">
        <is>
          <t>Restructuring Cost And Reserve [Line Items]</t>
        </is>
      </c>
    </row>
    <row r="33">
      <c r="A33" s="4" t="inlineStr">
        <is>
          <t>Restructuring and related cost, expected cost of plan</t>
        </is>
      </c>
      <c r="B33" s="6" t="n">
        <v>13400</v>
      </c>
    </row>
    <row r="34">
      <c r="A34" s="4" t="inlineStr">
        <is>
          <t>Restructuring charges</t>
        </is>
      </c>
      <c r="B34" s="6" t="n">
        <v>-32</v>
      </c>
      <c r="C34" s="6" t="n">
        <v>4284</v>
      </c>
      <c r="D34" s="6" t="n">
        <v>4559</v>
      </c>
    </row>
    <row r="35">
      <c r="A35" s="4" t="inlineStr">
        <is>
          <t>Restructuring reserve</t>
        </is>
      </c>
      <c r="B35" s="6" t="n">
        <v>3</v>
      </c>
      <c r="C35" s="6" t="n">
        <v>233</v>
      </c>
    </row>
    <row r="36">
      <c r="A36" s="4" t="inlineStr">
        <is>
          <t>Restructuring and related cost additional cost</t>
        </is>
      </c>
      <c r="F36" s="5" t="n">
        <v>1100</v>
      </c>
    </row>
    <row r="37">
      <c r="A37" s="4" t="inlineStr">
        <is>
          <t>June 2016 Plan | Other Contract Termination and Facility Closure Costs</t>
        </is>
      </c>
    </row>
    <row r="38">
      <c r="A38" s="3" t="inlineStr">
        <is>
          <t>Restructuring Cost And Reserve [Line Items]</t>
        </is>
      </c>
    </row>
    <row r="39">
      <c r="A39" s="4" t="inlineStr">
        <is>
          <t>Restructuring and related cost, expected cost of plan</t>
        </is>
      </c>
      <c r="B39" s="6" t="n">
        <v>1300</v>
      </c>
    </row>
    <row r="40">
      <c r="A40" s="4" t="inlineStr">
        <is>
          <t>June 2016 Plan | Workforce Reduction</t>
        </is>
      </c>
    </row>
    <row r="41">
      <c r="A41" s="3" t="inlineStr">
        <is>
          <t>Restructuring Cost And Reserve [Line Items]</t>
        </is>
      </c>
    </row>
    <row r="42">
      <c r="A42" s="4" t="inlineStr">
        <is>
          <t>Restructuring and related cost, expected cost of plan</t>
        </is>
      </c>
      <c r="B42" s="6" t="n">
        <v>3075</v>
      </c>
    </row>
    <row r="43">
      <c r="A43" s="4" t="inlineStr">
        <is>
          <t>April 2014 Plan</t>
        </is>
      </c>
    </row>
    <row r="44">
      <c r="A44" s="3" t="inlineStr">
        <is>
          <t>Restructuring Cost And Reserve [Line Items]</t>
        </is>
      </c>
    </row>
    <row r="45">
      <c r="A45" s="4" t="inlineStr">
        <is>
          <t>Restructuring charges</t>
        </is>
      </c>
      <c r="B45" s="6" t="n">
        <v>0</v>
      </c>
      <c r="C45" s="6" t="n">
        <v>-248</v>
      </c>
      <c r="D45" s="5" t="n">
        <v>503</v>
      </c>
    </row>
    <row r="46">
      <c r="A46" s="4" t="inlineStr">
        <is>
          <t>Restructuring reserve</t>
        </is>
      </c>
      <c r="B46" s="5" t="n">
        <v>839</v>
      </c>
      <c r="C46" s="5" t="n">
        <v>7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ssociated with Exit and Restructuring Activities - Restructuring Reserve Activity (Details) - USD ($) $ in Thousands</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Restructuring liability at January 1, 2020</t>
        </is>
      </c>
      <c r="B4" s="5" t="n">
        <v>1993</v>
      </c>
    </row>
    <row r="5">
      <c r="A5" s="4" t="inlineStr">
        <is>
          <t>Restructuring charges</t>
        </is>
      </c>
      <c r="B5" s="6" t="n">
        <v>1830</v>
      </c>
      <c r="C5" s="5" t="n">
        <v>7448</v>
      </c>
      <c r="D5" s="5" t="n">
        <v>5062</v>
      </c>
    </row>
    <row r="6">
      <c r="A6" s="4" t="inlineStr">
        <is>
          <t>Cost paid</t>
        </is>
      </c>
      <c r="B6" s="6" t="n">
        <v>-1823</v>
      </c>
    </row>
    <row r="7">
      <c r="A7" s="4" t="inlineStr">
        <is>
          <t>Other activities</t>
        </is>
      </c>
      <c r="B7" s="6" t="n">
        <v>-637</v>
      </c>
    </row>
    <row r="8">
      <c r="A8" s="4" t="inlineStr">
        <is>
          <t>Restructuring liability at December 31, 2020</t>
        </is>
      </c>
      <c r="B8" s="5" t="n">
        <v>1363</v>
      </c>
      <c r="C8" s="5" t="n">
        <v>199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iabilities - Components of Accrued Expenses and Other Liabilities (Details) - USD ($) $ in Thousands</t>
        </is>
      </c>
      <c r="B1" s="2" t="inlineStr">
        <is>
          <t>Dec. 31, 2020</t>
        </is>
      </c>
      <c r="C1" s="2" t="inlineStr">
        <is>
          <t>Dec. 31, 2019</t>
        </is>
      </c>
      <c r="D1" s="2" t="inlineStr">
        <is>
          <t>Dec. 31, 2018</t>
        </is>
      </c>
      <c r="E1" s="2" t="inlineStr">
        <is>
          <t>Dec. 31, 2017</t>
        </is>
      </c>
    </row>
    <row r="2">
      <c r="A2" s="3" t="inlineStr">
        <is>
          <t>Payables And Accruals [Abstract]</t>
        </is>
      </c>
    </row>
    <row r="3">
      <c r="A3" s="4" t="inlineStr">
        <is>
          <t>Accrued product-related costs</t>
        </is>
      </c>
      <c r="B3" s="5" t="n">
        <v>4470</v>
      </c>
      <c r="C3" s="5" t="n">
        <v>2950</v>
      </c>
    </row>
    <row r="4">
      <c r="A4" s="4" t="inlineStr">
        <is>
          <t>Accrued income taxes</t>
        </is>
      </c>
      <c r="B4" s="6" t="n">
        <v>7320</v>
      </c>
      <c r="C4" s="6" t="n">
        <v>7903</v>
      </c>
    </row>
    <row r="5">
      <c r="A5" s="4" t="inlineStr">
        <is>
          <t>Accrued property and other taxes</t>
        </is>
      </c>
      <c r="B5" s="6" t="n">
        <v>2478</v>
      </c>
      <c r="C5" s="6" t="n">
        <v>1574</v>
      </c>
    </row>
    <row r="6">
      <c r="A6" s="4" t="inlineStr">
        <is>
          <t>Accrued professional fees</t>
        </is>
      </c>
      <c r="B6" s="6" t="n">
        <v>1663</v>
      </c>
      <c r="C6" s="6" t="n">
        <v>1599</v>
      </c>
    </row>
    <row r="7">
      <c r="A7" s="4" t="inlineStr">
        <is>
          <t>Accrued customer-related liabilities</t>
        </is>
      </c>
      <c r="B7" s="6" t="n">
        <v>3815</v>
      </c>
      <c r="C7" s="6" t="n">
        <v>4391</v>
      </c>
    </row>
    <row r="8">
      <c r="A8" s="4" t="inlineStr">
        <is>
          <t>Dividends payable</t>
        </is>
      </c>
      <c r="B8" s="6" t="n">
        <v>1291</v>
      </c>
      <c r="C8" s="6" t="n">
        <v>1299</v>
      </c>
    </row>
    <row r="9">
      <c r="A9" s="4" t="inlineStr">
        <is>
          <t>Remediation reserves</t>
        </is>
      </c>
      <c r="B9" s="6" t="n">
        <v>10642</v>
      </c>
      <c r="C9" s="6" t="n">
        <v>11444</v>
      </c>
      <c r="D9" s="5" t="n">
        <v>11274</v>
      </c>
      <c r="E9" s="5" t="n">
        <v>17067</v>
      </c>
    </row>
    <row r="10">
      <c r="A10" s="4" t="inlineStr">
        <is>
          <t>Derivative liabilities</t>
        </is>
      </c>
      <c r="B10" s="6" t="n">
        <v>671</v>
      </c>
    </row>
    <row r="11">
      <c r="A11" s="4" t="inlineStr">
        <is>
          <t>Other accrued liabilities</t>
        </is>
      </c>
      <c r="B11" s="6" t="n">
        <v>5821</v>
      </c>
      <c r="C11" s="6" t="n">
        <v>5218</v>
      </c>
    </row>
    <row r="12">
      <c r="A12" s="4" t="inlineStr">
        <is>
          <t>Total accrued expenses and other liabilities</t>
        </is>
      </c>
      <c r="B12" s="5" t="n">
        <v>38171</v>
      </c>
      <c r="C12" s="5" t="n">
        <v>3637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8" customWidth="1" min="2" max="2"/>
  </cols>
  <sheetData>
    <row r="1">
      <c r="A1" s="1" t="inlineStr">
        <is>
          <t>Contingencies - Additional Information (Details)</t>
        </is>
      </c>
      <c r="B1" s="2" t="inlineStr">
        <is>
          <t>12 Months Ended</t>
        </is>
      </c>
    </row>
    <row r="2">
      <c r="B2" s="2" t="inlineStr">
        <is>
          <t>Dec. 31, 2020Site</t>
        </is>
      </c>
    </row>
    <row r="3">
      <c r="A3" s="4" t="inlineStr">
        <is>
          <t>U.S. Environmental Protection Agency</t>
        </is>
      </c>
    </row>
    <row r="4">
      <c r="A4" s="3" t="inlineStr">
        <is>
          <t>Loss Contingencies [Line Items]</t>
        </is>
      </c>
    </row>
    <row r="5">
      <c r="A5" s="4" t="inlineStr">
        <is>
          <t>Number of sites under National Priorities List of Superfund program</t>
        </is>
      </c>
      <c r="B5" s="6"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 Roll-forward of Remediation Reserves Included in Accrued Expenses and Other Liabilities (Details) - USD ($) $ in Thousand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Balance at beginning of period</t>
        </is>
      </c>
      <c r="B4" s="5" t="n">
        <v>11444</v>
      </c>
      <c r="C4" s="5" t="n">
        <v>11274</v>
      </c>
      <c r="D4" s="5" t="n">
        <v>17067</v>
      </c>
    </row>
    <row r="5">
      <c r="A5" s="4" t="inlineStr">
        <is>
          <t>Remediation expense</t>
        </is>
      </c>
      <c r="B5" s="6" t="n">
        <v>2769</v>
      </c>
      <c r="C5" s="6" t="n">
        <v>2602</v>
      </c>
      <c r="D5" s="6" t="n">
        <v>1182</v>
      </c>
    </row>
    <row r="6">
      <c r="A6" s="4" t="inlineStr">
        <is>
          <t>Remediation payments</t>
        </is>
      </c>
      <c r="B6" s="6" t="n">
        <v>-3639</v>
      </c>
      <c r="C6" s="6" t="n">
        <v>-2455</v>
      </c>
      <c r="D6" s="6" t="n">
        <v>-6967</v>
      </c>
    </row>
    <row r="7">
      <c r="A7" s="4" t="inlineStr">
        <is>
          <t>Other activity</t>
        </is>
      </c>
      <c r="B7" s="6" t="n">
        <v>68</v>
      </c>
      <c r="C7" s="6" t="n">
        <v>23</v>
      </c>
      <c r="D7" s="6" t="n">
        <v>-8</v>
      </c>
    </row>
    <row r="8">
      <c r="A8" s="4" t="inlineStr">
        <is>
          <t>Balance at end of the period</t>
        </is>
      </c>
      <c r="B8" s="5" t="n">
        <v>10642</v>
      </c>
      <c r="C8" s="5" t="n">
        <v>11444</v>
      </c>
      <c r="D8" s="5" t="n">
        <v>1127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NOTE 2 – Revenue Recognition The core principle of ASC 606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
Identify the contract(s) with a customer
•
Identify the performance obligations
•
Determine the transaction price
•
Allocate the transaction price
•
Recognize revenue when the performance obligations are met We recognize revenue when the performance obligations specified in our contracts have been satisfied, after considering the impact of variable consideration and other factors that may affect the transaction price. Our contracts normally contain a single performance obligation that is fulfilled on the date of delivery based on shipping terms stipulated in the contract. We usually expect payment within 30 to 90 days from the shipping date, depending on our terms with the customer. None of our contracts as of December 31, 2020 contained a significant financing component. Differences between the amount of revenue recognized and the amount invoiced, collected from, or paid to our customers are recognized as contract assets or liabilities. Contract assets will be reviewed for impairment when events or circumstances indicate that they may not be recoverable. To the extent the transaction price includes variable consideration, we estimate the amount of variable consideration that should be included in the transaction price utilizing the most likely amount method based on an analysis of historical experience and current facts and circumstances, which may require significant judgment. Variable consideration is included in the transaction price if, in our judgment, it is probable that a significant future reversal of cumulative revenue under the contract will not occur. D isaggregated Revenue The following table presents revenues disaggregated by the major markets we serve:
Twelve Months Ended December 31,
2020
2019
Transportation
$
241,445
$
299,005
Industrial
92,784
78,369
Medical
39,070
41,901
Aerospace &amp; Defense
39,327
32,569
Telecom &amp; IT
11,440
17,155
Total
$
424,066
$
468,99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Summary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4763</v>
      </c>
      <c r="C4" s="5" t="n">
        <v>4342</v>
      </c>
    </row>
    <row r="5">
      <c r="A5" s="4" t="inlineStr">
        <is>
          <t>Short-term lease cost</t>
        </is>
      </c>
      <c r="B5" s="6" t="n">
        <v>1015</v>
      </c>
      <c r="C5" s="6" t="n">
        <v>1013</v>
      </c>
    </row>
    <row r="6">
      <c r="A6" s="4" t="inlineStr">
        <is>
          <t>Total lease cost</t>
        </is>
      </c>
      <c r="B6" s="5" t="n">
        <v>5778</v>
      </c>
      <c r="C6" s="5" t="n">
        <v>535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Leases - Additional Information (Details) $ in Thousands</t>
        </is>
      </c>
      <c r="B1" s="2" t="inlineStr">
        <is>
          <t>12 Months Ended</t>
        </is>
      </c>
    </row>
    <row r="2">
      <c r="B2" s="2" t="inlineStr">
        <is>
          <t>Dec. 31, 2018USD ($)</t>
        </is>
      </c>
    </row>
    <row r="3">
      <c r="A3" s="3" t="inlineStr">
        <is>
          <t>Leases [Abstract]</t>
        </is>
      </c>
    </row>
    <row r="4">
      <c r="A4" s="4" t="inlineStr">
        <is>
          <t>Rent expense</t>
        </is>
      </c>
      <c r="B4" s="5" t="n">
        <v>572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s) - USD ($) $ in Thousands</t>
        </is>
      </c>
      <c r="B1" s="2" t="inlineStr">
        <is>
          <t>12 Months Ended</t>
        </is>
      </c>
    </row>
    <row r="2">
      <c r="B2" s="2" t="inlineStr">
        <is>
          <t>Dec. 31, 2020</t>
        </is>
      </c>
      <c r="C2" s="2" t="inlineStr">
        <is>
          <t>Dec. 31, 2019</t>
        </is>
      </c>
    </row>
    <row r="3">
      <c r="A3" s="3" t="inlineStr">
        <is>
          <t>Supplemental Cash Flow Information [Abstract]</t>
        </is>
      </c>
    </row>
    <row r="4">
      <c r="A4" s="4" t="inlineStr">
        <is>
          <t>Cash paid for amounts included in the measurement of lease obligations</t>
        </is>
      </c>
      <c r="B4" s="5" t="n">
        <v>4654</v>
      </c>
      <c r="C4" s="5" t="n">
        <v>3957</v>
      </c>
    </row>
    <row r="5">
      <c r="A5" s="4" t="inlineStr">
        <is>
          <t>Leased assets obtained in exchange for new operating lease obligations</t>
        </is>
      </c>
      <c r="B5" s="5" t="n">
        <v>1678</v>
      </c>
      <c r="C5" s="5" t="n">
        <v>5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Leases - Summary of Balance Sheet Classification for Operating Leases (Details) - USD ($) $ in Thousands</t>
        </is>
      </c>
      <c r="B1" s="2" t="inlineStr">
        <is>
          <t>Dec. 31, 2020</t>
        </is>
      </c>
      <c r="C1" s="2" t="inlineStr">
        <is>
          <t>Dec. 31, 2019</t>
        </is>
      </c>
    </row>
    <row r="2">
      <c r="A2" s="3" t="inlineStr">
        <is>
          <t>Leases [Abstract]</t>
        </is>
      </c>
    </row>
    <row r="3">
      <c r="A3" s="4" t="inlineStr">
        <is>
          <t>Operating lease obligations</t>
        </is>
      </c>
      <c r="B3" s="5" t="n">
        <v>3294</v>
      </c>
      <c r="C3" s="5" t="n">
        <v>2787</v>
      </c>
    </row>
    <row r="4">
      <c r="A4" s="4" t="inlineStr">
        <is>
          <t>Long-term operating lease obligations</t>
        </is>
      </c>
      <c r="B4" s="6" t="n">
        <v>23163</v>
      </c>
      <c r="C4" s="6" t="n">
        <v>24926</v>
      </c>
    </row>
    <row r="5">
      <c r="A5" s="4" t="inlineStr">
        <is>
          <t>Total lease liabilities</t>
        </is>
      </c>
      <c r="B5" s="5" t="n">
        <v>26457</v>
      </c>
      <c r="C5" s="5" t="n">
        <v>27713</v>
      </c>
    </row>
    <row r="6">
      <c r="A6" s="4" t="inlineStr">
        <is>
          <t>Weighted-average remaining lease terms (years)</t>
        </is>
      </c>
      <c r="B6" s="4" t="inlineStr">
        <is>
          <t>7 years 10 months 17 days</t>
        </is>
      </c>
      <c r="C6" s="4" t="inlineStr">
        <is>
          <t>9 years 14 days</t>
        </is>
      </c>
    </row>
    <row r="7">
      <c r="A7" s="4" t="inlineStr">
        <is>
          <t>Weighted-average discount rate</t>
        </is>
      </c>
      <c r="B7" s="4" t="inlineStr">
        <is>
          <t>6.40%</t>
        </is>
      </c>
      <c r="C7" s="4" t="inlineStr">
        <is>
          <t>6.54%</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for Operating Leases (Details) - USD ($) $ in Thousands</t>
        </is>
      </c>
      <c r="B1" s="2" t="inlineStr">
        <is>
          <t>Dec. 31, 2020</t>
        </is>
      </c>
      <c r="C1" s="2" t="inlineStr">
        <is>
          <t>Dec. 31, 2019</t>
        </is>
      </c>
    </row>
    <row r="2">
      <c r="A2" s="3" t="inlineStr">
        <is>
          <t>Leases [Abstract]</t>
        </is>
      </c>
    </row>
    <row r="3">
      <c r="A3" s="4" t="inlineStr">
        <is>
          <t>2021</t>
        </is>
      </c>
      <c r="B3" s="5" t="n">
        <v>4854</v>
      </c>
    </row>
    <row r="4">
      <c r="A4" s="4" t="inlineStr">
        <is>
          <t>2022</t>
        </is>
      </c>
      <c r="B4" s="6" t="n">
        <v>4691</v>
      </c>
    </row>
    <row r="5">
      <c r="A5" s="4" t="inlineStr">
        <is>
          <t>2023</t>
        </is>
      </c>
      <c r="B5" s="6" t="n">
        <v>4258</v>
      </c>
    </row>
    <row r="6">
      <c r="A6" s="4" t="inlineStr">
        <is>
          <t>2024</t>
        </is>
      </c>
      <c r="B6" s="6" t="n">
        <v>4119</v>
      </c>
    </row>
    <row r="7">
      <c r="A7" s="4" t="inlineStr">
        <is>
          <t>2025</t>
        </is>
      </c>
      <c r="B7" s="6" t="n">
        <v>3563</v>
      </c>
    </row>
    <row r="8">
      <c r="A8" s="4" t="inlineStr">
        <is>
          <t>Thereafter</t>
        </is>
      </c>
      <c r="B8" s="6" t="n">
        <v>13406</v>
      </c>
    </row>
    <row r="9">
      <c r="A9" s="4" t="inlineStr">
        <is>
          <t>Total</t>
        </is>
      </c>
      <c r="B9" s="6" t="n">
        <v>34891</v>
      </c>
    </row>
    <row r="10">
      <c r="A10" s="4" t="inlineStr">
        <is>
          <t>Less: interest</t>
        </is>
      </c>
      <c r="B10" s="6" t="n">
        <v>-8434</v>
      </c>
    </row>
    <row r="11">
      <c r="A11" s="4" t="inlineStr">
        <is>
          <t>Present value of lease payments</t>
        </is>
      </c>
      <c r="B11" s="5" t="n">
        <v>26457</v>
      </c>
      <c r="C11" s="5" t="n">
        <v>2771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for Operating Leases (Parenthetical) (Details) $ in Thousands</t>
        </is>
      </c>
      <c r="B1" s="2" t="inlineStr">
        <is>
          <t>Dec. 31, 2020USD ($)</t>
        </is>
      </c>
    </row>
    <row r="2">
      <c r="A2" s="3" t="inlineStr">
        <is>
          <t>Leases [Abstract]</t>
        </is>
      </c>
    </row>
    <row r="3">
      <c r="A3" s="4" t="inlineStr">
        <is>
          <t>Operating lease payment on extension option</t>
        </is>
      </c>
      <c r="B3" s="5" t="n">
        <v>38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Debt - Summary of Long-Term Debt (Details) - USD ($)</t>
        </is>
      </c>
      <c r="B1" s="2" t="inlineStr">
        <is>
          <t>12 Months Ended</t>
        </is>
      </c>
    </row>
    <row r="2">
      <c r="B2" s="2" t="inlineStr">
        <is>
          <t>Dec. 31, 2020</t>
        </is>
      </c>
      <c r="C2" s="2" t="inlineStr">
        <is>
          <t>Dec. 31, 2019</t>
        </is>
      </c>
      <c r="D2" s="2" t="inlineStr">
        <is>
          <t>Feb. 12, 2019</t>
        </is>
      </c>
      <c r="E2" s="2" t="inlineStr">
        <is>
          <t>May 23, 2016</t>
        </is>
      </c>
    </row>
    <row r="3">
      <c r="A3" s="3" t="inlineStr">
        <is>
          <t>Long-term debt</t>
        </is>
      </c>
    </row>
    <row r="4">
      <c r="A4" s="4" t="inlineStr">
        <is>
          <t>Total credit facility</t>
        </is>
      </c>
      <c r="B4" s="5" t="n">
        <v>300000000</v>
      </c>
      <c r="C4" s="5" t="n">
        <v>300000000</v>
      </c>
    </row>
    <row r="5">
      <c r="A5" s="4" t="inlineStr">
        <is>
          <t>Balance outstanding</t>
        </is>
      </c>
      <c r="B5" s="6" t="n">
        <v>54600000</v>
      </c>
      <c r="C5" s="6" t="n">
        <v>99700000</v>
      </c>
    </row>
    <row r="6">
      <c r="A6" s="4" t="inlineStr">
        <is>
          <t>Standby letters of credit</t>
        </is>
      </c>
      <c r="B6" s="6" t="n">
        <v>1740000</v>
      </c>
      <c r="C6" s="6" t="n">
        <v>1800000</v>
      </c>
    </row>
    <row r="7">
      <c r="A7" s="4" t="inlineStr">
        <is>
          <t>Amount available, subject to covenant restrictions</t>
        </is>
      </c>
      <c r="B7" s="6" t="n">
        <v>243660000</v>
      </c>
      <c r="C7" s="6" t="n">
        <v>198500000</v>
      </c>
    </row>
    <row r="8">
      <c r="A8" s="4" t="inlineStr">
        <is>
          <t>Revolving Credit Facility Due 2024</t>
        </is>
      </c>
    </row>
    <row r="9">
      <c r="A9" s="3" t="inlineStr">
        <is>
          <t>Long-term debt</t>
        </is>
      </c>
    </row>
    <row r="10">
      <c r="A10" s="4" t="inlineStr">
        <is>
          <t>Total credit facility</t>
        </is>
      </c>
      <c r="D10" s="5" t="n">
        <v>300000000</v>
      </c>
      <c r="E10" s="5" t="n">
        <v>300000000</v>
      </c>
    </row>
    <row r="11">
      <c r="A11" s="4" t="inlineStr">
        <is>
          <t>Balance outstanding</t>
        </is>
      </c>
      <c r="B11" s="5" t="n">
        <v>54600000</v>
      </c>
      <c r="C11" s="5" t="n">
        <v>99700000</v>
      </c>
      <c r="D11" s="5" t="n">
        <v>50000000</v>
      </c>
    </row>
    <row r="12">
      <c r="A12" s="4" t="inlineStr">
        <is>
          <t>Weighted-average interest rate</t>
        </is>
      </c>
      <c r="B12" s="4" t="inlineStr">
        <is>
          <t>1.92%</t>
        </is>
      </c>
      <c r="C12" s="4" t="inlineStr">
        <is>
          <t>3.25%</t>
        </is>
      </c>
    </row>
    <row r="13">
      <c r="A13" s="4" t="inlineStr">
        <is>
          <t>Commitment fee percentage per annum</t>
        </is>
      </c>
      <c r="B13" s="4" t="inlineStr">
        <is>
          <t>0.23%</t>
        </is>
      </c>
      <c r="C13" s="4" t="inlineStr">
        <is>
          <t>0.23%</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Debt - Additional Information (Details) - USD ($)</t>
        </is>
      </c>
      <c r="B1" s="2" t="inlineStr">
        <is>
          <t>Feb. 12, 2019</t>
        </is>
      </c>
      <c r="C1" s="2" t="inlineStr">
        <is>
          <t>Dec. 31, 2020</t>
        </is>
      </c>
      <c r="D1" s="2" t="inlineStr">
        <is>
          <t>Dec. 31, 2019</t>
        </is>
      </c>
      <c r="E1" s="2" t="inlineStr">
        <is>
          <t>Dec. 31, 2018</t>
        </is>
      </c>
      <c r="F1" s="2" t="inlineStr">
        <is>
          <t>May 23, 2016</t>
        </is>
      </c>
    </row>
    <row r="2">
      <c r="A2" s="3" t="inlineStr">
        <is>
          <t>Line Of Credit Facility [Line Items]</t>
        </is>
      </c>
    </row>
    <row r="3">
      <c r="A3" s="4" t="inlineStr">
        <is>
          <t>Line of credit maximum borrowing amount</t>
        </is>
      </c>
      <c r="C3" s="5" t="n">
        <v>300000000</v>
      </c>
      <c r="D3" s="5" t="n">
        <v>300000000</v>
      </c>
    </row>
    <row r="4">
      <c r="A4" s="4" t="inlineStr">
        <is>
          <t>Outstanding borrowings</t>
        </is>
      </c>
      <c r="C4" s="6" t="n">
        <v>54600000</v>
      </c>
      <c r="D4" s="6" t="n">
        <v>99700000</v>
      </c>
    </row>
    <row r="5">
      <c r="A5" s="4" t="inlineStr">
        <is>
          <t>Debt amortization expense</t>
        </is>
      </c>
      <c r="C5" s="6" t="n">
        <v>168000</v>
      </c>
      <c r="D5" s="6" t="n">
        <v>163000</v>
      </c>
      <c r="E5" s="5" t="n">
        <v>185000</v>
      </c>
    </row>
    <row r="6">
      <c r="A6" s="4" t="inlineStr">
        <is>
          <t>Revolving Credit Facility Due 2024</t>
        </is>
      </c>
    </row>
    <row r="7">
      <c r="A7" s="3" t="inlineStr">
        <is>
          <t>Line Of Credit Facility [Line Items]</t>
        </is>
      </c>
    </row>
    <row r="8">
      <c r="A8" s="4" t="inlineStr">
        <is>
          <t>Line of credit maximum borrowing amount</t>
        </is>
      </c>
      <c r="B8" s="5" t="n">
        <v>300000000</v>
      </c>
      <c r="F8" s="5" t="n">
        <v>300000000</v>
      </c>
    </row>
    <row r="9">
      <c r="A9" s="4" t="inlineStr">
        <is>
          <t>Line of credit facility contingent increase to maximum borrowing capacity</t>
        </is>
      </c>
      <c r="B9" s="6" t="n">
        <v>150000000</v>
      </c>
    </row>
    <row r="10">
      <c r="A10" s="4" t="inlineStr">
        <is>
          <t>Outstanding borrowings</t>
        </is>
      </c>
      <c r="B10" s="5" t="n">
        <v>50000000</v>
      </c>
      <c r="C10" s="5" t="n">
        <v>54600000</v>
      </c>
      <c r="D10" s="5" t="n">
        <v>99700000</v>
      </c>
    </row>
    <row r="11">
      <c r="A11" s="4" t="inlineStr">
        <is>
          <t>Commitment fee percentage per annum</t>
        </is>
      </c>
      <c r="C11" s="4" t="inlineStr">
        <is>
          <t>0.23%</t>
        </is>
      </c>
      <c r="D11" s="4" t="inlineStr">
        <is>
          <t>0.23%</t>
        </is>
      </c>
    </row>
    <row r="12">
      <c r="A12" s="4" t="inlineStr">
        <is>
          <t>Revolving Credit Facility Due 2024 | Minimum</t>
        </is>
      </c>
    </row>
    <row r="13">
      <c r="A13" s="3" t="inlineStr">
        <is>
          <t>Line Of Credit Facility [Line Items]</t>
        </is>
      </c>
    </row>
    <row r="14">
      <c r="A14" s="4" t="inlineStr">
        <is>
          <t>Commitment fee percentage per annum</t>
        </is>
      </c>
      <c r="B14" s="4" t="inlineStr">
        <is>
          <t>0.20%</t>
        </is>
      </c>
    </row>
    <row r="15">
      <c r="A15" s="4" t="inlineStr">
        <is>
          <t>Revolving Credit Facility Due 2024 | Maximum</t>
        </is>
      </c>
    </row>
    <row r="16">
      <c r="A16" s="3" t="inlineStr">
        <is>
          <t>Line Of Credit Facility [Line Items]</t>
        </is>
      </c>
    </row>
    <row r="17">
      <c r="A17" s="4" t="inlineStr">
        <is>
          <t>Commitment fee percentage per annum</t>
        </is>
      </c>
      <c r="B17" s="4" t="inlineStr">
        <is>
          <t>0.30%</t>
        </is>
      </c>
    </row>
    <row r="18">
      <c r="A18" s="4" t="inlineStr">
        <is>
          <t>Revolving Credit Facility Due 2024 Swingline Sublimit</t>
        </is>
      </c>
    </row>
    <row r="19">
      <c r="A19" s="3" t="inlineStr">
        <is>
          <t>Line Of Credit Facility [Line Items]</t>
        </is>
      </c>
    </row>
    <row r="20">
      <c r="A20" s="4" t="inlineStr">
        <is>
          <t>Line of credit maximum borrowing amount</t>
        </is>
      </c>
      <c r="B20" s="5" t="n">
        <v>15000000</v>
      </c>
    </row>
    <row r="21">
      <c r="A21" s="4" t="inlineStr">
        <is>
          <t>Revolving Credit Facility Due 2024 Letter Of Credit Sublimit</t>
        </is>
      </c>
    </row>
    <row r="22">
      <c r="A22" s="3" t="inlineStr">
        <is>
          <t>Line Of Credit Facility [Line Items]</t>
        </is>
      </c>
    </row>
    <row r="23">
      <c r="A23" s="4" t="inlineStr">
        <is>
          <t>Line of credit maximum borrowing amount</t>
        </is>
      </c>
      <c r="B23" s="5" t="n">
        <v>10000000</v>
      </c>
    </row>
    <row r="24">
      <c r="A24" s="4" t="inlineStr">
        <is>
          <t>Line of Credit | Revolving Credit Facility Due 2024</t>
        </is>
      </c>
    </row>
    <row r="25">
      <c r="A25" s="3" t="inlineStr">
        <is>
          <t>Line Of Credit Facility [Line Items]</t>
        </is>
      </c>
    </row>
    <row r="26">
      <c r="A26" s="4" t="inlineStr">
        <is>
          <t>Debt instrument, term</t>
        </is>
      </c>
      <c r="B26" s="4" t="inlineStr">
        <is>
          <t>5 year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s) $ in Thousands</t>
        </is>
      </c>
      <c r="B1" s="2" t="inlineStr">
        <is>
          <t>12 Months Ended</t>
        </is>
      </c>
    </row>
    <row r="2">
      <c r="B2" s="2" t="inlineStr">
        <is>
          <t>Dec. 31, 2020USD ($)</t>
        </is>
      </c>
    </row>
    <row r="3">
      <c r="A3" s="3" t="inlineStr">
        <is>
          <t>Derivative [Line Items]</t>
        </is>
      </c>
    </row>
    <row r="4">
      <c r="A4" s="4" t="inlineStr">
        <is>
          <t>Unrealized gain (loss) on foreign currency derivatives, net, before tax</t>
        </is>
      </c>
      <c r="B4" s="5" t="n">
        <v>910</v>
      </c>
    </row>
    <row r="5">
      <c r="A5" s="4" t="inlineStr">
        <is>
          <t>Derivative liabilities</t>
        </is>
      </c>
      <c r="B5" s="6" t="n">
        <v>671</v>
      </c>
    </row>
    <row r="6">
      <c r="A6" s="4" t="inlineStr">
        <is>
          <t>Foreign Currency Derivatives</t>
        </is>
      </c>
    </row>
    <row r="7">
      <c r="A7" s="3" t="inlineStr">
        <is>
          <t>Derivative [Line Items]</t>
        </is>
      </c>
    </row>
    <row r="8">
      <c r="A8" s="4" t="inlineStr">
        <is>
          <t>Derivative asset</t>
        </is>
      </c>
      <c r="B8" s="6" t="n">
        <v>1176</v>
      </c>
    </row>
    <row r="9">
      <c r="A9" s="4" t="inlineStr">
        <is>
          <t>Derivative liabilities</t>
        </is>
      </c>
      <c r="B9" s="6" t="n">
        <v>51</v>
      </c>
    </row>
    <row r="10">
      <c r="A10" s="4" t="inlineStr">
        <is>
          <t>Cash Flow Hedging | Designated As Hedging | Interest Rate Swap</t>
        </is>
      </c>
    </row>
    <row r="11">
      <c r="A11" s="3" t="inlineStr">
        <is>
          <t>Derivative [Line Items]</t>
        </is>
      </c>
    </row>
    <row r="12">
      <c r="A12" s="4" t="inlineStr">
        <is>
          <t>Derivative, notional amount</t>
        </is>
      </c>
      <c r="B12" s="6" t="n">
        <v>50000</v>
      </c>
    </row>
    <row r="13">
      <c r="A13" s="4" t="inlineStr">
        <is>
          <t>Interest rate cash flow hedge gain (loss) to be reclassified during next 12 months</t>
        </is>
      </c>
      <c r="B13" s="6" t="n">
        <v>517</v>
      </c>
    </row>
    <row r="14">
      <c r="A14" s="4" t="inlineStr">
        <is>
          <t>Cash Flow Hedging | Designated As Hedging | Foreign Currency Forward Contracts</t>
        </is>
      </c>
    </row>
    <row r="15">
      <c r="A15" s="3" t="inlineStr">
        <is>
          <t>Derivative [Line Items]</t>
        </is>
      </c>
    </row>
    <row r="16">
      <c r="A16" s="4" t="inlineStr">
        <is>
          <t>Foreign currency cash flow hedge gain (loss) to be reclassified during next 12 months</t>
        </is>
      </c>
      <c r="B16" s="6" t="n">
        <v>820</v>
      </c>
    </row>
    <row r="17">
      <c r="A17" s="4" t="inlineStr">
        <is>
          <t>Derivative, notional amount</t>
        </is>
      </c>
      <c r="B17" s="5" t="n">
        <v>1495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Location and Fair Values of Derivative Instruments (Details) - USD ($) $ in Thousands</t>
        </is>
      </c>
      <c r="B1" s="2" t="inlineStr">
        <is>
          <t>Dec. 31, 2020</t>
        </is>
      </c>
      <c r="C1" s="2" t="inlineStr">
        <is>
          <t>Dec. 31, 2019</t>
        </is>
      </c>
    </row>
    <row r="2">
      <c r="A2" s="3" t="inlineStr">
        <is>
          <t>Derivatives Fair Value [Line Items]</t>
        </is>
      </c>
    </row>
    <row r="3">
      <c r="A3" s="4" t="inlineStr">
        <is>
          <t>Derivative liabilities</t>
        </is>
      </c>
      <c r="B3" s="5" t="n">
        <v>671</v>
      </c>
    </row>
    <row r="4">
      <c r="A4" s="4" t="inlineStr">
        <is>
          <t>Cash Flow Hedging | Foreign Currency Forward Contracts | Other Current Assets</t>
        </is>
      </c>
    </row>
    <row r="5">
      <c r="A5" s="3" t="inlineStr">
        <is>
          <t>Derivatives Fair Value [Line Items]</t>
        </is>
      </c>
    </row>
    <row r="6">
      <c r="A6" s="4" t="inlineStr">
        <is>
          <t>Derivative asset</t>
        </is>
      </c>
      <c r="B6" s="6" t="n">
        <v>1125</v>
      </c>
      <c r="C6" s="5" t="n">
        <v>580</v>
      </c>
    </row>
    <row r="7">
      <c r="A7" s="4" t="inlineStr">
        <is>
          <t>Interest Rate Swap | Cash Flow Hedging | Other Current Assets</t>
        </is>
      </c>
    </row>
    <row r="8">
      <c r="A8" s="3" t="inlineStr">
        <is>
          <t>Derivatives Fair Value [Line Items]</t>
        </is>
      </c>
    </row>
    <row r="9">
      <c r="A9" s="4" t="inlineStr">
        <is>
          <t>Derivative asset</t>
        </is>
      </c>
      <c r="B9" s="6" t="n">
        <v>0</v>
      </c>
      <c r="C9" s="6" t="n">
        <v>82</v>
      </c>
    </row>
    <row r="10">
      <c r="A10" s="4" t="inlineStr">
        <is>
          <t>Interest Rate Swap | Cash Flow Hedging | Accrued Liabilities</t>
        </is>
      </c>
    </row>
    <row r="11">
      <c r="A11" s="3" t="inlineStr">
        <is>
          <t>Derivatives Fair Value [Line Items]</t>
        </is>
      </c>
    </row>
    <row r="12">
      <c r="A12" s="4" t="inlineStr">
        <is>
          <t>Derivative liabilities</t>
        </is>
      </c>
      <c r="B12" s="6" t="n">
        <v>-671</v>
      </c>
      <c r="C12" s="6" t="n">
        <v>0</v>
      </c>
    </row>
    <row r="13">
      <c r="A13" s="4" t="inlineStr">
        <is>
          <t>Interest Rate Swap | Cash Flow Hedging | Other Long-term Obligations</t>
        </is>
      </c>
    </row>
    <row r="14">
      <c r="A14" s="3" t="inlineStr">
        <is>
          <t>Derivatives Fair Value [Line Items]</t>
        </is>
      </c>
    </row>
    <row r="15">
      <c r="A15" s="4" t="inlineStr">
        <is>
          <t>Derivative liabilities</t>
        </is>
      </c>
      <c r="B15" s="5" t="n">
        <v>-1546</v>
      </c>
      <c r="C15" s="5" t="n">
        <v>-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7:29Z</dcterms:created>
  <dcterms:modified xmlns:dcterms="http://purl.org/dc/terms/" xmlns:xsi="http://www.w3.org/2001/XMLSchema-instance" xsi:type="dcterms:W3CDTF">2021-02-25T16:17:29Z</dcterms:modified>
</cp:coreProperties>
</file>